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Securities" sheetId="9" r:id="rId9"/>
    <s:sheet name="Loans and allowance for loan lo" sheetId="10" r:id="rId10"/>
    <s:sheet name="Premises and equipment" sheetId="11" r:id="rId11"/>
    <s:sheet name="Deposits" sheetId="12" r:id="rId12"/>
    <s:sheet name="Advances from Federal Home Loan" sheetId="13" r:id="rId13"/>
    <s:sheet name="Subordinated debentures" sheetId="14" r:id="rId14"/>
    <s:sheet name="Income taxes" sheetId="15" r:id="rId15"/>
    <s:sheet name="Preferred stock" sheetId="16" r:id="rId16"/>
    <s:sheet name="Regulatory matters" sheetId="17" r:id="rId17"/>
    <s:sheet name="Commitments and Contingencies" sheetId="18" r:id="rId18"/>
    <s:sheet name="Derivatives and financial instr" sheetId="19" r:id="rId19"/>
    <s:sheet name="Employee benefit plans" sheetId="20" r:id="rId20"/>
    <s:sheet name="Fair value of financial stateme" sheetId="21" r:id="rId21"/>
    <s:sheet name="Income per common share (EPS)" sheetId="22" r:id="rId22"/>
    <s:sheet name="Operating segments" sheetId="23" r:id="rId23"/>
    <s:sheet name="Condensed financial statements " sheetId="24" r:id="rId24"/>
    <s:sheet name="Subsequent events" sheetId="25" r:id="rId25"/>
    <s:sheet name="Summary of significant accoun26" sheetId="26" r:id="rId26"/>
    <s:sheet name="Summary of significant accoun27" sheetId="27" r:id="rId27"/>
    <s:sheet name="Securities (Tables)" sheetId="28" r:id="rId28"/>
    <s:sheet name="Loans and allowance for loan 29" sheetId="29" r:id="rId29"/>
    <s:sheet name="Premises and equipment (Tables)" sheetId="30" r:id="rId30"/>
    <s:sheet name="Deposits (Tables)" sheetId="31" r:id="rId31"/>
    <s:sheet name="Advances from Federal Home Lo32" sheetId="32" r:id="rId32"/>
    <s:sheet name="Income taxes (Tables)" sheetId="33" r:id="rId33"/>
    <s:sheet name="Regulatory matters (Tables)" sheetId="34" r:id="rId34"/>
    <s:sheet name="Commitments and Contingencies (" sheetId="35" r:id="rId35"/>
    <s:sheet name="Derivatives and financial ins36" sheetId="36" r:id="rId36"/>
    <s:sheet name="Fair value of financial state37" sheetId="37" r:id="rId37"/>
    <s:sheet name="Income per common share (EPS) (" sheetId="38" r:id="rId38"/>
    <s:sheet name="Operating segments (Tables)" sheetId="39" r:id="rId39"/>
    <s:sheet name="Condensed financial statement40" sheetId="40" r:id="rId40"/>
    <s:sheet name="Summary of significant accoun41" sheetId="41" r:id="rId41"/>
    <s:sheet name="Summary of significant accoun42" sheetId="42" r:id="rId42"/>
    <s:sheet name="Securities (Details)" sheetId="43" r:id="rId43"/>
    <s:sheet name="Securities (Details 1)" sheetId="44" r:id="rId44"/>
    <s:sheet name="Securities (Details 2)" sheetId="45" r:id="rId45"/>
    <s:sheet name="Securities (Details Textual)"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Premises and equipment (Details" sheetId="56" r:id="rId56"/>
    <s:sheet name="Premises and equipment (Detai57" sheetId="57" r:id="rId57"/>
    <s:sheet name="Deposits (Details)" sheetId="58" r:id="rId58"/>
    <s:sheet name="Deposits (Details Textual)" sheetId="59" r:id="rId59"/>
    <s:sheet name="Advances from Federal Home Lo60" sheetId="60" r:id="rId60"/>
    <s:sheet name="Advances from Federal Home Lo61" sheetId="61" r:id="rId61"/>
    <s:sheet name="Advances from Federal Home Lo62" sheetId="62" r:id="rId62"/>
    <s:sheet name="Subordinated debentures (Detail" sheetId="63" r:id="rId63"/>
    <s:sheet name="Income taxes (Details)" sheetId="64" r:id="rId64"/>
    <s:sheet name="Income taxes (Details 1)" sheetId="65" r:id="rId65"/>
    <s:sheet name="Income taxes (Details 2)" sheetId="66" r:id="rId66"/>
    <s:sheet name="Income taxes (Details Textual)" sheetId="67" r:id="rId67"/>
    <s:sheet name="Preferred stock (Details Textua" sheetId="68" r:id="rId68"/>
    <s:sheet name="Regulatory matters (Details)" sheetId="69" r:id="rId69"/>
    <s:sheet name="Regulatory matters (Details Tex" sheetId="70" r:id="rId70"/>
    <s:sheet name="Commitments and Contingencies71" sheetId="71" r:id="rId71"/>
    <s:sheet name="Commitments and Contingencies72" sheetId="72" r:id="rId72"/>
    <s:sheet name="Derivatives and financial ins73" sheetId="73" r:id="rId73"/>
    <s:sheet name="Derivatives and financial ins74" sheetId="74" r:id="rId74"/>
    <s:sheet name="Derivatives and financial ins75" sheetId="75" r:id="rId75"/>
    <s:sheet name="Employee benefit plans (Details" sheetId="76" r:id="rId76"/>
    <s:sheet name="Fair value of financial state77" sheetId="77" r:id="rId77"/>
    <s:sheet name="Fair value of financial state78" sheetId="78" r:id="rId78"/>
    <s:sheet name="Fair value of financial state79" sheetId="79" r:id="rId79"/>
    <s:sheet name="Fair value of financial state80" sheetId="80" r:id="rId80"/>
    <s:sheet name="Fair value of financial state81" sheetId="81" r:id="rId81"/>
    <s:sheet name="Fair value of financial state82" sheetId="82" r:id="rId82"/>
    <s:sheet name="Income per common share (EPS)83" sheetId="83" r:id="rId83"/>
    <s:sheet name="Income per common share (EPS)84" sheetId="84" r:id="rId84"/>
    <s:sheet name="Operating segments (Details)" sheetId="85" r:id="rId85"/>
    <s:sheet name="Condensed financial statement86" sheetId="86" r:id="rId86"/>
    <s:sheet name="Condensed financial statement87" sheetId="87" r:id="rId87"/>
    <s:sheet name="Condensed financial statement88" sheetId="88" r:id="rId88"/>
  </s:sheets>
  <s:definedNames/>
  <s:calcPr calcId="124519" calcMode="auto" fullCalcOnLoad="1"/>
</s:workbook>
</file>

<file path=xl/sharedStrings.xml><?xml version="1.0" encoding="utf-8"?>
<sst xmlns="http://schemas.openxmlformats.org/spreadsheetml/2006/main" uniqueCount="1027">
  <si>
    <t>Document And Entity Information - USD ($)</t>
  </si>
  <si>
    <t>12 Months Ended</t>
  </si>
  <si>
    <t>Dec. 31, 2015</t>
  </si>
  <si>
    <t>Mar. 22, 2016</t>
  </si>
  <si>
    <t>Jun. 30, 2015</t>
  </si>
  <si>
    <t>Document Information [Line Items]</t>
  </si>
  <si>
    <t>Entity Registrant Name</t>
  </si>
  <si>
    <t>CAROLINA BANK HOLDINGS INC</t>
  </si>
  <si>
    <t>Entity Central Index Key</t>
  </si>
  <si>
    <t>Entity Filer Category</t>
  </si>
  <si>
    <t>Smaller Reporting Company</t>
  </si>
  <si>
    <t>Current Fiscal Year End Date</t>
  </si>
  <si>
    <t>--12-31</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Trading Symbol</t>
  </si>
  <si>
    <t>CLBH</t>
  </si>
  <si>
    <t>Entity Public Float</t>
  </si>
  <si>
    <t>Entity Common Stock, Shares Outstanding</t>
  </si>
  <si>
    <t>Consolidated Balance Sheets - USD ($) $ in Thousands</t>
  </si>
  <si>
    <t>Dec. 31, 2014</t>
  </si>
  <si>
    <t>Assets</t>
  </si>
  <si>
    <t>Cash and due from banks</t>
  </si>
  <si>
    <t>Interest-bearing deposits with banks</t>
  </si>
  <si>
    <t>Bank term deposits</t>
  </si>
  <si>
    <t>Securities available-for-sale, at fair value</t>
  </si>
  <si>
    <t>Securities held-to-maturity (fair values of $15,226 in 2015 and $15,945 in 2014)</t>
  </si>
  <si>
    <t>Loans held for sale</t>
  </si>
  <si>
    <t>Loans</t>
  </si>
  <si>
    <t>Less allowance for loan losses</t>
  </si>
  <si>
    <t>Net loans</t>
  </si>
  <si>
    <t>Premises and equipment, net</t>
  </si>
  <si>
    <t>Other real estate owned</t>
  </si>
  <si>
    <t>Bank-owned life insurance</t>
  </si>
  <si>
    <t>Other assets</t>
  </si>
  <si>
    <t>Total assets</t>
  </si>
  <si>
    <t>Deposits</t>
  </si>
  <si>
    <t>Non-interest bearing demand</t>
  </si>
  <si>
    <t>NOW, money market and savings</t>
  </si>
  <si>
    <t>Time</t>
  </si>
  <si>
    <t>Total deposits</t>
  </si>
  <si>
    <t>Advances from the Federal Home Loan Bank</t>
  </si>
  <si>
    <t>Securities sold under agreements to repurchase</t>
  </si>
  <si>
    <t>Subordinated debentures</t>
  </si>
  <si>
    <t>Other liabilities and accrued expenses</t>
  </si>
  <si>
    <t>Total liabilities</t>
  </si>
  <si>
    <t>Commitments and contingencies - Note 11</t>
  </si>
  <si>
    <t xml:space="preserve"> </t>
  </si>
  <si>
    <t>Stockholders' equity</t>
  </si>
  <si>
    <t>Preferred stock, no par value, authorized 1,000,000 shares; issued and outstanding none in 2015 and 10,994 shares in 2014</t>
  </si>
  <si>
    <t>Common stock, $1 par value; authorized 20,000,000 shares; issued and outstanding 5,021,330 in 2015 and 3,434,680 in 2014</t>
  </si>
  <si>
    <t>Additional paid-in capital</t>
  </si>
  <si>
    <t>Retained earnings</t>
  </si>
  <si>
    <t>Stock in directors' rabbi trust</t>
  </si>
  <si>
    <t>Directors' deferred fees obligation</t>
  </si>
  <si>
    <t>Accumulated other comprehensive income</t>
  </si>
  <si>
    <t>Total stockholders’ equity</t>
  </si>
  <si>
    <t>Total liabilities and stockholders’ equity</t>
  </si>
  <si>
    <t>Consolidated Balance Sheets [Parenthetical] - USD ($) $ in Thousands</t>
  </si>
  <si>
    <t>Securities held-to-maturity, Fair Value</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Interest income</t>
  </si>
  <si>
    <t>Investment securities, taxable</t>
  </si>
  <si>
    <t>Investment securities, non taxable</t>
  </si>
  <si>
    <t>Interest from deposits in banks</t>
  </si>
  <si>
    <t>Total interest income</t>
  </si>
  <si>
    <t>Interest expense</t>
  </si>
  <si>
    <t>Time deposits</t>
  </si>
  <si>
    <t>Other borrowed funds</t>
  </si>
  <si>
    <t>Total interest expense</t>
  </si>
  <si>
    <t>Net interest income</t>
  </si>
  <si>
    <t>Provision for loan losses</t>
  </si>
  <si>
    <t>Net interest income after provision for loan losses</t>
  </si>
  <si>
    <t>Non-interest income</t>
  </si>
  <si>
    <t>Service charges</t>
  </si>
  <si>
    <t>Mortgage banking income</t>
  </si>
  <si>
    <t>Gain on sale of investment securities</t>
  </si>
  <si>
    <t>Other</t>
  </si>
  <si>
    <t>Total non-interest income</t>
  </si>
  <si>
    <t>Non-interest expense</t>
  </si>
  <si>
    <t>Salaries and benefits</t>
  </si>
  <si>
    <t>Occupancy and equipment</t>
  </si>
  <si>
    <t>Foreclosed property expense</t>
  </si>
  <si>
    <t>Professional fees</t>
  </si>
  <si>
    <t>Outside data processing</t>
  </si>
  <si>
    <t>FDIC insurance</t>
  </si>
  <si>
    <t>Advertising and promotion</t>
  </si>
  <si>
    <t>Stationery, printing and supplies</t>
  </si>
  <si>
    <t>Total non-interest expense</t>
  </si>
  <si>
    <t>Income before income taxes</t>
  </si>
  <si>
    <t>Income tax expense</t>
  </si>
  <si>
    <t>Net income</t>
  </si>
  <si>
    <t>Dividends and accretion on preferred stock</t>
  </si>
  <si>
    <t>Net income available to common stockholders</t>
  </si>
  <si>
    <t>Net income per common share</t>
  </si>
  <si>
    <t>Basic (in dollars per share)</t>
  </si>
  <si>
    <t>Diluted (in dollars per share)</t>
  </si>
  <si>
    <t>Consolidated Statements of Comprehensive Income - USD ($) $ in Thousands</t>
  </si>
  <si>
    <t>Investment securities available-for-sale:</t>
  </si>
  <si>
    <t>Unrealized holding gains (losses)</t>
  </si>
  <si>
    <t>Tax effect</t>
  </si>
  <si>
    <t>Reclassification of gains recognized in net income</t>
  </si>
  <si>
    <t>Other Comprehensive Income (Loss), Net of Tax, Portion Attributable to Parent</t>
  </si>
  <si>
    <t>Comprehensive income</t>
  </si>
  <si>
    <t>Consolidated Statements of Changes in Stockholders' Equity - USD ($) $ in Thousands</t>
  </si>
  <si>
    <t>Total</t>
  </si>
  <si>
    <t>Preferred Stock [Member]</t>
  </si>
  <si>
    <t>Convertible Preferred Stock [Member]</t>
  </si>
  <si>
    <t>Common Stock [Member]</t>
  </si>
  <si>
    <t>Additional Paid-In Capital [Member]</t>
  </si>
  <si>
    <t>Retained Earnings [Member]</t>
  </si>
  <si>
    <t>Stock in Directors' Rabbi Trust [Member]</t>
  </si>
  <si>
    <t>Directors' Deferred Fees Obligation [Member]</t>
  </si>
  <si>
    <t>Accumulated Other Comprehensive Income [Member]</t>
  </si>
  <si>
    <t>Balance at Dec. 31, 2013</t>
  </si>
  <si>
    <t>Other comprehensive income (loss), net of tax</t>
  </si>
  <si>
    <t>Directors' fees deferred less payment of deferred fees</t>
  </si>
  <si>
    <t>Stock options exercised</t>
  </si>
  <si>
    <t>Stock options expensed</t>
  </si>
  <si>
    <t>Tax benefit from distribution of non-qualified stock</t>
  </si>
  <si>
    <t>Preferred stock dividends declared</t>
  </si>
  <si>
    <t>Balance at Dec. 31, 2014</t>
  </si>
  <si>
    <t>Convertible preferred stock issued</t>
  </si>
  <si>
    <t>Convertible preferred stock converted to common stock</t>
  </si>
  <si>
    <t>Preferred stock retired</t>
  </si>
  <si>
    <t>Balance at Dec. 31, 2015</t>
  </si>
  <si>
    <t>Consolidated Statements of Cash Flows - USD ($) $ in Thousands</t>
  </si>
  <si>
    <t>Cash flows from operating activities</t>
  </si>
  <si>
    <t>Adjustments to reconcile net income to net cash provided by (used for) operating activities</t>
  </si>
  <si>
    <t>Depreciation</t>
  </si>
  <si>
    <t>Increase in cash surrender value of bank-owned life insurance</t>
  </si>
  <si>
    <t>Stock-based compensation expense</t>
  </si>
  <si>
    <t>Deferred income taxes (benefit)</t>
  </si>
  <si>
    <t>Amortization, net of accretion</t>
  </si>
  <si>
    <t>Capitalized interest on fixed asset construction</t>
  </si>
  <si>
    <t>Increase in fair value of loans held for sale</t>
  </si>
  <si>
    <t>Gain on sale of other real estate owned</t>
  </si>
  <si>
    <t>Gain on sale of investments</t>
  </si>
  <si>
    <t>Gain on sale of loans held for sale</t>
  </si>
  <si>
    <t>Impairment of other real estate owned</t>
  </si>
  <si>
    <t>Proceeds from sale of loans held for sale</t>
  </si>
  <si>
    <t>Originations of loans held for sale</t>
  </si>
  <si>
    <t>Increase in interest rate lock commitments</t>
  </si>
  <si>
    <t>Loss on sale of premises and equipment</t>
  </si>
  <si>
    <t>Decrease in other assets</t>
  </si>
  <si>
    <t>Increase in other liabilities and accrued expenses</t>
  </si>
  <si>
    <t>Net cash provided by (used for) operating activities</t>
  </si>
  <si>
    <t>Cash flows from investing activities</t>
  </si>
  <si>
    <t>Increase in bank term deposits</t>
  </si>
  <si>
    <t>Purchases of investment securities available-for-sale</t>
  </si>
  <si>
    <t>Purchases of investment securities held-to-maturity</t>
  </si>
  <si>
    <t>Maturities and calls of securities available-for-sale</t>
  </si>
  <si>
    <t>Maturities and calls of securities held-to-maturity</t>
  </si>
  <si>
    <t>Repayments from mortgage-backed securities available-for-sale</t>
  </si>
  <si>
    <t>Repayments from mortgage-backed securities held-to-maturity</t>
  </si>
  <si>
    <t>Net (increase) decrease in loans</t>
  </si>
  <si>
    <t>Proceeds from sales of investment securities</t>
  </si>
  <si>
    <t>Improvements to other real estate owned</t>
  </si>
  <si>
    <t>Purchases of premises and equipment</t>
  </si>
  <si>
    <t>Proceeds from sales of other real estate owned and premises and equipment</t>
  </si>
  <si>
    <t>Net cash provided by (used for) investing activities</t>
  </si>
  <si>
    <t>Cash flows from financing activities</t>
  </si>
  <si>
    <t>Net increase in deposits</t>
  </si>
  <si>
    <t>Net proceeds from issuance of preferred stock converted to common stock</t>
  </si>
  <si>
    <t>Repurchase of preferred stock</t>
  </si>
  <si>
    <t>Net decrease in Federal Home Loan Bank Advances</t>
  </si>
  <si>
    <t>Decrease in securities sold under agreements to repurchase</t>
  </si>
  <si>
    <t>Proceeds from exercise of stock options</t>
  </si>
  <si>
    <t>Dividends paid on preferred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received) during the period for income taxes</t>
  </si>
  <si>
    <t>Supplemental disclosure of non-cash transactions</t>
  </si>
  <si>
    <t>Transfer of loans to other real estate owned</t>
  </si>
  <si>
    <t>Change in unrealized gains on securities available-for-sale, net of tax</t>
  </si>
  <si>
    <t>Summary of significant accounting policies</t>
  </si>
  <si>
    <t>Organization, Consolidation and Presentation of Financial Statements [Abstract]</t>
  </si>
  <si>
    <t>Nature of Operations [Text Block]</t>
  </si>
  <si>
    <t xml:space="preserve"> Note 1 - Summary of significant accounting policies Carolina Bank Holdings, Inc. (the “Holding Company”) is a North Carolina corporation organized in 2000. In August 2000 pursuant to the plan of share exchange approved by the shareholders of Carolina Bank (the “Bank”), all of the outstanding shares of common stock of the Bank were exchanged for shares of common stock of the Holding Company. The Holding Company presently has no employees. The Bank was incorporated in August 1996, and began banking operations in November 1996. It is engaged in lending and deposit gathering activities in Guilford, Alamance, Randolph and Forsyth counties of North Carolina and operates under the laws of North Carolina, the Rules and Regulations of the Federal Deposit Insurance Corporation and the North Carolina Commissioner of Banks. The Bank has three locations in Greensboro, two offices in Winston-Salem and an office in Asheboro, Burlington and High Point. The Bank opened its second office in Winston-Salem in August 2015 which had been under construction during 2014 and 2015. One of the Greensboro branches closed on July 31, 2015 due to an expiring lease in December of 2015. All banking offices are in the Piedmont Triad region of North Carolina. A wholesale mortgage division is located at the Greensboro corporate headquarters, and mortgage loan production offices are located in Burlington, Chapel Hill, and Sanford. The following is a description of the significant accounting and reporting policies that the Holding Company and Bank (collectively the “Company”) follow in preparing and presenting their consolidated financial statements. (a) Basis of presentation and consolidation The consolidated financial statements include the accounts of the Holding Company and its wholly-owned subsidiary, the Bank, which includes the wholesale mortgage division. The Bank also owns two limited liability companies for the purpose of holding foreclosed real estate, the assets and operations of which are consolidated into the Bank and included herein. All significant inter-company balances and transactions have been eliminated in consolidation. The Company’s financial statements are presented in accordance with Accounting Standards Codification (“ASC”) Topic 105, “ The FASB Accounting Standards Codification and The Hierarchy of Generally Accepted Accounting Principles (b) Use of estimates The preparation of the consolidated financial statements in conformity with accounting principles generally accepted in the United States of America requires management to make estimates and assumptions that affect reported amounts in the consolidated financial statements and accompanying notes. Actual results could differ from those estimates. Material estimates that are particularly susceptible to significant change in the near term relate to the determination of the allowance for loan losses and the valuation of other real estate owned. (c) Securities Investments in equity securities that have readily determinable fair values and all investments in debt securities are classified at acquisition into one of three categories and accounted for as follows: ⋅ securities held-to-maturity - reported at amortized cost; ⋅ trading securities - reported at fair value with unrealized gains and losses included in earnings, or; ⋅ securities available-for-sale - reported at estimated fair value with unrealized gains and losses reported as a separate component of comprehensive income (net of tax effect). The Company does not engage in any securities trading activities. Gains and losses on sales of securities are recognized on a specific identification basis. Purchases and sales of investments are recorded on a trade-date basis. Premiums and discounts are amortized into interest income using a method that approximates the level yield method. An investment in the Federal Home Loan Bank of $ 739,000 723,000 102,000 (d) Loans held for sale and hedging activities Loans held for sale represent residential real estate loans originated by the mortgage division, which was formed in 2007. Generally, optional commitments to sell these loans are made shortly after origination commitments are entered into with borrowers. The Company opted to account for loans held for sale at fair value which is measured based on what secondary markets are currently offering for portfolios with similar characteristics. The Company also sells mortgage-backed securities on a forward basis to hedge some of its origination commitments to borrowers (“interest rate lock commitments”). Forward sale mortgage-backed securities and the value of interest rate lock commitments are also accounted for at fair value. Assumptions related to the closing ratio of mortgage loan commitments and the projected profit from loan sales are used to estimate the fair value of interest rate lock commitments. These estimates of fair value vary based on the level of interest rates and demand for residential mortgage loans. (e) Loans and allowance for loan losses Loans are carried at their principal amount outstanding. Interest income is recorded as earned on the accrual basis. Loan origination fees and certain origination costs are capitalized with the net fee or cost recognized as an adjustment to interest income using the interest method. The Company uses the allowance method in providing for loan losses. The provision for loan losses is based upon management’s estimate of the amount needed to maintain the allowance for loan losses at an adequate level to cover known and inherent risks of loss in the loan portfolio. In determining the provision amount, management gives consideration to current and anticipated economic conditions, the growth and composition of the loan portfolio, the relationship of the allowance for loan losses to outstanding loans, delinquencies, loss trends, and other factors. Management believes that the allowance for loan losses is appropriate in light of the risk inherent in the loan portfolio. While management uses the best information available to make evaluations, future adjustments may be necessary if economic and other conditions differ substantially from the assumptions used. The Company changed its allowance methodology during 2015 to more accurately reflect the estimated loss ratios inherent in the loan portfolio by increasing the look-back period for computing historical losses to the most recent five years from the most recent four years, adjusted for certain subjective factors. The change to five years in 2015 from four years produced a higher allowance and higher provision of approximately $ 571,000 825,000 1,733,000 2,579,000 Management considers loans to be impaired when based on current information and events, it is probable that the Company will be unable to collect all amounts due according to the contractual terms of the loan agreement. Factors that influence management’s judgments include, but are not limited to, loan payment pattern, source of repayment, and value of collateral, if any. A loan would not be considered impaired if an insignificant delay in loan payment occurs and management expects to collect all amounts due. The major sources of identification of loans to be evaluated for impairment include past due and non-accrual reports, internally generated lists of certain risk grades, and regulatory reports of examination. Impaired loans are measured using either the discounted expected cash flow method or the value of collateral method. When the ultimate collectability of an impaired loan’s principal is in doubt, wholly or partially, all cash receipts are applied to principal. The accrual of interest on loans is discontinued when, in management’s opinion, the borrower may be unable to meet all payments as they become due. When the interest accrual is discontinued, all unpaid accrued interest is reversed and income is recognized only to the extent cash payments are received. (f) Other real estate owned Properties acquired through, or in lieu of, loan foreclosure are held for sale and are initially recorded at fair value less costs to sell at the date of foreclosure. Subsequent to foreclosure, valuations are periodically performed by management and the assets are carried at the lower of carrying amount or the new fair value less costs to sell. Fair value is generally determined by appraisal. (g) Premises and equipment Premises and equipment, including leasehold improvements, are stated at cost less accumulated depreciation. Depreciation is provided over the estimated useful lives of the respective assets on the straight-line basis. Useful lives are estimated at twenty-five to forty-five years for buildings and three to ten years for equipment. Leasehold improvements are amortized over the expected terms of the respective leases or the estimated useful lives of the improvements, whichever is shorter. Expenditures for major renewals and betterments are capitalized and those for maintenance and repairs are charged to operating expenses as incurred. (h) Income taxes Deferred tax assets and liabilities are recognized for the future tax consequences attributable to differences between the consolidated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in income. Deferred tax assets are reduced by a valuation allowance if it is more likely than not that the tax benefits will not be realized. (i) Cash and cash equivalents For purposes of reporting cash flows, cash and cash equivalents includes cash and due from banks, federal funds sold, and interest-bearing deposits with banks. The Company maintains due from accounts with correspondent banks. During the normal course of business, the Company may have cash deposits with these banks that are in excess of federally insured limits. (j) Income per common share Basic income per common share is computed based on the weighted average number of common shares outstanding. Diluted income per share includes the dilutive effects of stock options. (k) Stock options The Company’s shareholders approved the 2009 Omnibus Stock Ownership and Long Term Incentive Plan (“Omnibus Plan”) in 2009 to replace three expired stock option plans, a nonqualified plan for directors and two incentive stock option plans for management and employees. The Omnibus Plan provides for the grant of incentive stock options, non-qualified stock options, restricted stock, long-term incentive compensation units and stock appreciation rights to employees and directors. An aggregate of 500,000 10,000 The Company accounts for stock option grants in accordance with the standard, Accounting for Stock-Based Compensation. The fair value of an option granted in 2014 to an executive was $ 22,000 The fair value of the option granted in 2014 was estimated on the date of grant using the Black-Scholes option-pricing model with the following weighted average assumptions: dividend yield of 0 30 0.90 2.15 Employee Stock Options Weighted Aggregate Average Intrinsic Exercise Value Shares Price ($000s) Balance at January 1, 2014 113,004 $ 10.25 $ - Issued 10,000 9.86 Exercised (5,904) 9.00 Forfeited (41,880) 9.41 Balance at December 31, 2014 75,220 10.77 - Issued - - Exercised (36,650) 10.38 Forfeited (2,000) 10.72 Balance at December 31, 2015 36,570 $ 11.16 $ 266 Exercisable at December 31, 2015 36,570 $ 11.16 $ 266 At December 31, 2015, stock options granted to employees were exercisable at a weighted average exercise price of $ 11.16 9.86 11.65 29 The aggregate intrinsic value of all stock options and of all exercisable options at December 31, 2015 was $ 266,000 (l) Reclassification Certain amounts in the 2014 consolidated financial statements have been reclassified to conform to the 2015 presentation. (m) Advertising Advertising costs are expensed as incurred. (n) Operating segments ASC 280, “ Segment Reporting (o) Retail repurchase agreements Funds are borrowed on an overnight basis through retail repurchase agreements with bank customers. Retail repurchase agreements are collateralized by securities of U.S. governmental agencies or by mortgage-backed securities issued by government sponsored entities. The market value of collateral pledged for retail repurchase agreements is monitored by the Company to equal or exceed the balances borrowed. (p) Impact of recently adopted accounting standards In January 2014, the FASB issued Accounting Standards Update (“ASU”) 2014-01, InvestmentsEquity Method and Joint Ventures (Topic 323): Accounting for Investments in Qualified Affordable Housing Projects (a consensus of the FASB Emerging Issues Task Force) 3 1.3 In May 2014 and August 2015,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 In February 2015, the FASB issued ASU 2015-02, Amendments to the Consolidation Analysis Consolidation ⋅ Limited partnerships will be considered variable interest entities (“VIEs”), unless the limited partners have either substantive kick-out or participating rights. ⋅ The amendments change the effect that fees paid to a decision maker or service provider have on the consolidation analysis. Specifically, it is less likely that the fees themselves will be considered a variable interest, that an entity will be a VIE, or that consolidation will result. ⋅ The amendments significantly modify how variable interests held by a reporting entity’s related parties or de facto agents affect its consolidation conclusion. ⋅ For entities other than limited partnerships, the amendments clarify how to determine whether the equity holders (as a group) have power over the entity (this will most likely result in a change to current practice). The clarification could affect whether the entity is a VIE. ⋅ The deferral of ASU 2009-17, Improvements to Financial Reporting by Enterprises Involved with Variable Interest Entities The amendments are effective for annual periods, and interim periods within those annual periods, beginning after December 15, 2015 and are not expected to have a material effect on the Company’s consolidated financial statements. The FASB published ASU 2015-03, Simplifying the Presentation of Debt Issuance Costs In January 2016, the FASB issued ASU 2016-01, Recognition and Measurement of Financial Assets and Financial Liabilities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Allowing equity investments that do not have readily determinable fair values, to be measured at cost minus impairment (if any), plus or minus changes resulting from observable price changes in orderly transactions for the identical or a similar investment of the same issuer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 Requiring separate presentation of financial assets and financial liabilities by measurement category and form of financial asset (i.e., securities or loans and receivables) on the balance sheet or in the accompanying notes to the financial statements. ⋅ Clarifying that a valuation allowance on a deferred tax asset related to available-for-sale securities should be evaluated in combination with the organization’s other deferred tax assets. The new guidance is effective for the Company’s 2018 interim and annual statements. These amendments are not expected to have a material effect on the Company’s consolidated financial statements. In December 2012, the FASB issued its proposed Accounting Standards Update which set forth a current expected credit loss (“CECL”) model. This model will replace the multiple impairment models that currently exist for debt instruments in U.S. GAAP. The CECL model uses a single expected credit loss measurement objective for the allowance for credit loss. Under this model, the allowance for lifetime expected credit losses, when combined with the reported balance of the debt instrument, would reflect management’s estimate of the cash flows it expects to collect, based on its assessment of credit risk as of the reporting date. The FASB has completed its major decisions in this area, and expects to issue a final standard during the second quarter of 2016. As an SEC filer, the Company will be required to apply the guidance for 2019 interim and annual financial statements. Due to the magnitude of this change, these amendments are expected to have a material effect on the Company’s consolidated financial statements. The FASB is expected to complete and release revised standards for lease costs in 2016. The new standard will likely result in the capitalization of several of the Company’s leases, resulting in the addition of fixed assets and long-term liabilities onto the balance sheet. When finalized, this standard is not expected to have a material effect on net income. The closely-watched project, which has provoked much debate, is expected to become effective in 2019 for public companies. Several other accounting standards have been issued or proposed by the FASB or other standards-setting bodies during the periods presented or will be effective subsequent to December 31, 2015.</t>
  </si>
  <si>
    <t>Securities</t>
  </si>
  <si>
    <t>Securities [Abstract]</t>
  </si>
  <si>
    <t>Investments in Debt and Marketable Equity Securities (and Certain Trading Assets) Disclosure [Text Block]</t>
  </si>
  <si>
    <t xml:space="preserve"> Note 2 - Securities Gross Gross Estimated Amortized Unrealized Unrealized Fair Cost Gains Losses Value (in thousands) December 31, 2015 Available-for-sale Municipal securities $ 17,095 $ 569 $ 8 $ 17,656 FNMA, FHLMC, and GNMA mortgage-backed securities 16,589 390 1 16,978 Corporate securities 8,903 58 22 8,939 Asset-backed securities 3,654 78 - 3,732 Unrestricted stock 43 12 - 55 $ 46,284 $ 1,107 $ 31 $ 47,360 Held-to-maturity Municipal securities $ 7,360 $ 204 $ - $ 7,564 FNMA mortgage-backed securities 5,251 17 15 5,253 Corporate securities 500 - - 500 Asset-backed securities 1,843 66 - 1,909 $ 14,954 $ 287 $ 15 $ 15,226 December 31, 2014 Available-for-sale Municipal securities $ 19,093 $ 831 $ 28 $ 19,896 FNMA, FHLMC, and GNMA mortgage-backed securities 18,670 682 - 19,352 Corporate securities 9,822 149 7 9,964 Asset-backed securities 1,847 83 - 1,930 Unrestricted stock 42 16 - 58 $ 49,474 $ 1,761 $ 35 $ 51,200 Held-to-maturity Municipal securities $ 7,722 $ 198 $ 22 $ 7,898 FNMA mortgage-backed securities 5,945 38 - 5,983 Asset-backed securities 1,977 87 - 2,064 $ 15,644 $ 323 $ 22 $ 15,945 Bullet Securities Declining Balance Securities Total Estimated Estimated Estimated Amortized Fair Amortized Fair Amortized Fair Cost Value Cost Value Cost Value (in thousands) Available-for-sale Due in one year or less $ 4,952 $ 4,991 $ - $ - $ 4,952 $ 4,991 Due from one to five years 3,509 3,586 4,417 4,557 7,926 8,143 Due from five to ten years 9,789 10,095 4,837 4,922 14,626 15,017 Over ten years 7,748 7,923 10,989 11,231 18,737 19,154 $ 25,998 $ 26,595 $ 20,243 $ 20,710 $ 46,241 $ 47,305 Held-to-maturity Due in one year or less $ - $ - $ - $ - $ - $ - Due from one to five years - - - - - - Due from five to ten years 2,921 2,977 - - 2,921 2,977 Over ten years 4,940 5,087 7,093 7,162 12,033 12,249 $ 7,861 $ 8,064 $ 7,093 $ 7,162 $ 14,954 $ 15,226 Municipal securities, mortgage-backed securities, corporate securities, and asset-backed securities were sold during 2015 and 2014 for gains totaling $ 27,000 274,000 At December 31, 2015, securities with a carrying value of approximately $ 16,220,000 Management evaluates securities for other-than-temporary impairment at least quarterly. Consideration is given to the length of time and the extent to which the fair values have been less than amortized cost, the financial condition and near-term prospects of the security issuers, and the intent and ability to retain impaired investments for a period to allow recovery in fair value. At December 31, 2015, four municipal securities, two mortgage-backed securities, and two corporate debt securities with a total fair value of $ 11,056 46,000 Less Than 12 Months 12 Months or Greater Total Number Gross Number Gross Number Gross of Fair Unrealized of Fair Unrealized of Fair Unrealized Securities Value Losses Securities Value Losses Securities Value Losses (dollars in thousands) December 31, 2015: Municipal securities 3 $ 3,440 $ 2 1 $ 244 $ 6 4 $ 3,684 $ 8 FNMA and FHLMC mortgage-backed securities 2 5,414 16 - - - 2 5,414 16 Corporate securities 1 985 15 1 973 7 2 1,958 22 Total 6 $ 9,839 $ 33 2 $ 1,217 $ 13 8 $ 11,056 $ 46 December 31, 2014: Municipal securities 1 $ 1,469 $ 22 5 $ 4,977 $ 28 6 $ 6,446 $ 50 Corporate securities - - - 1 972 7 1 972 7 Total 1 $ 1,469 $ 22 6 $ 5,949 $ 35 7 $ 7,418 $ 57 </t>
  </si>
  <si>
    <t>Loans and allowance for loan losses</t>
  </si>
  <si>
    <t>Receivables [Abstract]</t>
  </si>
  <si>
    <t>Loans, Notes, Trade and Other Receivables Disclosure [Text Block]</t>
  </si>
  <si>
    <t xml:space="preserve"> Note 3 - Loans and allowance for loan losses The following is a description of loan categories and related risk factors: Construction &amp; development - Commercial real estate Home equity lines  less than 90% 15 years Residential real estate  Commercial &amp; industrial Consumer &amp; other - 2015 2014 ( in thousands) Real Estate Loans: Construction &amp; development $ 62,289 $ 75,869 Commercial real estate 213,859 215,025 Home equity lines 78,952 71,006 Residential real estate 52,363 51,902 Total real estate loans 407,463 413,802 Commercial &amp; industrial 55,641 54,359 Consumer &amp; other 2,572 3,773 Total loans 465,676 471,934 Less: Net deferred loan fees (costs) (128) (255) Allowance for loan losses 5,872 6,520 $ 459,932 $ 465,669 Construction &amp; Commercial Home equity Residential Commercial Consumer development real estate lines real estate &amp; industrial &amp; other Unallocated Total (in thousands) Allowance for loan losses: 2015 Beginning of year balance $ 1,495 $ 2,144 $ 766 $ 483 $ 1,413 $ 28 $ 191 $ 6,520 Provision for loan losses (490) 1,691 (332) 48 327 (12) (147) 1,085 Charge-offs - (2,990) (104) (130) (914) (7) - (4,145) Recoveries - 1,701 111 106 483 11 - 2,412 Balance at December 31 $ 1,005 $ 2,546 $ 441 $ 507 $ 1,309 $ 20 $ 44 $ 5,872 2014 Beginning of year balance $ 1,459 $ 2,564 $ 580 $ 472 $ 2,562 $ 17 $ 9 $ 7,663 Provision for loan losses 26 282 427 39 382 98 182 1,436 Charge-offs (22) (1,050) (244) (147) (1,913) (109) - (3,485) Recoveries 32 348 3 119 382 22 - 906 Balance at December 31 $ 1,495 $ 2,144 $ 766 $ 483 $ 1,413 $ 28 $ 191 $ 6,520 Balances at December 31, 2015 Allowance for loan losses: Balance at December 31 $ 1,005 $ 2,546 $ 441 $ 507 $ 1,309 $ 20 $ 44 $ 5,872 Ending balance individually evaluated for impairment $ 12 $ 480 $ 51 $ 272 $ 18 $ - $ - $ 833 Ending balance collectively evaluated for impairment $ 993 $ 2,066 $ 390 $ 235 $ 1,291 $ 20 $ 44 $ 5,039 Loans Outstanding: Balance at December 31 $ 62,289 $ 213,987 $ 78,952 $ 52,363 $ 55,641 $ 2,572 $ - $ 465,804 Ending balance individually evaluated for impairment $ 175 $ 9,044 $ 390 $ 4,423 $ 362 $ - $ - $ 14,394 Ending balance collectively evaluated for impairment $ 62,114 $ 204,943 $ 78,562 $ 47,940 $ 55,279 $ 2,572 $ - $ 451,410 Balances at December 31, 2014 Allowance for loan losses: Balance at December 31 $ 1,495 $ 2,144 $ 766 $ 483 $ 1,413 $ 28 $ 191 $ 6,520 Ending balance individually evaluated for impairment $ - $ 357 $ 127 $ 216 $ 22 $ - $ - $ 722 Ending balance collectively evaluated for impairment $ 1,495 $ 1,787 $ 639 $ 267 $ 1,391 $ 28 $ 191 $ 5,798 Loans Outstanding: Balance at December 31 $ 75,869 $ 215,280 $ 71,006 $ 51,902 $ 54,359 $ 3,773 $ - $ 472,189 Ending balance individually evaluated for impairment $ 1,056 $ 10,848 $ 614 $ 5,520 $ 522 $ - $ - $ 18,560 Ending balance collectively evaluated for impairment $ 74,813 $ 204,432 $ 70,392 $ 46,382 $ 53,837 $ 3,773 $ - $ 453,629 Loans Past Number of Days Past Due Due 90 Days 90 Days Total Total or More 30-59 Days 60-89 Days or More Past Due Current Loans &amp; Accruing (in thousands) At December 31, 2015 Real Estate Loans: Construction &amp; development $ 22 $ - $ 175 $ 197 $ 62,092 $ 62,289 $ - Commercial real estate - - 1,735 1,735 212,252 213,987 - Home equity lines 125 - 265 390 78,562 78,952 - Residential real estate 528 180 935 1,643 50,720 52,363 - Total real estate 675 180 3,110 3,965 403,626 407,591 - Commercial &amp; industrial - - - - 55,641 55,641 - Consumer &amp; other - - - - 2,572 2,572 - Total loans $ 675 $ 180 $ 3,110 $ 3,965 $ 461,839 $ 465,804 $ - At December 31, 2014 Real Estate Loans: Construction &amp; development $ - $ - $ 990 $ 990 $ 74,879 $ 75,869 $ - Commercial real estate - - 3,107 3,107 212,173 215,280 - Home equity lines - - 355 355 70,651 71,006 - Residential real estate 622 38 1,923 2,583 49,319 51,902 - Total real estate 622 38 6,375 7,035 407,022 414,057 - Commercial &amp; industrial - 70 83 153 54,206 54,359 - Consumer &amp; other 25 - - 25 3,748 3,773 - Total loans $ 647 $ 108 $ 6,458 $ 7,213 $ 464,976 $ 472,189 $ - Loans are determined to be impaired when, based on current information and events, it is probable that all amounts will not be collected when due according to the contractual terms of the original loan agreement. At December 31, 2015 and 2014, the total recorded investment in impaired loans amounted to approximately $ 14,394 18,560 3,110,000 6,458,000 Five impaired loans with an aggregate principal balance of $ 470,000 404 Impaired Loans At End of Year For Year Ended Unpaid Related Average Interest Recorded Principal Loan Loss Recorded Income Investment Balance Allowance Investment Recognized (in thousands) December 31, 2015 With no related allowance recorded Real Estate Loans: Construction &amp; development $ - $ - $ - $ - $ - Commercial real estate 2,819 3,380 - 7,484 193 Home equity lines 193 360 - 362 16 Residential real estate 2,565 2,689 - 2,754 149 Total real estate 5,577 6,429 - 10,600 358 Commercial &amp; industrial - - - - - Consumer &amp; other - - - - - Total loans 5,577 6,429 - 10,600 358 With an allowance recorded Real Estate Loans: Construction &amp; development 175 175 12 97 1 Commercial real estate 6,225 6,453 480 6,569 358 Home equity lines 197 265 51 265 11 Residential real estate 1,858 1,955 272 2,057 100 Total real estate 8,455 8,848 815 8,988 470 Commercial &amp; industrial 362 362 18 383 20 Consumer &amp; other - - - - - Total loans 8,817 9,210 833 9,371 490 Total impaired loans $ 14,394 $ 15,639 $ 833 $ 19,971 $ 848 December 31, 2014 With no related allowance recorded Real Estate Loans: Construction &amp; development $ 1,056 $ 1,056 $ - $ 875 $ 6 Commercial real estate 5,300 7,980 - 8,133 386 Home equity lines 320 527 - 528 20 Residential real estate 3,685 3,914 - 3,964 145 Total real estate 10,361 13,477 - 13,500 557 Commercial &amp; industrial 116 1,110 - 1,640 1 Consumer &amp; other - - - - - Total loans 10,477 14,587 - 15,140 558 With an allowance recorded Real Estate Loans: Construction &amp; development - - - - - Commercial real estate 5,548 5,943 357 6,026 288 Home equity lines 294 350 127 351 17 Residential real estate 1,835 1,911 216 1,998 217 Total real estate 7,677 8,204 700 8,375 522 Commercial &amp; industrial 406 417 22 447 22 Consumer &amp; other - - - - - Total loans 8,083 8,621 722 8,822 544 Total impaired loans $ 18,560 $ 23,208 $ 722 $ 23,962 $ 1,102 Loans are graded according to an internal loan rating classification system when originated. Loan grades are periodically re-evaluated during servicing, internal loan reviews, and external loan reviews. The general categories of the internal loan rating classification are: · Pass - Acceptable loans. · Special Mention - Loans with potential identified weaknesses in administration or servicing. · Classified - Adversely classified loans with identified weaknesses, and potential or identified losses of principal and/or interest due. At December 31, 2015 Pass Special Mention Classified Total (in thousands) Real Estate Loans: Construction &amp; development $ 62,110 $ - $ 179 $ 62,289 Commercial real estate 202,252 9,270 2,465 213,987 Home equity lines 78,014 128 810 78,952 Residential real estate 48,251 1,635 2,477 52,363 Total real estate 390,627 11,033 5,931 407,591 Commercial &amp; industrial 54,691 950 - 55,641 Consumer &amp; other 2,572 - - 2,572 Total loans $ 447,890 $ 11,983 $ 5,931 $ 465,804 At December 31, 2014 Pass Special Mention Classified Total (in thousands) Real Estate Loans: Construction &amp; development $ 74,813 $ 66 $ 990 $ 75,869 Commercial real estate 194,767 12,965 7,548 215,280 Home equity lines 69,937 40 1,029 71,006 Residential real estate 45,310 2,723 3,869 51,902 Total real estate 384,827 15,794 13,436 414,057 Commercial &amp; industrial 53,449 817 93 54,359 Consumer &amp; other 3,773 - - 3,773 Total loans $ 442,049 $ 16,611 $ 13,529 $ 472,189 Loans that are past due 90 days or more or where there is serious doubt as to collectability are placed on non-accrual status. Non-accrual loans are not returned to accrual status unless principal and interest are current and borrowers have demonstrated the ability to make contractual payments. Accrued interest is reversed through a charge to income when loans are placed on non-accrual and future payments on non-accrual loans are generally applied to principal. The following is a summary of non-accrual loans at December 31, 2015 and 2014: December 31, December 31, 2015 2014 (in thousands) Real Estate Loans: Construction &amp; development $ 175 $ 990 Commercial real estate 1,735 3,107 Home equity lines 265 355 Residential real estate 935 1,923 Total real estate 3,110 6,375 Commercial &amp; industrial - 83 Consumer &amp; other - - Total loans $ 3,110 $ 6,458 During 2015 and 2014, the Company restructured certain loans to improve the likelihood that the loans would be repaid in full under the modified terms in accordance with reasonable repayment schedules. Management evaluates each of these loans in accordance with GAAP to determine whether they should be reported as troubled debt restructurings. The Company offers a variety of modifications to borrowers. The modification categories offered can generally be described in the following categories: · Rate Modification · Term Modification · Interest Only Modification · Payment Modification · Combination Modification Available commitments for troubled debt restructurings outstanding as of December 31, 2015 totaled $243,000. The following tables present troubled debt restructurings as of December 31, 2015 and 2014: Troubled Debt Restructurings December 31, 2015 Non-Accrual Total Accrual Status Status Modifications # Amount # Amount # Amount ($ in thousands) Real Estate Loans: Construction &amp; development 0 $ - 1 $ 175 1 $ 175 Commercial real estate 12 7,073 1 338 13 7,411 Home equity lines 0 - 0 - 0 - Residential real estate 11 2,252 2 388 13 2,640 Total real estate 23 9,325 4 901 27 10,226 Commercial &amp; industrial 1 362 0 - 1 362 Consumer &amp; other 0 - 0 - 0 - Total loans 24 $ 9,687 4 $ 901 28 $ 10,588 December 31, 2014 Non-Accrual Total Accrual Status Status Modifications # Amount # Amount # Amount ($ in thousands) Real Estate Loans: Construction &amp; development 1 $ 66 4 $ 990 5 $ 1,056 Commercial real estate 12 7,360 4 2,339 16 9,699 Home equity lines 0 - 0 - 0 - Residential real estate 10 1,943 5 920 15 2,863 Total real estate 23 9,369 13 4,249 36 13,618 Commercial &amp; industrial 2 405 1 5 3 410 Consumer &amp; other 0 - 0 - 0 - Total loans 25 $ 9,774 14 $ 4,254 39 $ 14,028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Troubled debt restructurings are classified as impaired loans when modified, and fair value calculations are performed to determine the specific allowances for loan losses related to these loans. Troubled debt restructurings can be removed from such status and returned to non-impaired status in years subsequent to restructure if the interest rate charged at restructure was greater than or equal to the rate charged for a new extension of credit with comparable risk and if the loan is performing and there is no available information to indicate that performance will not continue. The following tables present newly restructured loans that occurred during 2015 and 2014: New Troubled Debt Restructurings Year Ended December 31, 2015 Rate Term Payment Combination Total Modifications Modifications Modifications Modifications Modifications # Amount # Amount # Amount # Amount # Amount ($ in thousands) Pre-Modification Outstanding Recorded Investment: Real Estate Loans: Construction &amp; development 0 $ - 0 $ - 0 $ - 1 $ - 1 $ - Residential real estate 0 - 0 - 0 - 0 - 0 - Total real estate 0 - 0 - 0 - 1 - 1 - Consumer &amp; other 0 - 0 - 0 - 0 - 0 - Total loans 0 $ - 0 $ - 0 $ - 1 $ - 1 $ - Post-Modification Outstanding Recorded Investment: Real Estate Loans: Construction &amp; development 0 $ - 0 $ - 0 $ - 1 $ 175 1 $ 175 Residential real estate 0 - 0 - 0 - 0 - 0 - Total real estate 0 - 0 - 0 - 1 - 1 175 Consumer &amp; other 0 - 0 - 0 - 0 - 0 - Total loans 0 $ - 0 $ - 0 $ - 1 $ - 1 $ 175 Year Ended December 31, 2014 Pre-Modification Outstanding Recorded Investment: Real Estate Loans: Construction &amp; development 0 $ - 0 $ - 3 $ - 0 $ - 3 $ - Residential real estate 0 - 1 410 1 234 0 - 2 644 Total real estate 0 - 1 410 4 234 0 - 5 644 Consumer &amp; other 0 - 0 - 0 - 0 - 0 - Total loans 0 $ - 1 $ 410 4 $ 234 0 $ - 5 $ 644 Post-Modification Outstanding Recorded Investment: Real Estate Loans: Construction &amp; development 0 $ - 0 $ - 3 $ 565 0 $ - 3 $ 565 Residential real estate 0 - 1 398 1 230 0 - 2 628 Total real estate 0 - 1 398 4 795 0 - 5 1,193 Consumer &amp; other 0 - 0 - 0 - 0 - 0 - Total loans 0 $ - 1 $ 398 4 $ 795 0 $ - 5 $ 1,193 There were no troubled debt restructurings with a payment default occurring within 12 months of the restructure date, and the payment default occurring during December 31, 2015 and 2014. Troubled debt restructuring defaults can result in a higher allowance for loan losses and a corresponding higher provision for loan losses because defaults generally negatively impact the timing of and expected collections from these impaired loans. Impaired loans, which include troubled debt restructurings, are evaluated for specific additions to the allowance for loan losses by subtracting the recorded investment in these impaired loans from their fair values. Fair value is generally determined by the present value of future cash flows, collateral value, or liquidation value. Defaults generally reduce the present value of the future cash flows and can negatively impact the collateral values if declining real estate values are impacting the sale of collateral. The Company made loans in the ordinary course of business to certain directors and executive officers of the Company and to their affiliates and associates. The total amount of such loans outstanding was $4,084,000 and $8,732,000 at December 31, 2015 and 2014, respectively. During 2015, new loans were $982,000 and repayments were $5,630,000, exclusive of retired directors. These loans were made on substantially the same terms, including interest rates and collateral, as those prevailing at the time for comparable transactions with borrowers not related to the lender.</t>
  </si>
  <si>
    <t>Premises and equipment</t>
  </si>
  <si>
    <t>Property, Plant and Equipment [Abstract]</t>
  </si>
  <si>
    <t>Property, Plant and Equipment Disclosure [Text Block]</t>
  </si>
  <si>
    <t xml:space="preserve"> Note 4 - Premises and equipment Premises and equipment at December 31, 2015 and 2014 were as follows: 2015 2014 (in thousands) Land $ 4,600 $ 4,419 Building and improvements 7,983 6,307 Construction in progress - 987 Leasehold improvements 7,452 7,878 Furniture and equipment 5,459 5,594 Land improvements 1,349 1,004 26,843 26,189 Less accumulated depreciation (7,836) (7,878) Premises and equipment, net $ 19,007 $ 18,311 Capitalized interest added to fixed additions was $ 40,000 20,000 Depreciation expense was $ 828,000 874,000</t>
  </si>
  <si>
    <t>Deposits Liabilities, Balance Sheet, Reported Amounts [Abstract]</t>
  </si>
  <si>
    <t>Deposit Liabilities Disclosures [Text Block]</t>
  </si>
  <si>
    <t xml:space="preserve"> Note 5 - Deposits The aggregate amount of certificates of deposit with a minimum denomination of $250,000 was $ 22,354,000 28,004,000 The Company has accepted deposits during the ordinary course of business from certain directors and executive officers of the Company and from their affiliates and associates. The total amount of these deposits outstanding was $ 7,607,000 1,430,000 (in thousands) 2016 $ 77,931 2017 32,811 2018 11,316 2019 6,678 2020 3,567 Thereafter - $ 132,303 The Company periodically utilizes brokered deposits to lower its funding costs or to meet certain asset/liability objectives. Brokered deposits totaled $ 21,880,000 19,701,000 Overdrafts from demand deposit accounts of $ 11,000 28,000</t>
  </si>
  <si>
    <t>Advances from Federal Home Loan Bank of Atlanta</t>
  </si>
  <si>
    <t>Banking and Thrift [Abstract]</t>
  </si>
  <si>
    <t>Federal Home Loan Bank Advances, Disclosure [Text Block]</t>
  </si>
  <si>
    <t xml:space="preserve"> Note 6 - Advances from Federal Home Loan Bank of Atlanta 2015 2014 ( in thousands) Amortizing fixed rate advances at 1.00% $ 744 $ 792 Amortizing fixed rate advance at 1.25% 1,166 1,198 Amortizing fixed rate advance at 0.50% 413 423 Amortizing fixed rate advance at 0.25% 282 291 Amortizing fixed rate advance at 0.00% 76 81 $ 2,681 $ 2,785 These advances are secured by the Company’s FHLB stock and a blanket floating lien on the Company’s one-to-four family residential and commercial real estate loan portfolios. Outstanding loan balances of approximately $ 88.9 (in thousands) 2016 $ 108 2017 112 2018 115 2019 120 2020 124 Thereafter 2,102 $ 2,681 Credit availability for additional advances from the Federal Home Loan Bank was $ 56,425,000 98,822,000</t>
  </si>
  <si>
    <t>Subordinated Borrowings [Abstract]</t>
  </si>
  <si>
    <t>Subordinated Borrowings Disclosure [Text Block]</t>
  </si>
  <si>
    <t xml:space="preserve"> Note 7 - Subordinated debentures In December 2004, the Company issued $ 10,310,000 three month LIBOR plus 2% per annum Consolidation 10 Securities qualify as Tier 1 capital under current Federal Reserve Board guidelines. The Dodd-Frank Wall Street Reform and Consumer Protection Act eliminates trust preferred securities as an element of Tier 1 capital for certain institutions. However, bank holding companies with assets of less than $ 15 redemption as provided in the indenture. The Company has the right to redeem the debentures purchased by Carolina Trust in whole or in part, on or after January 7, 2010. In August and September of 2008, Carolina Bank issued $ 9,300,000 three month LIBOR plus 4% per annum September 30, 2018 September 30, 2013 373,000</t>
  </si>
  <si>
    <t>Income taxes</t>
  </si>
  <si>
    <t>Income Tax Disclosure [Abstract]</t>
  </si>
  <si>
    <t>Income Tax Disclosure [Text Block]</t>
  </si>
  <si>
    <t xml:space="preserve"> Note 8 - Income taxes The Company does not have an accrual for uncertain tax positions as of December 31, 2015 and 2014, as deductions taken and benefits accrued are generally widely understood administrative practices and procedures. Any potential income tax adjustments would likely result in timing differences which would transfer a tax cost or benefit from one year to another year. The Company’s income taxes were examined for 2013, with no adjustments. With limited exceptions, income tax returns prior to 2012 are not subject to examination by the taxing authorities. Deferred tax assets represent the future tax benefit of deductible differences, and if it is more likely than not that a tax asset will not be realized, a valuation allowance is required to reduce the recorded deferred tax assets to net realizable value. At December 31, 2015 and 2014, management believes realization of the deferred tax assets is more likely than not and accordingly has not recorded a valuation allowance. 2015 2014 (in thousands) Current Federal $ 1,747 $ 957 State 425 208 2,172 1,165 Deferred Federal 238 (266) State 92 (15) 330 (281) $ 2,502 $ 884 34 2015 2014 (in thousands) Tax provision at statutory rate $ 2,811 $ 1,438 Increase (decrease) in income taxes resulting from State income taxes net of federal benefit 271 165 Decrease in deferred state income tax assets from a decrease in future state tax rates 92 - Increase in cash value of life insurance (123) (120) Nontaxable municipal income reduced by nondeductible interest expense (246) (236) Tax credits (370) (371) Other 67 8 $ 2,502 $ 884 2015 2014 (in thousands) Deferred tax assets Allowance for loan losses $ 2,151 $ 2,432 Deferred compensation expense 2,786 2,516 Impaired assets 437 478 Provision for warranty claims 567 537 Accrued Expenses 18 78 Carryforward credits 58 163 Unrealized losses, net of gains, on forward sale mortgage-backed securities 11 - Other 68 49 Gross deferred tax assets 6,096 6,253 Deferred tax liabilities Depreciable basis of premises and equipment 789 669 Deferred loan costs 316 333 Prepaid assets 19 93 Interest rate lock commitments 144 Unrealized gain on securities 366 587 Gross deferred tax liabilities 1,634 1,682 Net deferred tax assets $ 4,462 $ 4,571 </t>
  </si>
  <si>
    <t>Preferred stock</t>
  </si>
  <si>
    <t>Equity [Abstract]</t>
  </si>
  <si>
    <t>Preferred Stock [Text Block]</t>
  </si>
  <si>
    <t xml:space="preserve"> Note 9 - Preferred stock In December 2008, the shareholders of the Company approved an amendment to the Articles of Incorporation authorizing the issuance of up to 1,000,000 16,000 16 357,675 5 9 The U.S. Treasury sold its holding of $ 16 5,006 On March 31, 2015, the Company issued 15,500 975 14,069,000 1,044,000 15,500 1,550,000</t>
  </si>
  <si>
    <t>Regulatory matters</t>
  </si>
  <si>
    <t>Regulatory Capital Requirements under Banking Regulations [Text Block]</t>
  </si>
  <si>
    <t xml:space="preserve"> Note 10 - Regulatory matters Federal and state banking regulations place certain restrictions on dividends paid and loans or advances made by the Bank to the Company. The total amount of dividends, which may be paid at any date, is generally limited to the dividend capacity of the Bank, and loans or advances are limited to 15 percent of the Bank’s common stock and surplus on a secured basis.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s to components, risk weighting, and other factors. Quantitative measures established by regulation to ensure capital adequacy require the Company and the Bank to maintain minimum amounts and ratios (set forth in the table below) of Total, Tier 1, and Common Tier 1 capital (as defined in the regulations) to risk-weighted assets (as defined), and of Tier 1 capital to average assets (as defined). At December 31, 2015, management believes that the Company and the Bank met all capital adequacy requirements. As of December 31, 2015, the Bank was categorized as well capitalized under the regulatory framework for prompt corrective action. To be categorized as well capitalized the Bank must maintain minimum total risk-based, Tier 1 risk-based, and Tier 1 leverage ratios as set forth in the following table. Minimum Regulatory Requirements to be Actual Capital Ratios “Well Capitalized” Amount Ratio Amount Ratio Amount Ratio ($ in thousands) December 31, 2015: Total Capital (To risk weighted assets) Consolidated $ 79,978 14.39 % $ 44,471 &gt;8% n/a n/a% Carolina Bank 76,791 13.81 % 44,470 &gt;8% $ 55,587 &gt;10% Tier 1 Capital (To risk weighted assets) Consolidated 70,386 12.66 % 33,353 &gt;6% n/a n/a% Carolina Bank 67,199 12.09 % 22,235 &gt;6% 44,470 &gt;8% Common Equity Tier 1 (To risk weighted assets) Carolina Bank 67,199 12.09 % 22,235 &gt;4.5% 36,132 &gt;6.5% Tier 1 Leverage (To average assets) Consolidated 70,386 10.16 % 27,699 &gt;4% n/a n/a% Carolina Bank 67,199 9.71 % 27,685 &gt;4% 34,607 &gt;5% December 31, 2014: Total Capital (To risk weighted assets) Consolidated $ 73,616 13.68 % $ 43,065 &gt;8% n/a n/a% Carolina Bank 73,580 13.67 % 43,055 &gt;8% $ 53,819 &gt;10% Tier 1 Capital (To risk weighted assets) Consolidated 61,516 11.43 % 21,532 &gt;4% n/a n/a% Carolina Bank 61,480 11.42 % 21,528 &gt;4% 32,292 &gt;6% Tier 1 Leverage (To average assets) Consolidated 61,516 9.11 % 27,006 &gt;4% n/a n/a% Carolina Bank 61,480 9.11 % 26,990 &gt;4% 33,737 &gt;5% </t>
  </si>
  <si>
    <t>Commitments and Contingencies</t>
  </si>
  <si>
    <t>Commitments and Contingencies Disclosure [Abstract]</t>
  </si>
  <si>
    <t>Commitments and Contingencies Disclosure [Text Block]</t>
  </si>
  <si>
    <t xml:space="preserve"> Note 11 - Commitments and Contingencies In the normal course of business, the Company is party to lawsuits, none of which management believes could have a material adverse effect on the consolidated financial statements. Operating leases 273,000 Future Mininum Lease Payments at December 31, 2015 (in thousands) Due in one year $ 350 Due in Years 2 and 3 661 Due in Years 4 and 5 586 Due after Year 5 2,499 $ 4,096 Total lease expense was approximately $ 739,000 700,000 Loans In the normal course of business there are outstanding commitments for the extension of credit which are not reflected in the financial statements. At December 31, 2015 and 2014, pre-approved but unused lines of credit for loans totaled approximately $ 190,789,000 174,665,000 1,224,000 1,812,000</t>
  </si>
  <si>
    <t>Derivatives and financial instruments</t>
  </si>
  <si>
    <t>Derivatives and Financial Instruments [Abstract]</t>
  </si>
  <si>
    <t>Derivative Instruments and Hedging Activities Disclosure [Text Block]</t>
  </si>
  <si>
    <t xml:space="preserve"> Note 12 - Derivatives and financial instruments A derivative is a financial instrument that derives its cash flows and value by reference to an underlying instrument, index or referenced interest rate. These instruments are designed to hedge exposures to interest rate risk or for speculative purposes. The Company increased its use of derivatives related to hedging interest rate lock commitments during 2015. Accounting guidance requires an entity to recognize derivatives as either assets or liabilities in the balance sheet and to measure those instruments at fair value. Changes in the fair value of derivatives are reported in current earnings or other comprehensive income depending on the purpose for which the derivative is held and whether the derivative qualifies for hedge accounting. The Company sells residential mortgage loans on a best efforts basis and a mandatory basis in order to minimize the impact of changing interest rates on the value of fixed loan commitments given to borrowers. Optional commitments to sell mortgage loans are consummated at approximately the same time that optional commitments are given to borrowers to originate the loans under best efforts sales. Mandatory loan sales are generally made after loans are closed; the related fixed rate loan commitments granted to borrowers when they lock in their loan rates are hedged by selling mortgage-backed securities on a forward basis. The forward sold mortgage-backed securities are later purchased to close the hedge once the mandatory sales are consummated. The Company resumed selling loans on a mandatory basis and re-instituted hedging mortgage loan rate lock commitments during 2015. Carrying Carrying Gain (loss) Notional Value of Value of Included Amount of Derivatives designated as Assets Liabilities in Income Derivative hedging instruments: (in thousands) At December 31, 2015: Mortgage loan rate lock commitments $ 355 $ 17 $ 338 $ 36,194 Mortgage loan rate lock commitments 65 10 55 7,140 Forward sale mortgage-backed securities - 284 (284) 32,000 : December 31, 2015 December 31, 2014 Aggregate Fair Aggregate Fair Value Less Value Less Aggregate Aggregate Aggregate Aggregate Aggregate Unpaid Unpaid Aggregate Unpaid Unpaid Fair Value Principal Principal Fair Value Principal Principal (in thousands) Loans held for sale, at fair value $ 39,583 $ 38,925 $ 658 $ 39,780 $ 39,353 $ 427 Interest income on loans held for sale is recognized based on contractual rates and is reflected in interest income on loans in the Consolidated Statements of Income. The following table details net gains resulting from changes in fair value of these loans which were recorded in mortgage banking income in the consolidated statements of income during the years ended December 31, 2015 and 2014, respectively. These changes in fair value are mostly offset by economic hedging activities and also fluctuate based on the change in the aggregate loan principal outstanding. Loans Held for Sale, At Fair Value Years Ended December 31, 2015 2014 (in thousands) Net gains resulting from changes in fair value $ 230 $ 230 </t>
  </si>
  <si>
    <t>Employee benefit plans</t>
  </si>
  <si>
    <t>Compensation and Retirement Disclosure [Abstract]</t>
  </si>
  <si>
    <t>Compensation and Employee Benefit Plans [Text Block]</t>
  </si>
  <si>
    <t xml:space="preserve"> Note 13 - Employee benefit plans All employees of the Company who meet certain eligibility requirements can elect to participate in the Bank’s 401(k) plan. Participants may make voluntary contributions resulting in salary deferrals in accordance with Section 401(k) of the Internal Revenue Code and the plan documents. The Company makes a 100% matching contribution up to a maximum of six percent of compensation, which is vested immediately. The Company’s matching expense was $633,000 in 2015 and $559,000 in 2014. The Company has a nonqualified deferred compensation plan under which directors may elect to defer their directors’ fees. Participating directors receive an additional matching contribution for monthly fees and the amounts deferred are invested solely in Company stock that is held in a rabbi trust. The matching contribution was 25% during 2015 and 2014. The Company stock held by the trust and the related deferred compensation liability are recorded at an amount equal to the original compensation deferred. Changes in the fair value of the stock are not recognized in the Company’s financial statements. At December 31, 2015, deferred directors’ fees of $1,831,000 had been used to purchase 258,665 shares of the Company’s stock held by the trust after distribution of shares to retiring directors. Deferred directors’ fees of $24,000 were also remitted to the trust before December 31, 2015 to purchase stock or make director distributions in 2016. In addition, the Company has a supplemental executive retirement plan for certain officers. The plan was expanded in 2008 to include certain new officers and directors. The future benefits of the plan are funded primarily by life insurance policies on certain employees with the Company designated as the beneficiary. Expenses were $734,000 in 2015 and $873,000 in 2014 related to this plan. At December 31, 2015 and 2014, other liabilities include $5,772,000 and $5,281,000, respectively, for this supplemental retirement plan.</t>
  </si>
  <si>
    <t>Fair value of financial statements</t>
  </si>
  <si>
    <t>Fair Value Measurements [Abstract]</t>
  </si>
  <si>
    <t>Fair Value, Measurement Inputs, Disclosure [Text Block]</t>
  </si>
  <si>
    <t xml:space="preserve"> Note 14 - Fair value of financial statements The Company has adopted the accounting standards within FASB Accounting Standards Codification (ASC) 820 “ Fair Value Measurements and Disclosures When measuring fair value, valuation techniques should be appropriate in the circumstances and consistently applied. A hierarchy is used to prioritize valuation inputs into the following three levels to determine fair value: Level 1  quoted prices (unadjusted) in active markets for identical assets or liabilities. Level 2  observable inputs other than the quoted prices included in Level 1. Level 3  unobservable inputs. Fair Value on a Recurring Basis. The Company measures certain assets at fair value on a recurring basis and the following is a general description of the methods used to value such assets. Securities available-for-sale Investment securities available-for-sale are recorded at fair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are traded by brokers and dealers in active over-the-counter markets. U.S. Treasury securities, actively traded corporate bonds and stocks, and money market and mutual funds are Level 1 securities. Level 2 securities include mortgage-backed securities issued by government sponsored entities, municipal bonds, certain corporate debt securities, and asset-backed securities issued by government agencies. Securities classified as Level 3 include asset-backed securities and corporate debt securities in less liquid markets. Loans held for sale The Company opted to account for loans held for sale at fair value which is measured based on what secondary markets are currently offering for portfolios with similar characteristics or based on sales commitments actually made to investors. As such, the Company classifies loans subject to recurring fair value adjustments as Level 2 valuation. Interest rate lock commitments The mortgage banking division of the Company sells its residential mortgage loans held for sale on a forward best efforts basis at a fixed price or on a mandatory basis by entering into forward sale mortgage-backed securities transactions at approximately the same time that fixed rate commitments are given to borrowers. The value of the estimated interest rate lock commitments (“IRLCs”) given to borrowers were marked to market through the income statement during 2015. The significant unobservable input used in the Level 3 fair value measurement of the Company’s IRLCs on loans held for sale is the closing ratio, which represents the percentage of loans currently in a lock position which management estimates will ultimately close. The closing ratio is largely dependent on loan processing stages and the change in prevailing interest rates from the time of the rate lock. The closing ratio is computed by management using historical data. The fair value of IRLCs is based on servicing rate premium, origination income net of origination costs, fall out rates and changes in loan pricing due to delays in meeting commitment closing dates. The Company classifies interest rate lock commitments as Level 3. Gain on IRLCs for the period is included in mortgage banking income of non-interest income on the Consolidated Statements of Income. The mortgage banking division resumed reporting IRLCs in 2015 after having suspended recognition in 2014 due to immateriality. Interest Rate Lock Commitments Level 3 Fair Value Fair Value (in thousands) Balance, December 31, 2014 and 2013 $ - $ - Gains (losses) included in other income 393 - Transfers in and out - - Balance, December 31, 2015 and 2014 $ 393 $ - Unrealized gains (losses) on forward sale mortgage-backed securities The mortgage banking division of the Company resumed selling a portion of its loans on a mandatory basis in 2015 and hedging the related loans and forward commitments to borrowers by entering into forward sale mortgage-backed securities transactions at approximately the same time that fixed rate commitments are given to borrowers. The forward sale mortgage-backed securities are purchased or closed when the related loans sales are consummated. The unrealized gains or losses on forward sale mortgage-backed securities are included in mortgage banking income to properly match the income from IRLCs noted above. The Company classifies unrealized gains (losses) on forward sale mortgage-backed securities as Level 1 since end of the day bid prices in the active mortgage backed securities market are used to determine the unrealized losses. Unrealized gains are shown as other assets and unrealized losses are shown as other liabilities on the consolidated balance sheet. Assets Measured at Fair Value Measured Using Fair Value Level 1 Level 2 Level 3 (in thousands) At December 31, 2015: Securities available-for-sale: Municipal securities $ 17,656 $ - $ 17,656 $ - Mortgage-backed securities 16,978 - 16,978 - Corporate securities 8,939 - 8,939 - Asset-backed securities 3,732 - 3,732 - Unrestricted stock 55 55 - - Total available-for-sale securities 47,360 55 47,305 - Loans held for sale 39,583 - 39,583 - Interest rate lock commitments 393 - - 393 Unrealized losses, net of gains, on forward sale mortgage-backed securities (30) (30) - - Total $ 86,943 $ 55 $ 86,888 $ - At December 31, 2014: Securities available-for-sale: Municipal securities $ 19,896 $ - $ 19,896 $ - Mortgage-backed securities 19,352 - 19,352 - Corporate securities 9,964 - 9,964 - Asset-backed securities 1,930 - 1,930 - Unrestricted stock 58 58 - - Total available-for-sale securities 51,200 58 51,142 - Loans held for sale 39,780 - 39,780 - Total $ 90,980 $ 58 $ 90,922 $ - Fair Value on a Non-recurring Basis. The Company measures certain assets at fair value on a non-recurring basis and the following is a general description of the methods used to value such assets: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mpaired loans are recorded at fair value less estimated selling costs. Once a loan is identified as individually impaired, the Company measures impairment. Fair values of impaired loans are generally estimated using one of several methods, including collateral value, liquidation value, discounted cash flows and, in rare cases, the market value of the note. Those impaired loans not requiring an allowance represent loans for which the net present value of the expected cash flows or fair value of the collateral less costs to sell exceed the recorded investments in such loans. At December 31, 2015 and 2014, a majority of the total impaired loans were evaluated based on the fair value of the collateral. When the fair value of the collateral is based on an executed sales contract with an independent third party, the Company records the impaired loans as nonrecurring Level 1. If the collateral is based on another observable market price or a current appraised value, the Company records the impaired loans as nonrecurring Level 2. When an appraised value is not available or the Company determines the fair value of the collateral is further impaired below the appraised value and there is no observable market price, the Company records the impaired loan as nonrecurring Level 3.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is not a fair value measurement and is therefore excluded from fair value disclosure requirements. Impaired loans are reviewed and evaluated on at least a quarterly basis for additional impairment and adjusted accordingly. Other real estate owned and repossessed assets Properties acquired through, or in lieu of, loan foreclosure are held for sale and are initially recorded at fair value less costs to sell at the date of foreclosure. Subsequent to foreclosure, valuations are periodically performed by management and the assets are carried at the lower of carrying value or the new fair value less estimated selling costs. Fair value is generally based upon current appraisals, comparable sales, and other estimates of value obtained principally from independent sources, adjusted for selling costs. When the fair value of the collateral is based on an observable market price or a current appraised value, the Company records the asset as nonrecurring Level 2. However, the Company also considers other factors or recent developments which could result in adjustments to the collateral value estimates indicated in the appraisals such as changes in absorption rates or market conditions from the time of valuation. In situations where an appraisal less estimated selling costs is used to determine fair value, management adjustments are significant to the fair value measurements, or other means are used to estimate fair value in the absence of an appraisal, the Company records the other real estate owned as nonrecurring Level 3 within the valuation hierarchy. Assets Measured at Fair Value Measured Using Description Fair Value Level 1 Level 2 Level 3 (in thousands) At December 31, 2015: Impaired loans $ 13,561 $ - $ 4,400 $ 9,161 Other real estate owned 4,592 - - 4,592 At December 31, 2014: Impaired loans $ 17,838 $ - $ 7,360 $ 10,478 Other real estate owned 5,610 - - 5,610 For Level 3 assets and liabilities measured at fair value on a recurring or non-recurring basis as of December 31, 2015, the significant unobservable inputs used in the fair value measurements were as follows: Significant Significant Valuation Unobservable Unobservable Description Fair Value Technique Inputs Input Value ($ in thousands) At December 31, 2015: Impaired loans $ 9,161 Discounted appraisals Collateral discounts 8.00%-10.00% Discounted cash flows Cash flow estimates/ 80% - 100% / discounted rates original note rate Other real estate owned 4,592 Discounted appraisals Collateral discounts 8.00%-10.00% Net derivative assets/liabilities: interest rate lock commitments 393 Pricing models Loan closing ratios 25% - 100% 81% Average At December 31, 2014: Impaired loans $ 10,478 Discounted appraisals Collateral discounts 8.00%-10.00% Discounted cash flows Cash flow estimates/ 80% - 100% / discounted rates original note rate Other real estate owned 5,610 Discounted appraisals Collateral discounts 8.00%-10.00% Fair Value of items not valued as such. The Company measures certain financial assets and liabilities at fair value for disclosure purposes only. The assumptions used in estimating the fair value of these financial instruments are detailed below. Bank term deposits : Discounted cash flows have been used to value bank term deposits. The discount rate used is based on interest rates currently being offered by banks accepting institutional term deposits on comparable terms. Securities held-to-maturity: 14,954,000 Net non-impaired loans held for investment : For most variable rate loans, fair values are based on carrying values. Fixed rate commercial, other installment, and certain real estate mortgage loans are valued using discounted cash flows. The discount rates used to determine the present value of these loans are based on interest rates currently being charged by the Company on comparable loans as to credit risk and term. Time deposits : Discounted cash flows have been used to value fixed rate and variable rate term deposits. The discount rate used is based on interest rates currently being offered by the Company on comparable deposits as to amount and term. Trust preferred subordinated debt : The fair value of trust preferred subordinated debt was determined by discounting cash flows using a rate 3% higher than the actual current rate over an estimated remaining term of 12 years in 2015 and 12.5 years in 2014. The trust preferred debt was issued at favorable rates in 2004, and current rates are approximately 3% higher when available. Under the current capital guidelines, the Company’s trust preferred subordinated debt is included in Tier 1 capital. Fair Value Measurements Quoted Prices in Active Markets Significant for Identical Other Significant Assets or Observable Unobservable Carrying Fair Liabilities Inputs Inputs Amount Value (Level 1) (Level 2) (Level 3) (in thousands) December 31, 2015 Financial Instruments - Assets Bank term deposits $ 16,604 $ 16,571 $ - $ 16,571 $ - Investment securities held-to-maturity 14,954 15,226 - 15,226 - Net non-impaired loans held for investment 446,371 446,535 - - 446,535 Financial Instruments - Liabilities Time deposits 132,303 131,889 - - 131,889 Subordinated debentures 19,610 17,018 - - 17,018 December 31, 2014 Financial Instruments - Assets Bank term deposits $ 14,106 $ 14,101 $ - $ 14,101 $ - Investment securities held-to-maturity 15,644 15,945 - 15,945 - Net non-impaired loans held for investment 447,831 448,603 - - 448,603 Financial Instruments - Liabilities Time deposits 143,816 143,881 - - 143,881 Subordinated debentures 19,610 16,885 - - 16,885 </t>
  </si>
  <si>
    <t>Income per common share (EPS)</t>
  </si>
  <si>
    <t>Earnings Per Share [Abstract]</t>
  </si>
  <si>
    <t>Earnings Per Share [Text Block]</t>
  </si>
  <si>
    <t xml:space="preserve"> Note 15 - Income per common share (EPS) Net Income Common Per Stockholders Shares Share (Numerator) (Denominator) Amount (in thousands) 2015 Basic income per share: Net income available to common stockholders $ 5,426 4,389,086 $ 1.24 Effect of dilutive securities Stock options and convertible preferred stock - 231,325 - Diluted income per share: Net income available to common stockholders and assumed conversions $ 5,426 4,620,411 $ 1.17 2014 Basic income per share: Net income available to common stockholders $ 2,413 3,431,385 $ 0.70 Effect of dilutive securities Stock options - 2,218 - Diluted income per share: Net income available to common stockholders and assumed conversions $ 2,413 3,433,603 $ 0.70 There were stock options covering 75,300 shares in 2014 that were excluded in computing diluted common shares outstanding given that they were anti-dilutive since the exercise prices exceeded the average market prices.</t>
  </si>
  <si>
    <t>Operating segments</t>
  </si>
  <si>
    <t>Segment Reporting [Abstract]</t>
  </si>
  <si>
    <t>Segment Reporting Disclosure [Text Block]</t>
  </si>
  <si>
    <t xml:space="preserve"> Note 16 - Operating segments The Company is considered to have three principal business segments in 2015 and 2014, the Commercial/Retail Bank, the Mortgage Banking Division, and the Holding Company. The Mortgage Banking Division began originating home mortgage loans through third parties and selling these loans to investors in late 2007. A retail mortgage operation was added to the mortgage division in July 2010. company eliminations, and selected balance sheet information, reflective of inter-company eliminations, at December 31, 2015 and 2014 for each segment is as follows: Year Ended December 31, 2015 Commercial/ Mortgage Retail Banking Holding Bank Division Company Total (in thousands) Interest income $ 24,350 $ 2,013 $ 7 $ 26,370 Interest expense 471 2,015 239 2,725 Net interest income (loss) 23,879 (2) (232) 23,645 Provision for loan losses 1,085 - - 1,085 Net interest income (loss) after provision for loan losses 22,794 (2) (232) 22,560 Non-interest income 1,589 12,054 - 13,643 Non-interest expense 18,186 9,571 177 27,934 Income (loss) before income taxes 6,197 2,481 (409) 8,269 Income tax (benefit) expense 1,710 931 (139) 2,502 Net income (loss) $ 4,487 $ 1,550 $ (270) $ 5,767 Total Assets $ 659,773 $ 40,703 $ 322 $ 700,798 Net Loans 459,932 39,583 - 499,515 Equity 4,487 1,550 55,102 61,139 Year Ended December 31, 2014 Commercial/ Mortgage Retail Banking Holding Bank Division Company Total (in thousands) Interest income $ 24,864 $ 1,577 $ 7 $ 26,448 Interest expense 1,381 1,577 233 3,191 Net interest income (loss) 23,483 - (226) 23,257 Provision for loan losses 1,436 - - 1,436 Net interest income (loss) after provision for loan losses 22,047 - (226) 21,821 Non-interest income 1,643 7,770 - 9,413 Non-interest expense 18,004 8,891 109 27,004 Income (loss) before income taxes 5,686 (1,121) (335) 4,230 Income tax (benefit) expense 1,417 (419) (114) 884 Net income (loss) $ 4,269 $ (702) $ (221) $ 3,346 Total Assets $ 638,177 $ 40,657 $ 429 $ 679,263 Net Loans 465,669 39,780 - 505,449 Equity 4,269 (702) 49,088 52,655 </t>
  </si>
  <si>
    <t>Condensed financial statements of parent company</t>
  </si>
  <si>
    <t>Condensed Financial Information of Parent Company Only Disclosure [Abstract]</t>
  </si>
  <si>
    <t>Condensed Financial Information of Parent Company Only Disclosure [Text Block]</t>
  </si>
  <si>
    <t xml:space="preserve"> Note 17 - Condensed financial statements of parent company Condensed Balance Sheets December 31, 2015 2014 (in thousands) Assets: Cash $ 3,208 $ 110 Investment in Carolina Capital Trust 310 310 Investment in Carolina Bank 67,952 62,619 Other assets 42 118 Total assets $ 71,512 $ 63,157 Liabilities and stockholders' equity: Accrued expenses $ 63 $ 192 Junior subordinated debentures 10,310 10,310 Stockholders' Equity 61,139 52,655 Total liabilities and stockholders' equity $ 71,512 $ 63,157 Years ended December 31, 2015 2014 (in thousands) Interest income $ 7 $ 7 Interest expense 239 233 Other expense 177 109 Total expense 416 342 Income tax benefit 139 114 (Loss) before equity in undistributed earnings of subsidiaries (270) (221) Equity in undistributed earnings of subsidiaries 6,037 3,567 Net income $ 5,767 $ 3,346 Dividends on preferred stock (341) (933) Net income available to common stockholders $ 5,426 $ 2,413 Years ended December 31, 2015 2014 (in thousands) Operating activities: Net income $ 5,767 $ 3,346 Adjustments to reconcile net income to net cash provided by operating activities: Equity in undistributed earnings of subsidiaries (6,037) (3,567) Dividends received from subsidiary 300 1,000 (Increase) decrease in other assets 76 (104) Increase (decrease) in accrued expenses (4) 4 Net cash provided by operating activites 102 679 Financing activities: Proceeds from exercise of stock options 386 53 Net proceeds from issuance of preferred stock converted to common stock 14,069 - Repurchase of preferred stock (10,994) - Dividends paid (465) (880) Net cash provided by (used for) financing activities 2,996 (827) Net increase (decrease) in cash 3,098 (148) Cash at beginning of year 110 258 Cash at end of year $ 3,208 $ 110 Supplemental disclosure of cash flow information: Cash paid during the year for interest $ 236 $ 234 </t>
  </si>
  <si>
    <t>Subsequent events</t>
  </si>
  <si>
    <t>Subsequent Events [Abstract]</t>
  </si>
  <si>
    <t>Subsequent Events [Text Block]</t>
  </si>
  <si>
    <t xml:space="preserve"> Note 18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consolidated financial statements were issued and no subsequent events occurred requiring accrual or disclosure.</t>
  </si>
  <si>
    <t>Summary of significant accounting policies (Policies)</t>
  </si>
  <si>
    <t>Accounting Policies [Abstract]</t>
  </si>
  <si>
    <t>Consolidation, Policy [Policy Text Block]</t>
  </si>
  <si>
    <t xml:space="preserve"> (a) Basis of presentation and consolidation The consolidated financial statements include the accounts of the Holding Company and its wholly-owned subsidiary, the Bank, which includes the wholesale mortgage division. The Bank also owns two limited liability companies for the purpose of holding foreclosed real estate, the assets and operations of which are consolidated into the Bank and included herein. All significant inter-company balances and transactions have been eliminated in consolidation. The Company’s financial statements are presented in accordance with Accounting Standards Codification (“ASC”) Topic 105, “ The FASB Accounting Standards Codification and The Hierarchy of Generally Accepted Accounting Principles</t>
  </si>
  <si>
    <t>Use of Estimates, Policy [Policy Text Block]</t>
  </si>
  <si>
    <t xml:space="preserve"> (b) Use of estimates The preparation of the consolidated financial statements in conformity with accounting principles generally accepted in the United States of America requires management to make estimates and assumptions that affect reported amounts in the consolidated financial statements and accompanying notes. Actual results could differ from those estimates. Material estimates that are particularly susceptible to significant change in the near term relate to the determination of the allowance for loan losses and the valuation of other real estate owned.</t>
  </si>
  <si>
    <t>Marketable Securities, Policy [Policy Text Block]</t>
  </si>
  <si>
    <t xml:space="preserve"> (c) Securities Investments in equity securities that have readily determinable fair values and all investments in debt securities are classified at acquisition into one of three categories and accounted for as follows: ⋅ securities held-to-maturity - reported at amortized cost; ⋅ trading securities - reported at fair value with unrealized gains and losses included in earnings, or; ⋅ securities available-for-sale - reported at estimated fair value with unrealized gains and losses reported as a separate component of comprehensive income (net of tax effect). The Company does not engage in any securities trading activities. Gains and losses on sales of securities are recognized on a specific identification basis. Purchases and sales of investments are recorded on a trade-date basis. Premiums and discounts are amortized into interest income using a method that approximates the level yield method. An investment in the Federal Home Loan Bank of $ 739,000 723,000 102,000</t>
  </si>
  <si>
    <t>Loans Held For Sale And Hedging Activities [Policy Text Block]</t>
  </si>
  <si>
    <t xml:space="preserve"> (d) Loans held for sale and hedging activities Loans held for sale represent residential real estate loans originated by the mortgage division, which was formed in 2007. Generally, optional commitments to sell these loans are made shortly after origination commitments are entered into with borrowers. The Company opted to account for loans held for sale at fair value which is measured based on what secondary markets are currently offering for portfolios with similar characteristics. The Company also sells mortgage-backed securities on a forward basis to hedge some of its origination commitments to borrowers (“interest rate lock commitments”). Forward sale mortgage-backed securities and the value of interest rate lock commitments are also accounted for at fair value. Assumptions related to the closing ratio of mortgage loan commitments and the projected profit from loan sales are used to estimate the fair value of interest rate lock commitments. These estimates of fair value vary based on the level of interest rates and demand for residential mortgage loans.</t>
  </si>
  <si>
    <t>Loans and Leases Receivable, Allowance for Loan Losses Policy [Policy Text Block]</t>
  </si>
  <si>
    <t xml:space="preserve"> (e) Loans and allowance for loan losses Loans are carried at their principal amount outstanding. Interest income is recorded as earned on the accrual basis. Loan origination fees and certain origination costs are capitalized with the net fee or cost recognized as an adjustment to interest income using the interest method. The Company uses the allowance method in providing for loan losses. The provision for loan losses is based upon management’s estimate of the amount needed to maintain the allowance for loan losses at an adequate level to cover known and inherent risks of loss in the loan portfolio. In determining the provision amount, management gives consideration to current and anticipated economic conditions, the growth and composition of the loan portfolio, the relationship of the allowance for loan losses to outstanding loans, delinquencies, loss trends, and other factors. Management believes that the allowance for loan losses is appropriate in light of the risk inherent in the loan portfolio. While management uses the best information available to make evaluations, future adjustments may be necessary if economic and other conditions differ substantially from the assumptions used. The Company changed its allowance methodology during 2015 to more accurately reflect the estimated loss ratios inherent in the loan portfolio by increasing the look-back period for computing historical losses to the most recent five years from the most recent four years, adjusted for certain subjective factors. The change to five years in 2015 from four years produced a higher allowance and higher provision of approximately $ 571,000 825,000 1,733,000 2,579,000 Management considers loans to be impaired when based on current information and events, it is probable that the Company will be unable to collect all amounts due according to the contractual terms of the loan agreement. Factors that influence management’s judgments include, but are not limited to, loan payment pattern, source of repayment, and value of collateral, if any. A loan would not be considered impaired if an insignificant delay in loan payment occurs and management expects to collect all amounts due. The major sources of identification of loans to be evaluated for impairment include past due and non-accrual reports, internally generated lists of certain risk grades, and regulatory reports of examination. Impaired loans are measured using either the discounted expected cash flow method or the value of collateral method. When the ultimate collectability of an impaired loan’s principal is in doubt, wholly or partially, all cash receipts are applied to principal. The accrual of interest on loans is discontinued when, in management’s opinion, the borrower may be unable to meet all payments as they become due. When the interest accrual is discontinued, all unpaid accrued interest is reversed and income is recognized only to the extent cash payments are received.</t>
  </si>
  <si>
    <t>Loans and Leases Receivable, Real Estate Acquired Through Foreclosure, Policy [Policy Text Block]</t>
  </si>
  <si>
    <t xml:space="preserve"> (f) Other real estate owned Properties acquired through, or in lieu of, loan foreclosure are held for sale and are initially recorded at fair value less costs to sell at the date of foreclosure. Subsequent to foreclosure, valuations are periodically performed by management and the assets are carried at the lower of carrying amount or the new fair value less costs to sell. Fair value is generally determined by appraisal.</t>
  </si>
  <si>
    <t>Property, Plant and Equipment, Policy [Policy Text Block]</t>
  </si>
  <si>
    <t xml:space="preserve"> (g) Premises and equipment Premises and equipment, including leasehold improvements, are stated at cost less accumulated depreciation. Depreciation is provided over the estimated useful lives of the respective assets on the straight-line basis. Useful lives are estimated at twenty-five to forty-five years for buildings and three to ten years for equipment. Leasehold improvements are amortized over the expected terms of the respective leases or the estimated useful lives of the improvements, whichever is shorter. Expenditures for major renewals and betterments are capitalized and those for maintenance and repairs are charged to operating expenses as incurred.</t>
  </si>
  <si>
    <t>Income Tax, Policy [Policy Text Block]</t>
  </si>
  <si>
    <t xml:space="preserve"> (h) Income taxes Deferred tax assets and liabilities are recognized for the future tax consequences attributable to differences between the consolidated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in income. Deferred tax assets are reduced by a valuation allowance if it is more likely than not that the tax benefits will not be realized.</t>
  </si>
  <si>
    <t>Cash and Cash Equivalents, Policy [Policy Text Block]</t>
  </si>
  <si>
    <t xml:space="preserve"> (i) Cash and cash equivalents For purposes of reporting cash flows, cash and cash equivalents includes cash and due from banks, federal funds sold, and interest-bearing deposits with banks. The Company maintains due from accounts with correspondent banks. During the normal course of business, the Company may have cash deposits with these banks that are in excess of federally insured limits.</t>
  </si>
  <si>
    <t>Earnings Per Share, Policy [Policy Text Block]</t>
  </si>
  <si>
    <t xml:space="preserve"> (j) Income per common share Basic income per common share is computed based on the weighted average number of common shares outstanding. Diluted income per share includes the dilutive effects of stock options.</t>
  </si>
  <si>
    <t>Share-based Compensation, Option and Incentive Plans Policy [Policy Text Block]</t>
  </si>
  <si>
    <t xml:space="preserve"> (k) Stock options The Company’s shareholders approved the 2009 Omnibus Stock Ownership and Long Term Incentive Plan (“Omnibus Plan”) in 2009 to replace three expired stock option plans, a nonqualified plan for directors and two incentive stock option plans for management and employees. The Omnibus Plan provides for the grant of incentive stock options, non-qualified stock options, restricted stock, long-term incentive compensation units and stock appreciation rights to employees and directors. An aggregate of 500,000 10,000 The Company accounts for stock option grants in accordance with the standard, Accounting for Stock-Based Compensation. The fair value of an option granted in 2014 to an executive was $ 22,000 The fair value of the option granted in 2014 was estimated on the date of grant using the Black-Scholes option-pricing model with the following weighted average assumptions: dividend yield of 0 30 0.90 2.15 Employee Stock Options Weighted Aggregate Average Intrinsic Exercise Value Shares Price ($000s) Balance at January 1, 2014 113,004 $ 10.25 $ - Issued 10,000 9.86 Exercised (5,904) 9.00 Forfeited (41,880) 9.41 Balance at December 31, 2014 75,220 10.77 - Issued - - Exercised (36,650) 10.38 Forfeited (2,000) 10.72 Balance at December 31, 2015 36,570 $ 11.16 $ 266 Exercisable at December 31, 2015 36,570 $ 11.16 $ 266 At December 31, 2015, stock options granted to employees were exercisable at a weighted average exercise price of $ 11.16 9.86 11.65 29 The aggregate intrinsic value of all stock options and of all exercisable options at December 31, 2015 was $ 266,000</t>
  </si>
  <si>
    <t>Reclassification, Policy [Policy Text Block]</t>
  </si>
  <si>
    <t xml:space="preserve"> (l) Reclassification Certain amounts in the 2014 consolidated financial statements have been reclassified to conform to the 2015 presentation.</t>
  </si>
  <si>
    <t>Advertising Costs, Policy [Policy Text Block]</t>
  </si>
  <si>
    <t xml:space="preserve"> (m) Advertising Advertising costs are expensed as incurred.</t>
  </si>
  <si>
    <t>Segment Reporting, Policy [Policy Text Block]</t>
  </si>
  <si>
    <t xml:space="preserve"> (n) Operating segments ASC 280, “ Segment Reporting</t>
  </si>
  <si>
    <t>Repurchase Agreements, Collateral, Policy [Policy Text Block]</t>
  </si>
  <si>
    <t xml:space="preserve"> (o) Retail repurchase agreements Funds are borrowed on an overnight basis through retail repurchase agreements with bank customers. Retail repurchase agreements are collateralized by securities of U.S. governmental agencies or by mortgage-backed securities issued by government sponsored entities. The market value of collateral pledged for retail repurchase agreements is monitored by the Company to equal or exceed the balances borrowed.</t>
  </si>
  <si>
    <t>New Accounting Pronouncements, Policy [Policy Text Block]</t>
  </si>
  <si>
    <t xml:space="preserve"> (p) Impact of recently adopted accounting standards In January 2014, the FASB issued Accounting Standards Update (“ASU”) 2014-01, InvestmentsEquity Method and Joint Ventures (Topic 323): Accounting for Investments in Qualified Affordable Housing Projects (a consensus of the FASB Emerging Issues Task Force) 3 1.3 In May 2014 and August 2015,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 In February 2015, the FASB issued ASU 2015-02, Amendments to the Consolidation Analysis Consolidation ⋅ Limited partnerships will be considered variable interest entities (“VIEs”), unless the limited partners have either substantive kick-out or participating rights. ⋅ The amendments change the effect that fees paid to a decision maker or service provider have on the consolidation analysis. Specifically, it is less likely that the fees themselves will be considered a variable interest, that an entity will be a VIE, or that consolidation will result. ⋅ The amendments significantly modify how variable interests held by a reporting entity’s related parties or de facto agents affect its consolidation conclusion. ⋅ For entities other than limited partnerships, the amendments clarify how to determine whether the equity holders (as a group) have power over the entity (this will most likely result in a change to current practice). The clarification could affect whether the entity is a VIE. ⋅ The deferral of ASU 2009-17, Improvements to Financial Reporting by Enterprises Involved with Variable Interest Entities The amendments are effective for annual periods, and interim periods within those annual periods, beginning after December 15, 2015 and are not expected to have a material effect on the Company’s consolidated financial statements. The FASB published ASU 2015-03, Simplifying the Presentation of Debt Issuance Costs In January 2016, the FASB issued ASU 2016-01, Recognition and Measurement of Financial Assets and Financial Liabilities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Allowing equity investments that do not have readily determinable fair values, to be measured at cost minus impairment (if any), plus or minus changes resulting from observable price changes in orderly transactions for the identical or a similar investment of the same issuer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 Requiring separate presentation of financial assets and financial liabilities by measurement category and form of financial asset (i.e., securities or loans and receivables) on the balance sheet or in the accompanying notes to the financial statements. ⋅ Clarifying that a valuation allowance on a deferred tax asset related to available-for-sale securities should be evaluated in combination with the organization’s other deferred tax assets. The new guidance is effective for the Company’s 2018 interim and annual statements. These amendments are not expected to have a material effect on the Company’s consolidated financial statements. In December 2012, the FASB issued its proposed Accounting Standards Update which set forth a current expected credit loss (“CECL”) model. This model will replace the multiple impairment models that currently exist for debt instruments in U.S. GAAP. The CECL model uses a single expected credit loss measurement objective for the allowance for credit loss. Under this model, the allowance for lifetime expected credit losses, when combined with the reported balance of the debt instrument, would reflect management’s estimate of the cash flows it expects to collect, based on its assessment of credit risk as of the reporting date. The FASB has completed its major decisions in this area, and expects to issue a final standard during the second quarter of 2016. As an SEC filer, the Company will be required to apply the guidance for 2019 interim and annual financial statements. Due to the magnitude of this change, these amendments are expected to have a material effect on the Company’s consolidated financial statements. The FASB is expected to complete and release revised standards for lease costs in 2016. The new standard will likely result in the capitalization of several of the Company’s leases, resulting in the addition of fixed assets and long-term liabilities onto the balance sheet. When finalized, this standard is not expected to have a material effect on net income. The closely-watched project, which has provoked much debate, is expected to become effective in 2019 for public companies. Several other accounting standards have been issued or proposed by the FASB or other standards-setting bodies during the periods presented or will be effective subsequent to December 31, 2015.</t>
  </si>
  <si>
    <t>Summary of significant accounting policies (Tables)</t>
  </si>
  <si>
    <t>Schedule of Share-based Compensation, Stock Options, Activity [Table Text Block]</t>
  </si>
  <si>
    <t xml:space="preserve"> The following is a summary of stock options outstanding, adjusted for the stock splits that have occurred in prior years: Employee Stock Options Weighted Aggregate Average Intrinsic Exercise Value Shares Price ($000s) Balance at January 1, 2014 113,004 $ 10.25 $ - Issued 10,000 9.86 Exercised (5,904) 9.00 Forfeited (41,880) 9.41 Balance at December 31, 2014 75,220 10.77 - Issued - - Exercised (36,650) 10.38 Forfeited (2,000) 10.72 Balance at December 31, 2015 36,570 $ 11.16 $ 266 Exercisable at December 31, 2015 36,570 $ 11.16 $ 266 </t>
  </si>
  <si>
    <t>Securities (Tables)</t>
  </si>
  <si>
    <t>Available-for-Sale of Securities and Held-to-Maturity [Table Text Block]</t>
  </si>
  <si>
    <t xml:space="preserve"> A summary of the amortized cost and estimated fair values of securities available-for-sale and held-to-maturity follows: Gross Gross Estimated Amortized Unrealized Unrealized Fair Cost Gains Losses Value (in thousands) December 31, 2015 Available-for-sale Municipal securities $ 17,095 $ 569 $ 8 $ 17,656 FNMA, FHLMC, and GNMA mortgage-backed securities 16,589 390 1 16,978 Corporate securities 8,903 58 22 8,939 Asset-backed securities 3,654 78 - 3,732 Unrestricted stock 43 12 - 55 $ 46,284 $ 1,107 $ 31 $ 47,360 Held-to-maturity Municipal securities $ 7,360 $ 204 $ - $ 7,564 FNMA mortgage-backed securities 5,251 17 15 5,253 Corporate securities 500 - - 500 Asset-backed securities 1,843 66 - 1,909 $ 14,954 $ 287 $ 15 $ 15,226 December 31, 2014 Available-for-sale Municipal securities $ 19,093 $ 831 $ 28 $ 19,896 FNMA, FHLMC, and GNMA mortgage-backed securities 18,670 682 - 19,352 Corporate securities 9,822 149 7 9,964 Asset-backed securities 1,847 83 - 1,930 Unrestricted stock 42 16 - 58 $ 49,474 $ 1,761 $ 35 $ 51,200 Held-to-maturity Municipal securities $ 7,722 $ 198 $ 22 $ 7,898 FNMA mortgage-backed securities 5,945 38 - 5,983 Asset-backed securities 1,977 87 - 2,064 $ 15,644 $ 323 $ 22 $ 15,945 </t>
  </si>
  <si>
    <t>Schedule of Maturities of Debt Securities [Table Text Block]</t>
  </si>
  <si>
    <t xml:space="preserve"> The scheduled maturities of debt securities available-for-sale and held-to-maturity at December 31, 2015 were as follows: Bullet Securities Declining Balance Securities Total Estimated Estimated Estimated Amortized Fair Amortized Fair Amortized Fair Cost Value Cost Value Cost Value (in thousands) Available-for-sale Due in one year or less $ 4,952 $ 4,991 $ - $ - $ 4,952 $ 4,991 Due from one to five years 3,509 3,586 4,417 4,557 7,926 8,143 Due from five to ten years 9,789 10,095 4,837 4,922 14,626 15,017 Over ten years 7,748 7,923 10,989 11,231 18,737 19,154 $ 25,998 $ 26,595 $ 20,243 $ 20,710 $ 46,241 $ 47,305 Held-to-maturity Due in one year or less $ - $ - $ - $ - $ - $ - Due from one to five years - - - - - - Due from five to ten years 2,921 2,977 - - 2,921 2,977 Over ten years 4,940 5,087 7,093 7,162 12,033 12,249 $ 7,861 $ 8,064 $ 7,093 $ 7,162 $ 14,954 $ 15,226 </t>
  </si>
  <si>
    <t>Schedule of Unrealized Loss on Investments [Table Text Block]</t>
  </si>
  <si>
    <t xml:space="preserve"> Information pertaining to securities with gross unrealized losses at December 31, 2015 and 2014, by category and length of time that individual securities have been in a continuous loss position, follows: Less Than 12 Months 12 Months or Greater Total Number Gross Number Gross Number Gross of Fair Unrealized of Fair Unrealized of Fair Unrealized Securities Value Losses Securities Value Losses Securities Value Losses (dollars in thousands) December 31, 2015: Municipal securities 3 $ 3,440 $ 2 1 $ 244 $ 6 4 $ 3,684 $ 8 FNMA and FHLMC mortgage-backed securities 2 5,414 16 - - - 2 5,414 16 Corporate securities 1 985 15 1 973 7 2 1,958 22 Total 6 $ 9,839 $ 33 2 $ 1,217 $ 13 8 $ 11,056 $ 46 December 31, 2014: Municipal securities 1 $ 1,469 $ 22 5 $ 4,977 $ 28 6 $ 6,446 $ 50 Corporate securities - - - 1 972 7 1 972 7 Total 1 $ 1,469 $ 22 6 $ 5,949 $ 35 7 $ 7,418 $ 57 </t>
  </si>
  <si>
    <t>Loans and allowance for loan losses (Tables)</t>
  </si>
  <si>
    <t>Schedule of Accounts, Notes, Loans and Financing Receivable [Table Text Block]</t>
  </si>
  <si>
    <t xml:space="preserve"> Loans at December 31, 2015 and 2014 were as follows: 2015 2014 ( in thousands) Real Estate Loans: Construction &amp; development $ 62,289 $ 75,869 Commercial real estate 213,859 215,025 Home equity lines 78,952 71,006 Residential real estate 52,363 51,902 Total real estate loans 407,463 413,802 Commercial &amp; industrial 55,641 54,359 Consumer &amp; other 2,572 3,773 Total loans 465,676 471,934 Less: Net deferred loan fees (costs) (128) (255) Allowance for loan losses 5,872 6,520 $ 459,932 $ 465,669 </t>
  </si>
  <si>
    <t>Allowance for Credit Losses on Financing Receivables [Table Text Block]</t>
  </si>
  <si>
    <t xml:space="preserve"> The activity in the allowance for loan losses for 2015 and 2014 is summarized as follows: Construction &amp; Commercial Home equity Residential Commercial Consumer development real estate lines real estate &amp; industrial &amp; other Unallocated Total (in thousands) Allowance for loan losses: 2015 Beginning of year balance $ 1,495 $ 2,144 $ 766 $ 483 $ 1,413 $ 28 $ 191 $ 6,520 Provision for loan losses (490) 1,691 (332) 48 327 (12) (147) 1,085 Charge-offs - (2,990) (104) (130) (914) (7) - (4,145) Recoveries - 1,701 111 106 483 11 - 2,412 Balance at December 31 $ 1,005 $ 2,546 $ 441 $ 507 $ 1,309 $ 20 $ 44 $ 5,872 2014 Beginning of year balance $ 1,459 $ 2,564 $ 580 $ 472 $ 2,562 $ 17 $ 9 $ 7,663 Provision for loan losses 26 282 427 39 382 98 182 1,436 Charge-offs (22) (1,050) (244) (147) (1,913) (109) - (3,485) Recoveries 32 348 3 119 382 22 - 906 Balance at December 31 $ 1,495 $ 2,144 $ 766 $ 483 $ 1,413 $ 28 $ 191 $ 6,520 Balances at December 31, 2015 Allowance for loan losses: Balance at December 31 $ 1,005 $ 2,546 $ 441 $ 507 $ 1,309 $ 20 $ 44 $ 5,872 Ending balance individually evaluated for impairment $ 12 $ 480 $ 51 $ 272 $ 18 $ - $ - $ 833 Ending balance collectively evaluated for impairment $ 993 $ 2,066 $ 390 $ 235 $ 1,291 $ 20 $ 44 $ 5,039 Loans Outstanding: Balance at December 31 $ 62,289 $ 213,987 $ 78,952 $ 52,363 $ 55,641 $ 2,572 $ - $ 465,804 Ending balance individually evaluated for impairment $ 175 $ 9,044 $ 390 $ 4,423 $ 362 $ - $ - $ 14,394 Ending balance collectively evaluated for impairment $ 62,114 $ 204,943 $ 78,562 $ 47,940 $ 55,279 $ 2,572 $ - $ 451,410 Balances at December 31, 2014 Allowance for loan losses: Balance at December 31 $ 1,495 $ 2,144 $ 766 $ 483 $ 1,413 $ 28 $ 191 $ 6,520 Ending balance individually evaluated for impairment $ - $ 357 $ 127 $ 216 $ 22 $ - $ - $ 722 Ending balance collectively evaluated for impairment $ 1,495 $ 1,787 $ 639 $ 267 $ 1,391 $ 28 $ 191 $ 5,798 Loans Outstanding: Balance at December 31 $ 75,869 $ 215,280 $ 71,006 $ 51,902 $ 54,359 $ 3,773 $ - $ 472,189 Ending balance individually evaluated for impairment $ 1,056 $ 10,848 $ 614 $ 5,520 $ 522 $ - $ - $ 18,560 Ending balance collectively evaluated for impairment $ 74,813 $ 204,432 $ 70,392 $ 46,382 $ 53,837 $ 3,773 $ - $ 453,629 </t>
  </si>
  <si>
    <t>Past Due Financing Receivables [Table Text Block]</t>
  </si>
  <si>
    <t xml:space="preserve"> A loan is past due when the borrower has not made a payment by the contractual due date. The following table presents the carrying value of loans that are past due thirty days or more. Loans which are ninety days or more past due are generally on non-accrual status, at which time all accrued interest is removed from interest income, as shown in the following table: Loans Past Number of Days Past Due Due 90 Days 90 Days Total Total or More 30-59 Days 60-89 Days or More Past Due Current Loans &amp; Accruing (in thousands) At December 31, 2015 Real Estate Loans: Construction &amp; development $ 22 $ - $ 175 $ 197 $ 62,092 $ 62,289 $ - Commercial real estate - - 1,735 1,735 212,252 213,987 - Home equity lines 125 - 265 390 78,562 78,952 - Residential real estate 528 180 935 1,643 50,720 52,363 - Total real estate 675 180 3,110 3,965 403,626 407,591 - Commercial &amp; industrial - - - - 55,641 55,641 - Consumer &amp; other - - - - 2,572 2,572 - Total loans $ 675 $ 180 $ 3,110 $ 3,965 $ 461,839 $ 465,804 $ - At December 31, 2014 Real Estate Loans: Construction &amp; development $ - $ - $ 990 $ 990 $ 74,879 $ 75,869 $ - Commercial real estate - - 3,107 3,107 212,173 215,280 - Home equity lines - - 355 355 70,651 71,006 - Residential real estate 622 38 1,923 2,583 49,319 51,902 - Total real estate 622 38 6,375 7,035 407,022 414,057 - Commercial &amp; industrial - 70 83 153 54,206 54,359 - Consumer &amp; other 25 - - 25 3,748 3,773 - Total loans $ 647 $ 108 $ 6,458 $ 7,213 $ 464,976 $ 472,189 $ - </t>
  </si>
  <si>
    <t>Impaired Financing Receivables [Table Text Block]</t>
  </si>
  <si>
    <t xml:space="preserve"> The recorded investment and related information for impaired loans is summarized as follows: Impaired Loans At End of Year For Year Ended Unpaid Related Average Interest Recorded Principal Loan Loss Recorded Income Investment Balance Allowance Investment Recognized (in thousands) December 31, 2015 With no related allowance recorded Real Estate Loans: Construction &amp; development $ - $ - $ - $ - $ - Commercial real estate 2,819 3,380 - 7,484 193 Home equity lines 193 360 - 362 16 Residential real estate 2,565 2,689 - 2,754 149 Total real estate 5,577 6,429 - 10,600 358 Commercial &amp; industrial - - - - - Consumer &amp; other - - - - - Total loans 5,577 6,429 - 10,600 358 With an allowance recorded Real Estate Loans: Construction &amp; development 175 175 12 97 1 Commercial real estate 6,225 6,453 480 6,569 358 Home equity lines 197 265 51 265 11 Residential real estate 1,858 1,955 272 2,057 100 Total real estate 8,455 8,848 815 8,988 470 Commercial &amp; industrial 362 362 18 383 20 Consumer &amp; other - - - - - Total loans 8,817 9,210 833 9,371 490 Total impaired loans $ 14,394 $ 15,639 $ 833 $ 19,971 $ 848 December 31, 2014 With no related allowance recorded Real Estate Loans: Construction &amp; development $ 1,056 $ 1,056 $ - $ 875 $ 6 Commercial real estate 5,300 7,980 - 8,133 386 Home equity lines 320 527 - 528 20 Residential real estate 3,685 3,914 - 3,964 145 Total real estate 10,361 13,477 - 13,500 557 Commercial &amp; industrial 116 1,110 - 1,640 1 Consumer &amp; other - - - - - Total loans 10,477 14,587 - 15,140 558 With an allowance recorded Real Estate Loans: Construction &amp; development - - - - - Commercial real estate 5,548 5,943 357 6,026 288 Home equity lines 294 350 127 351 17 Residential real estate 1,835 1,911 216 1,998 217 Total real estate 7,677 8,204 700 8,375 522 Commercial &amp; industrial 406 417 22 447 22 Consumer &amp; other - - - - - Total loans 8,083 8,621 722 8,822 544 Total impaired loans $ 18,560 $ 23,208 $ 722 $ 23,962 $ 1,102 </t>
  </si>
  <si>
    <t>Financing Receivable Credit Quality Indicators [Table Text Block]</t>
  </si>
  <si>
    <t xml:space="preserve"> The following is a breakdown of loans by the general categories of the internal rating system: At December 31, 2015 Pass Special Mention Classified Total (in thousands) Real Estate Loans: Construction &amp; development $ 62,110 $ - $ 179 $ 62,289 Commercial real estate 202,252 9,270 2,465 213,987 Home equity lines 78,014 128 810 78,952 Residential real estate 48,251 1,635 2,477 52,363 Total real estate 390,627 11,033 5,931 407,591 Commercial &amp; industrial 54,691 950 - 55,641 Consumer &amp; other 2,572 - - 2,572 Total loans $ 447,890 $ 11,983 $ 5,931 $ 465,804 At December 31, 2014 Pass Special Mention Classified Total (in thousands) Real Estate Loans: Construction &amp; development $ 74,813 $ 66 $ 990 $ 75,869 Commercial real estate 194,767 12,965 7,548 215,280 Home equity lines 69,937 40 1,029 71,006 Residential real estate 45,310 2,723 3,869 51,902 Total real estate 384,827 15,794 13,436 414,057 Commercial &amp; industrial 53,449 817 93 54,359 Consumer &amp; other 3,773 - - 3,773 Total loans $ 442,049 $ 16,611 $ 13,529 $ 472,189 </t>
  </si>
  <si>
    <t>Schedule of Financing Receivables, Non Accrual Status [Table Text Block]</t>
  </si>
  <si>
    <t xml:space="preserve"> The following is a summary of non-accrual loans at December 31, 2015 and 2014: December 31, December 31, 2015 2014 (in thousands) Real Estate Loans: Construction &amp; development $ 175 $ 990 Commercial real estate 1,735 3,107 Home equity lines 265 355 Residential real estate 935 1,923 Total real estate 3,110 6,375 Commercial &amp; industrial - 83 Consumer &amp; other - - Total loans $ 3,110 $ 6,458 </t>
  </si>
  <si>
    <t>Troubled Debt Restructurings on Financing Receivables [Table Text Block]</t>
  </si>
  <si>
    <t xml:space="preserve"> The following tables present troubled debt restructurings as of December 31, 2015 and 2014: Troubled Debt Restructurings December 31, 2015 Non-Accrual Total Accrual Status Status Modifications # Amount # Amount # Amount ($ in thousands) Real Estate Loans: Construction &amp; development 0 $ - 1 $ 175 1 $ 175 Commercial real estate 12 7,073 1 338 13 7,411 Home equity lines 0 - 0 - 0 - Residential real estate 11 2,252 2 388 13 2,640 Total real estate 23 9,325 4 901 27 10,226 Commercial &amp; industrial 1 362 0 - 1 362 Consumer &amp; other 0 - 0 - 0 - Total loans 24 $ 9,687 4 $ 901 28 $ 10,588 December 31, 2014 Non-Accrual Total Accrual Status Status Modifications # Amount # Amount # Amount ($ in thousands) Real Estate Loans: Construction &amp; development 1 $ 66 4 $ 990 5 $ 1,056 Commercial real estate 12 7,360 4 2,339 16 9,699 Home equity lines 0 - 0 - 0 - Residential real estate 10 1,943 5 920 15 2,863 Total real estate 23 9,369 13 4,249 36 13,618 Commercial &amp; industrial 2 405 1 5 3 410 Consumer &amp; other 0 - 0 - 0 - Total loans 25 $ 9,774 14 $ 4,254 39 $ 14,028 </t>
  </si>
  <si>
    <t>Schedule of Restructured Loans [Table Text Block]</t>
  </si>
  <si>
    <t xml:space="preserve"> The following tables present newly restructured loans that occurred during 2015 and 2014: New Troubled Debt Restructurings Year Ended December 31, 2015 Rate Term Payment Combination Total Modifications Modifications Modifications Modifications Modifications # Amount # Amount # Amount # Amount # Amount ($ in thousands) Pre-Modification Outstanding Recorded Investment: Real Estate Loans: Construction &amp; development 0 $ - 0 $ - 0 $ - 1 $ - 1 $ - Residential real estate 0 - 0 - 0 - 0 - 0 - Total real estate 0 - 0 - 0 - 1 - 1 - Consumer &amp; other 0 - 0 - 0 - 0 - 0 - Total loans 0 $ - 0 $ - 0 $ - 1 $ - 1 $ - Post-Modification Outstanding Recorded Investment: Real Estate Loans: Construction &amp; development 0 $ - 0 $ - 0 $ - 1 $ 175 1 $ 175 Residential real estate 0 - 0 - 0 - 0 - 0 - Total real estate 0 - 0 - 0 - 1 - 1 175 Consumer &amp; other 0 - 0 - 0 - 0 - 0 - Total loans 0 $ - 0 $ - 0 $ - 1 $ - 1 $ 175 Year Ended December 31, 2014 Pre-Modification Outstanding Recorded Investment: Real Estate Loans: Construction &amp; development 0 $ - 0 $ - 3 $ - 0 $ - 3 $ - Residential real estate 0 - 1 410 1 234 0 - 2 644 Total real estate 0 - 1 410 4 234 0 - 5 644 Consumer &amp; other 0 - 0 - 0 - 0 - 0 - Total loans 0 $ - 1 $ 410 4 $ 234 0 $ - 5 $ 644 Post-Modification Outstanding Recorded Investment: Real Estate Loans: Construction &amp; development 0 $ - 0 $ - 3 $ 565 0 $ - 3 $ 565 Residential real estate 0 - 1 398 1 230 0 - 2 628 Total real estate 0 - 1 398 4 795 0 - 5 1,193 Consumer &amp; other 0 - 0 - 0 - 0 - 0 - Total loans 0 $ - 1 $ 398 4 $ 795 0 $ - 5 $ 1,193 </t>
  </si>
  <si>
    <t>Premises and equipment (Tables)</t>
  </si>
  <si>
    <t>Property, Plant and Equipment [Table Text Block]</t>
  </si>
  <si>
    <t xml:space="preserve"> Premises and equipment at December 31, 2015 and 2014 were as follows: 2015 2014 (in thousands) Land $ 4,600 $ 4,419 Building and improvements 7,983 6,307 Construction in progress - 987 Leasehold improvements 7,452 7,878 Furniture and equipment 5,459 5,594 Land improvements 1,349 1,004 26,843 26,189 Less accumulated depreciation (7,836) (7,878) Premises and equipment, net $ 19,007 $ 18,311 </t>
  </si>
  <si>
    <t>Deposits (Tables)</t>
  </si>
  <si>
    <t>Schedule of Time Deposits [Table Text Block]</t>
  </si>
  <si>
    <t xml:space="preserve"> At December 31, 2015, the scheduled maturities of time deposits were as follows: (in thousands) 2016 $ 77,931 2017 32,811 2018 11,316 2019 6,678 2020 3,567 Thereafter - $ 132,303 </t>
  </si>
  <si>
    <t>Advances from Federal Home Loan Bank of Atlanta (Tables)</t>
  </si>
  <si>
    <t>Federal Home Loan Bank, Advances [Table Text Block]</t>
  </si>
  <si>
    <t xml:space="preserve"> The Company had the following advances from the Federal Home Loan Bank outstanding at December 31, 2015 and 2014: 2015 2014 ( in thousands) Amortizing fixed rate advances at 1.00% $ 744 $ 792 Amortizing fixed rate advance at 1.25% 1,166 1,198 Amortizing fixed rate advance at 0.50% 413 423 Amortizing fixed rate advance at 0.25% 282 291 Amortizing fixed rate advance at 0.00% 76 81 $ 2,681 $ 2,785 </t>
  </si>
  <si>
    <t>Advances From Federal Home Loan Bank Contractual Maturities [Table Text Block]</t>
  </si>
  <si>
    <t xml:space="preserve"> The contractual maturities of these advances are as follows: (in thousands) 2016 $ 108 2017 112 2018 115 2019 120 2020 124 Thereafter 2,102 $ 2,681 </t>
  </si>
  <si>
    <t>Income taxes (Tables)</t>
  </si>
  <si>
    <t>Schedule of Components of Income Tax Expense (Benefit) [Table Text Block]</t>
  </si>
  <si>
    <t xml:space="preserve"> The provision for income tax expense (benefit) consisted of the following for the years ended December 31: 2015 2014 (in thousands) Current Federal $ 1,747 $ 957 State 425 208 2,172 1,165 Deferred Federal 238 (266) State 92 (15) 330 (281) $ 2,502 $ 884 </t>
  </si>
  <si>
    <t>Schedule of Effective Income Tax Rate Reconciliation [Table Text Block]</t>
  </si>
  <si>
    <t xml:space="preserve"> A reconciliation of reported income tax expense for the years ended December 31, 2015 and 2014 to the amount of tax expense computed by multiplying income before taxes by the statutory federal income tax rate of 34 2015 2014 (in thousands) Tax provision at statutory rate $ 2,811 $ 1,438 Increase (decrease) in income taxes resulting from State income taxes net of federal benefit 271 165 Decrease in deferred state income tax assets from a decrease in future state tax rates 92 - Increase in cash value of life insurance (123) (120) Nontaxable municipal income reduced by nondeductible interest expense (246) (236) Tax credits (370) (371) Other 67 8 $ 2,502 $ 884 </t>
  </si>
  <si>
    <t>Schedule of Deferred Tax Assets and Liabilities [Table Text Block]</t>
  </si>
  <si>
    <t xml:space="preserve"> The primary components of deferred income taxes which are included in other assets are as follows: 2015 2014 (in thousands) Deferred tax assets Allowance for loan losses $ 2,151 $ 2,432 Deferred compensation expense 2,786 2,516 Impaired assets 437 478 Provision for warranty claims 567 537 Accrued Expenses 18 78 Carryforward credits 58 163 Unrealized losses, net of gains, on forward sale mortgage-backed securities 11 - Other 68 49 Gross deferred tax assets 6,096 6,253 Deferred tax liabilities Depreciable basis of premises and equipment 789 669 Deferred loan costs 316 333 Prepaid assets 19 93 Interest rate lock commitments 144 Unrealized gain on securities 366 587 Gross deferred tax liabilities 1,634 1,682 Net deferred tax assets $ 4,462 $ 4,571 </t>
  </si>
  <si>
    <t>Regulatory matters (Tables)</t>
  </si>
  <si>
    <t>Schedule of Compliance with Regulatory Capital Requirements under Banking Regulations [Table Text Block]</t>
  </si>
  <si>
    <t xml:space="preserve"> Minimum Regulatory Requirements to be Actual Capital Ratios “Well Capitalized” Amount Ratio Amount Ratio Amount Ratio ($ in thousands) December 31, 2015: Total Capital (To risk weighted assets) Consolidated $ 79,978 14.39 % $ 44,471 &gt;8% n/a n/a% Carolina Bank 76,791 13.81 % 44,470 &gt;8% $ 55,587 &gt;10% Tier 1 Capital (To risk weighted assets) Consolidated 70,386 12.66 % 33,353 &gt;6% n/a n/a% Carolina Bank 67,199 12.09 % 22,235 &gt;6% 44,470 &gt;8% Common Equity Tier 1 (To risk weighted assets) Carolina Bank 67,199 12.09 % 22,235 &gt;4.5% 36,132 &gt;6.5% Tier 1 Leverage (To average assets) Consolidated 70,386 10.16 % 27,699 &gt;4% n/a n/a% Carolina Bank 67,199 9.71 % 27,685 &gt;4% 34,607 &gt;5% December 31, 2014: Total Capital (To risk weighted assets) Consolidated $ 73,616 13.68 % $ 43,065 &gt;8% n/a n/a% Carolina Bank 73,580 13.67 % 43,055 &gt;8% $ 53,819 &gt;10% Tier 1 Capital (To risk weighted assets) Consolidated 61,516 11.43 % 21,532 &gt;4% n/a n/a% Carolina Bank 61,480 11.42 % 21,528 &gt;4% 32,292 &gt;6% Tier 1 Leverage (To average assets) Consolidated 61,516 9.11 % 27,006 &gt;4% n/a n/a% Carolina Bank 61,480 9.11 % 26,990 &gt;4% 33,737 &gt;5% </t>
  </si>
  <si>
    <t>Commitments and Contingencies (Tables)</t>
  </si>
  <si>
    <t>Operating Leases of Lessee Disclosure [Table Text Block]</t>
  </si>
  <si>
    <t xml:space="preserve"> Total future minimum lease payments, excluding renewal options, at December 31, 2015, under continuing leases are as follows: Future Mininum Lease Payments at December 31, 2015 (in thousands) Due in one year $ 350 Due in Years 2 and 3 661 Due in Years 4 and 5 586 Due after Year 5 2,499 $ 4,096 </t>
  </si>
  <si>
    <t>Derivatives and financial instruments (Tables)</t>
  </si>
  <si>
    <t>Derivative Instruments And Hedging Activities Disclosures [Table Text Block]</t>
  </si>
  <si>
    <t xml:space="preserve"> The table below provides the carrying values of derivative instruments of mortgage loan rate lock commitments and forward sale mortgage-backed securities at December 31, 2015: Carrying Carrying Gain (loss) Notional Value of Value of Included Amount of Derivatives designated as Assets Liabilities in Income Derivative hedging instruments: (in thousands) At December 31, 2015: Mortgage loan rate lock commitments $ 355 $ 17 $ 338 $ 36,194 Mortgage loan rate lock commitments 65 10 55 7,140 Forward sale mortgage-backed securities - 284 (284) 32,000 </t>
  </si>
  <si>
    <t>Schedule of Aggregate Fair Value and Unpaid Principal of Loans Held for Sale [Table Text Block]</t>
  </si>
  <si>
    <t xml:space="preserve"> The table below presents the aggregate fair value and aggregate unpaid principal of loans held for sale at December 31, 2015 and 2014 : December 31, 2015 December 31, 2014 Aggregate Fair Aggregate Fair Value Less Value Less Aggregate Aggregate Aggregate Aggregate Aggregate Unpaid Unpaid Aggregate Unpaid Unpaid Fair Value Principal Principal Fair Value Principal Principal (in thousands) Loans held for sale, at fair value $ 39,583 $ 38,925 $ 658 $ 39,780 $ 39,353 $ 427 </t>
  </si>
  <si>
    <t>Schedule of Gain (Loss) on Sales of Loans Net [Table Text Block]</t>
  </si>
  <si>
    <t xml:space="preserve"> An immaterial portion of these amounts was attributable to changes in instrument-specific credit risk. Loans Held for Sale, At Fair Value Years Ended December 31, 2015 2014 (in thousands) Net gains resulting from changes in fair value $ 230 $ 230 </t>
  </si>
  <si>
    <t>Fair value of financial statements (Tables)</t>
  </si>
  <si>
    <t>Fair Value, Assets Measured on Recurring Basis [Table Text Block]</t>
  </si>
  <si>
    <t xml:space="preserve"> Below is a summary of activity related to IRLCs for the years ended December 31, 2015 and 2014. Interest Rate Lock Commitments Level 3 Fair Value Fair Value (in thousands) Balance, December 31, 2014 and 2013 $ - $ - Gains (losses) included in other income 393 - Transfers in and out - - Balance, December 31, 2015 and 2014 $ 393 $ - Assets measured at fair value on a recurring basis at December 31, 2015 and 2014 are summarized below. Assets Measured at Fair Value Measured Using Fair Value Level 1 Level 2 Level 3 (in thousands) At December 31, 2015: Securities available-for-sale: Municipal securities $ 17,656 $ - $ 17,656 $ - Mortgage-backed securities 16,978 - 16,978 - Corporate securities 8,939 - 8,939 - Asset-backed securities 3,732 - 3,732 - Unrestricted stock 55 55 - - Total available-for-sale securities 47,360 55 47,305 - Loans held for sale 39,583 - 39,583 - Interest rate lock commitments 393 - - 393 Unrealized losses, net of gains, on forward sale mortgage-backed securities (30) (30) - - Total $ 86,943 $ 55 $ 86,888 $ - At December 31, 2014: Securities available-for-sale: Municipal securities $ 19,896 $ - $ 19,896 $ - Mortgage-backed securities 19,352 - 19,352 - Corporate securities 9,964 - 9,964 - Asset-backed securities 1,930 - 1,930 - Unrestricted stock 58 58 - - Total available-for-sale securities 51,200 58 51,142 - Loans held for sale 39,780 - 39,780 - Total $ 90,980 $ 58 $ 90,922 $ - </t>
  </si>
  <si>
    <t>Fair Value, Assets and Liabilities Measured on Nonrecurring Basis, Valuation Techniques [Table Text Block]</t>
  </si>
  <si>
    <t xml:space="preserve"> Assets measured at fair value on a non-recurring basis at December 31, 2015 and 2014 are summarized below: Assets Measured at Fair Value Measured Using Description Fair Value Level 1 Level 2 Level 3 (in thousands) At December 31, 2015: Impaired loans $ 13,561 $ - $ 4,400 $ 9,161 Other real estate owned 4,592 - - 4,592 At December 31, 2014: Impaired loans $ 17,838 $ - $ 7,360 $ 10,478 Other real estate owned 5,610 - - 5,610 </t>
  </si>
  <si>
    <t>Fair Value Measurements, Recurring and Nonrecurring, Valuation Techniques [Table Text Block]</t>
  </si>
  <si>
    <t xml:space="preserve"> Fair Value on a Recurring or Non-recurring Basis  Unobservable Inputs for Level 3. For Level 3 assets and liabilities measured at fair value on a recurring or non-recurring basis as of December 31, 2015, the significant unobservable inputs used in the fair value measurements were as follows: Significant Significant Valuation Unobservable Unobservable Description Fair Value Technique Inputs Input Value ($ in thousands) At December 31, 2015: Impaired loans $ 9,161 Discounted appraisals Collateral discounts 8.00%-10.00% Discounted cash flows Cash flow estimates/ 80% - 100% / discounted rates original note rate Other real estate owned 4,592 Discounted appraisals Collateral discounts 8.00%-10.00% Net derivative assets/liabilities: interest rate lock commitments 393 Pricing models Loan closing ratios 25% - 100% 81% Average At December 31, 2014: Impaired loans $ 10,478 Discounted appraisals Collateral discounts 8.00%-10.00% Discounted cash flows Cash flow estimates/ 80% - 100% / discounted rates original note rate Other real estate owned 5,610 Discounted appraisals Collateral discounts 8.00%-10.00% </t>
  </si>
  <si>
    <t>Fair Value, by Balance Sheet Grouping [Table Text Block]</t>
  </si>
  <si>
    <t xml:space="preserve"> The following presents the carrying amount, fair value, and placement in the fair value hierarchy of financial instruments at December 31, 2015 and 2014. This table excludes financial instruments for which the carrying amount approximates fair value. For short-term financial assets such as cash and due from banks and interest-bearing deposits with banks, the carrying amount is a reasonable estimate of fair value due to the relatively short time between the origination of the instrument and its expected realization. For financial liabilities such as non-interest bearing demand deposits, NOW, money market and savings deposits, the carrying amount is a reasonable estimate of fair value due to these products having no stated maturity. Fair Value Measurements Quoted Prices in Active Markets Significant for Identical Other Significant Assets or Observable Unobservable Carrying Fair Liabilities Inputs Inputs Amount Value (Level 1) (Level 2) (Level 3) (in thousands) December 31, 2015 Financial Instruments - Assets Bank term deposits $ 16,604 $ 16,571 $ - $ 16,571 $ - Investment securities held-to-maturity 14,954 15,226 - 15,226 - Net non-impaired loans held for investment 446,371 446,535 - - 446,535 Financial Instruments - Liabilities Time deposits 132,303 131,889 - - 131,889 Subordinated debentures 19,610 17,018 - - 17,018 December 31, 2014 Financial Instruments - Assets Bank term deposits $ 14,106 $ 14,101 $ - $ 14,101 $ - Investment securities held-to-maturity 15,644 15,945 - 15,945 - Net non-impaired loans held for investment 447,831 448,603 - - 448,603 Financial Instruments - Liabilities Time deposits 143,816 143,881 - - 143,881 Subordinated debentures 19,610 16,885 - - 16,885 </t>
  </si>
  <si>
    <t>Income per common share (EPS) (Tables)</t>
  </si>
  <si>
    <t>Schedule of Earnings Per Share, Basic and Diluted [Table Text Block]</t>
  </si>
  <si>
    <t xml:space="preserve"> The reconciliation of the numerators and denominators of the basic income per share and diluted income per share computation at December 31, 2015 and 2014 follows: Net Income Common Per Stockholders Shares Share (Numerator) (Denominator) Amount (in thousands) 2015 Basic income per share: Net income available to common stockholders $ 5,426 4,389,086 $ 1.24 Effect of dilutive securities Stock options and convertible preferred stock - 231,325 - Diluted income per share: Net income available to common stockholders and assumed conversions $ 5,426 4,620,411 $ 1.17 2014 Basic income per share: Net income available to common stockholders $ 2,413 3,431,385 $ 0.70 Effect of dilutive securities Stock options - 2,218 - Diluted income per share: Net income available to common stockholders and assumed conversions $ 2,413 3,433,603 $ 0.70 </t>
  </si>
  <si>
    <t>Operating segments (Tables)</t>
  </si>
  <si>
    <t>Schedule of Segment Reporting Information, by Segment [Table Text Block]</t>
  </si>
  <si>
    <t xml:space="preserve"> Financial performance for 2015 and 2014, reflective of inter- company eliminations, and selected balance sheet information, reflective of inter-company eliminations, at December 31, 2015 and 2014 for each segment is as follows: Year Ended December 31, 2015 Commercial/ Mortgage Retail Banking Holding Bank Division Company Total (in thousands) Interest income $ 24,350 $ 2,013 $ 7 $ 26,370 Interest expense 471 2,015 239 2,725 Net interest income (loss) 23,879 (2) (232) 23,645 Provision for loan losses 1,085 - - 1,085 Net interest income (loss) after provision for loan losses 22,794 (2) (232) 22,560 Non-interest income 1,589 12,054 - 13,643 Non-interest expense 18,186 9,571 177 27,934 Income (loss) before income taxes 6,197 2,481 (409) 8,269 Income tax (benefit) expense 1,710 931 (139) 2,502 Net income (loss) $ 4,487 $ 1,550 $ (270) $ 5,767 Total Assets $ 659,773 $ 40,703 $ 322 $ 700,798 Net Loans 459,932 39,583 - 499,515 Equity 4,487 1,550 55,102 61,139 Year Ended December 31, 2014 Commercial/ Mortgage Retail Banking Holding Bank Division Company Total (in thousands) Interest income $ 24,864 $ 1,577 $ 7 $ 26,448 Interest expense 1,381 1,577 233 3,191 Net interest income (loss) 23,483 - (226) 23,257 Provision for loan losses 1,436 - - 1,436 Net interest income (loss) after provision for loan losses 22,047 - (226) 21,821 Non-interest income 1,643 7,770 - 9,413 Non-interest expense 18,004 8,891 109 27,004 Income (loss) before income taxes 5,686 (1,121) (335) 4,230 Income tax (benefit) expense 1,417 (419) (114) 884 Net income (loss) $ 4,269 $ (702) $ (221) $ 3,346 Total Assets $ 638,177 $ 40,657 $ 429 $ 679,263 Net Loans 465,669 39,780 - 505,449 Equity 4,269 (702) 49,088 52,655 </t>
  </si>
  <si>
    <t>Condensed financial statements of parent company (Tables)</t>
  </si>
  <si>
    <t>Condensed Balance Sheet [Table Text Block]</t>
  </si>
  <si>
    <t xml:space="preserve"> Financial information pertaining to Carolina Bank Holdings, Inc. is as follows: Condensed Balance Sheets December 31, 2015 2014 (in thousands) Assets: Cash $ 3,208 $ 110 Investment in Carolina Capital Trust 310 310 Investment in Carolina Bank 67,952 62,619 Other assets 42 118 Total assets $ 71,512 $ 63,157 Liabilities and stockholders' equity: Accrued expenses $ 63 $ 192 Junior subordinated debentures 10,310 10,310 Stockholders' Equity 61,139 52,655 Total liabilities and stockholders' equity $ 71,512 $ 63,157 </t>
  </si>
  <si>
    <t>Condensed Income Statement [Table Text Block]</t>
  </si>
  <si>
    <t xml:space="preserve"> Condensed Statements of Operations Years ended December 31, 2015 2014 (in thousands) Interest income $ 7 $ 7 Interest expense 239 233 Other expense 177 109 Total expense 416 342 Income tax benefit 139 114 (Loss) before equity in undistributed earnings of subsidiaries (270) (221) Equity in undistributed earnings of subsidiaries 6,037 3,567 Net income $ 5,767 $ 3,346 Dividends on preferred stock (341) (933) Net income available to common stockholders $ 5,426 $ 2,413 </t>
  </si>
  <si>
    <t>Condensed Cash Flow Statement [Table Text Block]</t>
  </si>
  <si>
    <t xml:space="preserve"> Condensed Statements of Cash Flows Years ended December 31, 2015 2014 (in thousands) Operating activities: Net income $ 5,767 $ 3,346 Adjustments to reconcile net income to net cash provided by operating activities: Equity in undistributed earnings of subsidiaries (6,037) (3,567) Dividends received from subsidiary 300 1,000 (Increase) decrease in other assets 76 (104) Increase (decrease) in accrued expenses (4) 4 Net cash provided by operating activites 102 679 Financing activities: Proceeds from exercise of stock options 386 53 Net proceeds from issuance of preferred stock converted to common stock 14,069 - Repurchase of preferred stock (10,994) - Dividends paid (465) (880) Net cash provided by (used for) financing activities 2,996 (827) Net increase (decrease) in cash 3,098 (148) Cash at beginning of year 110 258 Cash at end of year $ 3,208 $ 110 Supplemental disclosure of cash flow information: Cash paid during the year for interest $ 236 $ 234 </t>
  </si>
  <si>
    <t>Summary of significant accounting policies (Details) - Employee Plan [Member] - USD ($) $ / shares in Units, $ in Thousands</t>
  </si>
  <si>
    <t>Share-based Compensation Arrangement by Share-based Payment Award [Line Items]</t>
  </si>
  <si>
    <t>Shares, Balance</t>
  </si>
  <si>
    <t>Shares, Issued</t>
  </si>
  <si>
    <t>Shares, Exercised</t>
  </si>
  <si>
    <t>Shares, Forfeited</t>
  </si>
  <si>
    <t>Shares, Exercisable</t>
  </si>
  <si>
    <t>Weighted Average Exercise Price, Balance</t>
  </si>
  <si>
    <t>Weighted Average Exercise Price, Issued</t>
  </si>
  <si>
    <t>Weighted Average Exercise Price, Exercised</t>
  </si>
  <si>
    <t>Weighted Average Exercise Price, Forfeited</t>
  </si>
  <si>
    <t>Weighted Average Exercise Price, Exercisable</t>
  </si>
  <si>
    <t>Aggregate Intrinsic Value, Balance</t>
  </si>
  <si>
    <t>Aggregate Intrinsic Value, Exercisable</t>
  </si>
  <si>
    <t>Summary of significant accounting policies (Details Textual) - USD ($)</t>
  </si>
  <si>
    <t>Summary of significant accounting policies [Line Items]</t>
  </si>
  <si>
    <t>Change in Allowance for Loan Loss due to Change in Look Back Period</t>
  </si>
  <si>
    <t>Share-based Compensation Arrangement by Share-based Payment Award, Fair Value Assumptions, Expected Dividend Rate</t>
  </si>
  <si>
    <t>0.00%</t>
  </si>
  <si>
    <t>Share-based Compensation Arrangement by Share-based Payment Award, Fair Value Assumptions, Expected Volatility Rate</t>
  </si>
  <si>
    <t>30.00%</t>
  </si>
  <si>
    <t>Share-based Compensation Arrangement by Share-based Payment Award, Fair Value Assumptions, Risk Free Interest Rate</t>
  </si>
  <si>
    <t>0.90%</t>
  </si>
  <si>
    <t>Share-based Compensation Arrangement by Share-based Payment Award, Fair Value Assumptions, Expected Term</t>
  </si>
  <si>
    <t>3 years</t>
  </si>
  <si>
    <t>Share-based Compensation Arrangement by Share-based Payment Award, Options, Grants in Period, Weighted Average Grant Date Fair Value</t>
  </si>
  <si>
    <t>Amortization</t>
  </si>
  <si>
    <t>Qualified Affordable Housing Investment</t>
  </si>
  <si>
    <t>Share-based Compensation Arrangement by Share-based Payment Award, Options, Outstanding, Weighted Average Remaining Contractual Term</t>
  </si>
  <si>
    <t>29 months</t>
  </si>
  <si>
    <t>Executive [Member]</t>
  </si>
  <si>
    <t>Stock Granted, Value, Share-based Compensation, Gross</t>
  </si>
  <si>
    <t>Employee Plan [Me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Grants in Period, Gross</t>
  </si>
  <si>
    <t>Employee Plan [Member] | Maximum [Member]</t>
  </si>
  <si>
    <t>Employee Plan [Member] | Minimum [Member]</t>
  </si>
  <si>
    <t>Omnibus Plan [Member]</t>
  </si>
  <si>
    <t>Common Stock, Capital Shares Reserved for Future Issuance</t>
  </si>
  <si>
    <t>Investment in Federal Home Loan Bank Stock [Member]</t>
  </si>
  <si>
    <t>Federal Home Loan Bank Stock</t>
  </si>
  <si>
    <t>Investment In Pacific Coast Bankers [Member]</t>
  </si>
  <si>
    <t>Investments</t>
  </si>
  <si>
    <t>Non Performing Real Estate Loans [Member]</t>
  </si>
  <si>
    <t>Allowance for Loan and Lease Losses Write-offs, Net</t>
  </si>
  <si>
    <t>Securities (Details) - USD ($) $ in Thousands</t>
  </si>
  <si>
    <t>Available-for-sale</t>
  </si>
  <si>
    <t>Available for sale Securities, Amortized Cost</t>
  </si>
  <si>
    <t>Available for sale Securities, Gross Unrealized Gains</t>
  </si>
  <si>
    <t>Available for sale Securities, Gross Unrealized Losses</t>
  </si>
  <si>
    <t>Available-for-sale Securities, Estimated Fair Value</t>
  </si>
  <si>
    <t>Held-to-maturity</t>
  </si>
  <si>
    <t>Held to maturity Securities, Amortized Cost</t>
  </si>
  <si>
    <t>Held to maturity Securities, Gross Unrealized Gains</t>
  </si>
  <si>
    <t>Held to maturity Securities, Gross Unrealized Losses</t>
  </si>
  <si>
    <t>Held to maturity Securities, Estimated Fair Value</t>
  </si>
  <si>
    <t>Municipal securities [Member]</t>
  </si>
  <si>
    <t>Corporate securities [Member]</t>
  </si>
  <si>
    <t>Asset-backed Securities [Member]</t>
  </si>
  <si>
    <t>Unrestricted Stock [Member]</t>
  </si>
  <si>
    <t>FNMA, FHLMC, and GNMA mortgage-backed securities [Member]</t>
  </si>
  <si>
    <t>Securities (Details 1) - USD ($) $ in Thousands</t>
  </si>
  <si>
    <t>Maturities of Debt Securities [Line Items]</t>
  </si>
  <si>
    <t>Available-for-sale Securities, Due in one year or less, Amortized Cost</t>
  </si>
  <si>
    <t>Available-for-sale Securities, Due from one to five years, Amortized Cost</t>
  </si>
  <si>
    <t>Available-for-sale Securities, Due from five to ten years, Amortized Cost</t>
  </si>
  <si>
    <t>Available-for-sale Securities, Over ten years, Amortized Cost</t>
  </si>
  <si>
    <t>Available-for-sale Securities, Amortized Cost</t>
  </si>
  <si>
    <t>Available-for-sale Securities, Due in one year or less, Estimated Fair Value</t>
  </si>
  <si>
    <t>Available-for-sale Securities, Due from one to five years, Estimated Fair Value</t>
  </si>
  <si>
    <t>Available-for-sale Securities, Due from five to ten years, Estimated Fair Value</t>
  </si>
  <si>
    <t>Available-for-sale Securities, Over ten years, Estimated Fair Value</t>
  </si>
  <si>
    <t>Held-to-maturity Securities, Due in one year or less, Amortized Cost</t>
  </si>
  <si>
    <t>Held-to-maturity Securities, Due from one to five years, Amortized Cost</t>
  </si>
  <si>
    <t>Held-to-maturity Securities, Due from five to ten years, Amortized Cost</t>
  </si>
  <si>
    <t>Held-to-maturity Securities, Over ten years, Amortized Cost</t>
  </si>
  <si>
    <t>Held-to-maturity Securities, Amortized Cost</t>
  </si>
  <si>
    <t>Held-to-maturity Securities, Due in one year or less, Estimated Fair Value</t>
  </si>
  <si>
    <t>Held-to-maturity Securities, Due from one to five years, Estimated Fair Value</t>
  </si>
  <si>
    <t>Held-to-maturity Securities, Due from five to ten years, Estimated Fair Value</t>
  </si>
  <si>
    <t>Held-to-maturity Securities, Over ten years, Estimated Fair Value</t>
  </si>
  <si>
    <t>Bullet Securities [Member]</t>
  </si>
  <si>
    <t>Declining Balance Securities [Member]</t>
  </si>
  <si>
    <t>Securities (Details 2) $ in Thousands</t>
  </si>
  <si>
    <t>Dec. 31, 2015USD ($)Securities</t>
  </si>
  <si>
    <t>Dec. 31, 2014USD ($)Securities</t>
  </si>
  <si>
    <t>Schedule of Available-for-sale Securities [Line Items]</t>
  </si>
  <si>
    <t>Number of Securities, Less Than 12 Months | Securities</t>
  </si>
  <si>
    <t>Fair Value, Less Than 12 Months</t>
  </si>
  <si>
    <t>Gross Unrealized Losses, Less Than 12 Months,</t>
  </si>
  <si>
    <t>Number of Securities, 12 Months or Greater | Securities</t>
  </si>
  <si>
    <t>Fair Value, 12 Months or Greater</t>
  </si>
  <si>
    <t>Gross Unrealized Losses, 12 Months or Greater</t>
  </si>
  <si>
    <t>Number of Securities, Total | Securities</t>
  </si>
  <si>
    <t>Fair Value, Total</t>
  </si>
  <si>
    <t>Gross Unrealized Losses, Total</t>
  </si>
  <si>
    <t>Municipal Bonds [Member]</t>
  </si>
  <si>
    <t>Corporate Bond Securities [Member]</t>
  </si>
  <si>
    <t>Securities (Details Textual) - USD ($)</t>
  </si>
  <si>
    <t>Gain (Loss) on Investments [Line Items]</t>
  </si>
  <si>
    <t>Gain (Loss) on Sale of Debt Investments</t>
  </si>
  <si>
    <t>Available-for-sale Securities, Continuous Unrealized Loss Position, Aggregate Loss, Total</t>
  </si>
  <si>
    <t>Available-For-Sale Securities, Continuous Unrealized Loss Position, Fair Value</t>
  </si>
  <si>
    <t>Securities Pledged as Collateral [Member]</t>
  </si>
  <si>
    <t>Pledged Securities</t>
  </si>
  <si>
    <t>Two Corporate Debt Securities [Member]</t>
  </si>
  <si>
    <t>Loans and allowance for loan losses (Details) - USD ($) $ in Thousands</t>
  </si>
  <si>
    <t>Dec. 31, 2013</t>
  </si>
  <si>
    <t>Accounts, Notes, Loans and Financing Receivable [Line Items]</t>
  </si>
  <si>
    <t>Total loans</t>
  </si>
  <si>
    <t>Net deferred loan fees (costs)</t>
  </si>
  <si>
    <t>Allowance for loan losses</t>
  </si>
  <si>
    <t>Consumer Portfolio Segment [Member]</t>
  </si>
  <si>
    <t>Real Estate [Member]</t>
  </si>
  <si>
    <t>Real Estate Construction &amp; development [Member]</t>
  </si>
  <si>
    <t>Commercial Real Estate [Member]</t>
  </si>
  <si>
    <t>Home Equity Line Real Estate Loans [Member]</t>
  </si>
  <si>
    <t>Residential Real Estate [Member]</t>
  </si>
  <si>
    <t>Commercial and Industrial [Member]</t>
  </si>
  <si>
    <t>Loans and allowance for loan losses (Details 1) - USD ($) $ in Thousands</t>
  </si>
  <si>
    <t>Allowance for loan losses, Beginning of year balance</t>
  </si>
  <si>
    <t>Allowance for loan losses, Charge-offs</t>
  </si>
  <si>
    <t>Allowance for loan losses, Recoveries</t>
  </si>
  <si>
    <t>Allowance for loan losses, Ending of year balance</t>
  </si>
  <si>
    <t>Allowance for loan losses, Ending balance individually evaluated for impairment</t>
  </si>
  <si>
    <t>Allowance for loan losses, Ending balance collectively evaluated for impairment</t>
  </si>
  <si>
    <t>Loans Outstanding, Ending of year balance</t>
  </si>
  <si>
    <t>Loans Outstanding, Ending balance individually evaluated for impairment</t>
  </si>
  <si>
    <t>Loans Outstanding, Ending balance collectively evaluated for impairment</t>
  </si>
  <si>
    <t>Home Equity Line of Credit [Member]</t>
  </si>
  <si>
    <t>Unallocated Financing Receivables [Member]</t>
  </si>
  <si>
    <t>Loans and allowance for loan losses (Details 2) - USD ($) $ in Thousands</t>
  </si>
  <si>
    <t>Total Past Due</t>
  </si>
  <si>
    <t>Current</t>
  </si>
  <si>
    <t>Total Loans</t>
  </si>
  <si>
    <t>Loans Past Due 90 Days or More &amp; Accruing</t>
  </si>
  <si>
    <t>Financing Receivables, 30 to 59 Days Past Due [Member]</t>
  </si>
  <si>
    <t>Financing Receivables, 60 to 89 Days Past Due [Member]</t>
  </si>
  <si>
    <t>Financing Receivables, Equal to Greater than 90 Days Past Due [Member]</t>
  </si>
  <si>
    <t>Real Estate Loans Construction and development [Member]</t>
  </si>
  <si>
    <t>Real Estate Loans Construction and development [Member] | Financing Receivables, 30 to 59 Days Past Due [Member]</t>
  </si>
  <si>
    <t>Real Estate Loans Construction and development [Member] | Financing Receivables, 60 to 89 Days Past Due [Member]</t>
  </si>
  <si>
    <t>Real Estate Loans Construction and development [Member] | Financing Receivables, Equal to Greater than 90 Days Past Due [Member]</t>
  </si>
  <si>
    <t>Commercial Real Estate Loans [Member]</t>
  </si>
  <si>
    <t>Commercial Real Estate Loans [Member] | Financing Receivables, 30 to 59 Days Past Due [Member]</t>
  </si>
  <si>
    <t>Commercial Real Estate Loans [Member] | Financing Receivables, 60 to 89 Days Past Due [Member]</t>
  </si>
  <si>
    <t>Commercial Real Estate Loans [Member] | Financing Receivables, Equal to Greater than 90 Days Past Due [Member]</t>
  </si>
  <si>
    <t>Home Equity Line Real Estate Loans [Member] | Financing Receivables, 30 to 59 Days Past Due [Member]</t>
  </si>
  <si>
    <t>Home Equity Line Real Estate Loans [Member] | Financing Receivables, 60 to 89 Days Past Due [Member]</t>
  </si>
  <si>
    <t>Home Equity Line Real Estate Loans [Member] | Financing Receivables, Equal to Greater than 90 Days Past Due [Member]</t>
  </si>
  <si>
    <t>Residential Real Estate Loans [Member]</t>
  </si>
  <si>
    <t>Residential Real Estate Loans [Member] | Financing Receivables, 30 to 59 Days Past Due [Member]</t>
  </si>
  <si>
    <t>Residential Real Estate Loans [Member] | Financing Receivables, 60 to 89 Days Past Due [Member]</t>
  </si>
  <si>
    <t>Residential Real Estate Loans [Member] | Financing Receivables, Equal to Greater than 90 Days Past Due [Member]</t>
  </si>
  <si>
    <t>Real Estate Loans [Member]</t>
  </si>
  <si>
    <t>Real Estate Loans [Member] | Financing Receivables, 30 to 59 Days Past Due [Member]</t>
  </si>
  <si>
    <t>Real Estate Loans [Member] | Financing Receivables, 60 to 89 Days Past Due [Member]</t>
  </si>
  <si>
    <t>Real Estate Loans [Member] | Financing Receivables, Equal to Greater than 90 Days Past Due [Member]</t>
  </si>
  <si>
    <t>Commercial and Industrial, Real Estate Loans [Member]</t>
  </si>
  <si>
    <t>Commercial and Industrial, Real Estate Loans [Member] | Financing Receivables, 30 to 59 Days Past Due [Member]</t>
  </si>
  <si>
    <t>Commercial and Industrial, Real Estate Loans [Member] | Financing Receivables, 60 to 89 Days Past Due [Member]</t>
  </si>
  <si>
    <t>Commercial and Industrial, Real Estate Loans [Member] | Financing Receivables, Equal to Greater than 90 Days Past Due [Member]</t>
  </si>
  <si>
    <t>Consumer Other Real Estate Loans [Member]</t>
  </si>
  <si>
    <t>Consumer Other Real Estate Loans [Member] | Financing Receivables, 30 to 59 Days Past Due [Member]</t>
  </si>
  <si>
    <t>Consumer Other Real Estate Loans [Member] | Financing Receivables, 60 to 89 Days Past Due [Member]</t>
  </si>
  <si>
    <t>Consumer Other Real Estate Loans [Member] | Financing Receivables, Equal to Greater than 90 Days Past Due [Member]</t>
  </si>
  <si>
    <t>Loans and allowance for loan losses (Details 3)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Recognized</t>
  </si>
  <si>
    <t>Impaired Financing Receivable, With Related Allowance, Recorded Investment</t>
  </si>
  <si>
    <t>Impaired Financing Receivable, with Related Allowance, Unpaid Principal Balance</t>
  </si>
  <si>
    <t>Impaired Financing Receivable, Related Loan Loss Allowance</t>
  </si>
  <si>
    <t>Impaired Financing Receivable, with Related Allowance, Average Recorded Investment</t>
  </si>
  <si>
    <t>Impaired Financing Receivable, with Related Allowance, Interest Income Recognized</t>
  </si>
  <si>
    <t>Consumer &amp; other [Member]</t>
  </si>
  <si>
    <t>Real Estate Construction and Land Development [Member]</t>
  </si>
  <si>
    <t>Impaired Loans [Member]</t>
  </si>
  <si>
    <t>Loans and allowance for loan losses (Details 4) - USD ($) $ in Thousands</t>
  </si>
  <si>
    <t>Financing Receivable, Recorded Investment [Line Items]</t>
  </si>
  <si>
    <t>Pass [Member]</t>
  </si>
  <si>
    <t>Pass [Member] | Consumer &amp; other [Member]</t>
  </si>
  <si>
    <t>Pass [Member] | Real Estate [Member]</t>
  </si>
  <si>
    <t>Special Mention [Member]</t>
  </si>
  <si>
    <t>Special Mention [Member] | Consumer &amp; other [Member]</t>
  </si>
  <si>
    <t>Special Mention [Member] | Real Estate [Member]</t>
  </si>
  <si>
    <t>Classified [Member]</t>
  </si>
  <si>
    <t>Classified [Member] | Consumer &amp; other [Member]</t>
  </si>
  <si>
    <t>Classified [Member] | Real Estate [Member]</t>
  </si>
  <si>
    <t>Real Estate Construction and Land Development [Member] | Pass [Member]</t>
  </si>
  <si>
    <t>Real Estate Construction and Land Development [Member] | Special Mention [Member]</t>
  </si>
  <si>
    <t>Real Estate Construction and Land Development [Member] | Classified [Member]</t>
  </si>
  <si>
    <t>Commercial Real Estate [Member] | Pass [Member]</t>
  </si>
  <si>
    <t>Commercial Real Estate [Member] | Special Mention [Member]</t>
  </si>
  <si>
    <t>Commercial Real Estate [Member] | Classified [Member]</t>
  </si>
  <si>
    <t>Home Equity Line of Credit [Member] | Pass [Member]</t>
  </si>
  <si>
    <t>Home Equity Line of Credit [Member] | Special Mention [Member]</t>
  </si>
  <si>
    <t>Home Equity Line of Credit [Member] | Classified [Member]</t>
  </si>
  <si>
    <t>Residential Real Estate [Member] | Pass [Member]</t>
  </si>
  <si>
    <t>Residential Real Estate [Member] | Special Mention [Member]</t>
  </si>
  <si>
    <t>Residential Real Estate [Member] | Classified [Member]</t>
  </si>
  <si>
    <t>Commercial and Industrial [Member] | Pass [Member]</t>
  </si>
  <si>
    <t>Commercial and Industrial [Member] | Special Mention [Member]</t>
  </si>
  <si>
    <t>Commercial and Industrial [Member] | Classified [Member]</t>
  </si>
  <si>
    <t>Loans and allowance for loan losses (Details 5) - USD ($) $ in Thousands</t>
  </si>
  <si>
    <t>Non-accrual loans</t>
  </si>
  <si>
    <t>Loans and allowance for loan losses (Details 6) $ in Thousands</t>
  </si>
  <si>
    <t>Dec. 31, 2015USD ($)Contracts</t>
  </si>
  <si>
    <t>Dec. 31, 2014USD ($)Contracts</t>
  </si>
  <si>
    <t>Financing Receivable, Modifications [Line Items]</t>
  </si>
  <si>
    <t>Financing Receivable, Modifications, Number of Contracts | Contracts</t>
  </si>
  <si>
    <t>Troubled Debt Restructurings, Modification Amount | $</t>
  </si>
  <si>
    <t>Construction and Land Development [Member]</t>
  </si>
  <si>
    <t>Total real estate [Member]</t>
  </si>
  <si>
    <t>Accrual Status [Member]</t>
  </si>
  <si>
    <t>Accrual Status [Member] | Consumer &amp; other [Member]</t>
  </si>
  <si>
    <t>Accrual Status [Member] | Construction and Land Development [Member]</t>
  </si>
  <si>
    <t>Accrual Status [Member] | Commercial Real Estate [Member]</t>
  </si>
  <si>
    <t>Accrual Status [Member] | Home Equity Line Real Estate Loans [Member]</t>
  </si>
  <si>
    <t>Accrual Status [Member] | Residential Real Estate [Member]</t>
  </si>
  <si>
    <t>Accrual Status [Member] | Total real estate [Member]</t>
  </si>
  <si>
    <t>Accrual Status [Member] | Commercial and Industrial [Member]</t>
  </si>
  <si>
    <t>Non Accrual Status [Member]</t>
  </si>
  <si>
    <t>Non Accrual Status [Member] | Consumer &amp; other [Member]</t>
  </si>
  <si>
    <t>Non Accrual Status [Member] | Construction and Land Development [Member]</t>
  </si>
  <si>
    <t>Non Accrual Status [Member] | Commercial Real Estate [Member]</t>
  </si>
  <si>
    <t>Non Accrual Status [Member] | Home Equity Line Real Estate Loans [Member]</t>
  </si>
  <si>
    <t>Non Accrual Status [Member] | Residential Real Estate [Member]</t>
  </si>
  <si>
    <t>Non Accrual Status [Member] | Total real estate [Member]</t>
  </si>
  <si>
    <t>Non Accrual Status [Member] | Commercial and Industrial [Member]</t>
  </si>
  <si>
    <t>Loans and allowance for loan losses (Details 7) $ in Thousands</t>
  </si>
  <si>
    <t>Pre-Modification, Number of Contracts | Contracts</t>
  </si>
  <si>
    <t>Pre-Modification, Recorded Investment | $</t>
  </si>
  <si>
    <t>Post-Modification, Number of Contracts | Contracts</t>
  </si>
  <si>
    <t>Post-Modification, Recorded Investment | $</t>
  </si>
  <si>
    <t>Rate Modification [Member]</t>
  </si>
  <si>
    <t>Term Modification [Member]</t>
  </si>
  <si>
    <t>Payment Modification [Member]</t>
  </si>
  <si>
    <t>Combination Modification [Member]</t>
  </si>
  <si>
    <t>Construction and development [Member]</t>
  </si>
  <si>
    <t>Construction and development [Member] | Rate Modification [Member]</t>
  </si>
  <si>
    <t>Construction and development [Member] | Term Modification [Member]</t>
  </si>
  <si>
    <t>Construction and development [Member] | Payment Modification [Member]</t>
  </si>
  <si>
    <t>Construction and development [Member] | Combination Modification [Member]</t>
  </si>
  <si>
    <t>Residential Real Estate [Member] | Rate Modification [Member]</t>
  </si>
  <si>
    <t>Residential Real Estate [Member] | Term Modification [Member]</t>
  </si>
  <si>
    <t>Residential Real Estate [Member] | Payment Modification [Member]</t>
  </si>
  <si>
    <t>Residential Real Estate [Member] | Combination Modification [Member]</t>
  </si>
  <si>
    <t>Real Estate [Member] | Rate Modification [Member]</t>
  </si>
  <si>
    <t>Real Estate [Member] | Term Modification [Member]</t>
  </si>
  <si>
    <t>Real Estate [Member] | Payment Modification [Member]</t>
  </si>
  <si>
    <t>Real Estate [Member] | Combination Modification [Member]</t>
  </si>
  <si>
    <t>Commercial Portfolio Segment [Member]</t>
  </si>
  <si>
    <t>Commercial Portfolio Segment [Member] | Rate Modification [Member]</t>
  </si>
  <si>
    <t>Commercial Portfolio Segment [Member] | Term Modification [Member]</t>
  </si>
  <si>
    <t>Commercial Portfolio Segment [Member] | Payment Modification [Member]</t>
  </si>
  <si>
    <t>Commercial Portfolio Segment [Member] | Combination Modification [Member]</t>
  </si>
  <si>
    <t>Loans and allowance for loan losses (Details Textual) - USD ($)</t>
  </si>
  <si>
    <t>Impaired Loans, with Related Allowance, Recorded Investment</t>
  </si>
  <si>
    <t>Commitments For Troubled Debt Restructurings</t>
  </si>
  <si>
    <t>Financing Receivable, Recorded Investment, Nonaccrual Status</t>
  </si>
  <si>
    <t>Five impaired loans [Member]</t>
  </si>
  <si>
    <t>Impaired Financing Receivable, Unpaid Principal Balance, Total</t>
  </si>
  <si>
    <t>Directors and Executive Officers [Member]</t>
  </si>
  <si>
    <t>Loans and Leases Receivable, Related Parties</t>
  </si>
  <si>
    <t>Loans and Leases Receivable, Related Parties, Additions</t>
  </si>
  <si>
    <t>Loans and Leases Receivable, Related Parties, Collections</t>
  </si>
  <si>
    <t>Mortgage Loans on Real Estate, Periodic Payment Terms</t>
  </si>
  <si>
    <t>5 to 30 years</t>
  </si>
  <si>
    <t>Home Equity Credit [Member]</t>
  </si>
  <si>
    <t>Revolving Open End Loans Secured Description</t>
  </si>
  <si>
    <t>less than 90%</t>
  </si>
  <si>
    <t>Debt Instrument, Payment Terms</t>
  </si>
  <si>
    <t>15 years</t>
  </si>
  <si>
    <t>Premises and equipment (Details) - USD ($) $ in Thousands</t>
  </si>
  <si>
    <t>Property, Plant and Equipment [Line Items]</t>
  </si>
  <si>
    <t>Land</t>
  </si>
  <si>
    <t>Building and improvements</t>
  </si>
  <si>
    <t>Construction in progress</t>
  </si>
  <si>
    <t>Leasehold improvements</t>
  </si>
  <si>
    <t>Furniture and equipment</t>
  </si>
  <si>
    <t>Land improvements</t>
  </si>
  <si>
    <t>Premises and equipment,Gross</t>
  </si>
  <si>
    <t>Less accumulated depreciation</t>
  </si>
  <si>
    <t>Premises and equipment (Details Textual) - USD ($)</t>
  </si>
  <si>
    <t>Interest Costs Capitalized</t>
  </si>
  <si>
    <t>Deposits (Details) - USD ($) $ in Thousands</t>
  </si>
  <si>
    <t>Maturities of Time Deposits [Abstract]</t>
  </si>
  <si>
    <t>Thereafter</t>
  </si>
  <si>
    <t>Deposits (Details Textual) - USD ($)</t>
  </si>
  <si>
    <t>Deposits [Line Items]</t>
  </si>
  <si>
    <t>Deposits, Total</t>
  </si>
  <si>
    <t>Deposit Liabilities Reclassified as Loans Receivable</t>
  </si>
  <si>
    <t>Certificates of Deposit [Member]</t>
  </si>
  <si>
    <t>Certificate Of Deposit 250000 Or More</t>
  </si>
  <si>
    <t>Broker Deposits [Member]</t>
  </si>
  <si>
    <t>Advances from Federal Home Loan Bank of Atlanta (Details) - USD ($) $ in Thousands</t>
  </si>
  <si>
    <t>Federal Home Loan Bank, Advances, Branch of FHLB Bank [Line Items]</t>
  </si>
  <si>
    <t>Advances From Federal Home Loan Bank</t>
  </si>
  <si>
    <t>Amortizing fixed rate advances at 1.00 [Member]</t>
  </si>
  <si>
    <t>Amortizing fixed rate advance at 1.25 [Member]</t>
  </si>
  <si>
    <t>Amortizing fixed rate advance at 0.50 [Member]</t>
  </si>
  <si>
    <t>Amortizing fixed rate advance at 0.25 [Member]</t>
  </si>
  <si>
    <t>Amortizing fixed rate advance at 0.00 [Member]</t>
  </si>
  <si>
    <t>Advances from Federal Home Loan Bank of Atlanta (Details 1) - USD ($) $ in Thousands</t>
  </si>
  <si>
    <t>Advances From Federal Home Loan Bank Contractual Maturities [Line Items]</t>
  </si>
  <si>
    <t>Long-term Federal Home Loan Bank Advances</t>
  </si>
  <si>
    <t>Advances from Federal Home Loan Bank of Atlanta (Details Textual)</t>
  </si>
  <si>
    <t>Dec. 31, 2015USD ($)</t>
  </si>
  <si>
    <t>Advances From Federal Home Loan Bank Of Atlanta [Line Items]</t>
  </si>
  <si>
    <t>Federal Home Loan Bank, Advances, General Debt Obligations, Disclosures, Collateral Pledged</t>
  </si>
  <si>
    <t>Federal Reserve Bank Discount</t>
  </si>
  <si>
    <t>Federal Home Loan Bank Advances [Member]</t>
  </si>
  <si>
    <t>Federal Home Loan Bank, Advances, General Debt Obligations, Amount of Available, Unused Funds</t>
  </si>
  <si>
    <t>Subordinated debentures (Details Textual) - USD ($)</t>
  </si>
  <si>
    <t>2 Months Ended</t>
  </si>
  <si>
    <t>Sep. 30, 2008</t>
  </si>
  <si>
    <t>Dec. 31, 2004</t>
  </si>
  <si>
    <t>Dec. 31, 2009</t>
  </si>
  <si>
    <t>Debt Instrument [Line Items]</t>
  </si>
  <si>
    <t>Subordinated Debt</t>
  </si>
  <si>
    <t>Total Assets</t>
  </si>
  <si>
    <t>Bank Holding Companies [Member]</t>
  </si>
  <si>
    <t>Junior Subordinated Debt [Member]</t>
  </si>
  <si>
    <t>Debt Instrument, Call Date, Earliest</t>
  </si>
  <si>
    <t>Sep. 30,
		2013</t>
  </si>
  <si>
    <t>Debt Instrument, Maturity Date Range, End</t>
  </si>
  <si>
    <t>Sep. 30,
		2018</t>
  </si>
  <si>
    <t>Junior Subordinated Debt [Member] | Carolina Capital Trust [Member]</t>
  </si>
  <si>
    <t>Debt Instrument, Description of Variable Rate Basis</t>
  </si>
  <si>
    <t>three month LIBOR plus 2% per annum</t>
  </si>
  <si>
    <t>Junior Subordinated Debt [Member] | Carolina Bank Holdings Inc [Member]</t>
  </si>
  <si>
    <t>three month LIBOR plus 4% per annum</t>
  </si>
  <si>
    <t>Payments of Debt Issuance Costs</t>
  </si>
  <si>
    <t>Debt Instrument, Offering Amortization Period</t>
  </si>
  <si>
    <t>60 months</t>
  </si>
  <si>
    <t>Trust Preferred Securities Subject to Mandatory Redemption [Member]</t>
  </si>
  <si>
    <t>Proceeds from Issuance of Trust Preferred Securities</t>
  </si>
  <si>
    <t>Income taxes (Details) - USD ($) $ in Thousands</t>
  </si>
  <si>
    <t>Federal</t>
  </si>
  <si>
    <t>State</t>
  </si>
  <si>
    <t>Current Income Tax Expense (Benefit)</t>
  </si>
  <si>
    <t>Deferred</t>
  </si>
  <si>
    <t>Deferred Income Tax Expense (Benefit)</t>
  </si>
  <si>
    <t>Income Tax Expense (Benefit)</t>
  </si>
  <si>
    <t>Income taxes (Details 1) - USD ($) $ in Thousands</t>
  </si>
  <si>
    <t>Tax provision at statutory rate</t>
  </si>
  <si>
    <t>Increase (decrease) in income taxes resulting from</t>
  </si>
  <si>
    <t>State income taxes net of federal benefit</t>
  </si>
  <si>
    <t>Decrease in deferred state income tax assets from a decrease in future state tax rates</t>
  </si>
  <si>
    <t>Increase in cash value of life insurance</t>
  </si>
  <si>
    <t>Nontaxable municipal income reduced by nondeductible interest expense</t>
  </si>
  <si>
    <t>Tax credits</t>
  </si>
  <si>
    <t>Income taxes (Details 2) - USD ($) $ in Thousands</t>
  </si>
  <si>
    <t>Deferred tax assets</t>
  </si>
  <si>
    <t>Deferred compensation expense</t>
  </si>
  <si>
    <t>Impaired assets</t>
  </si>
  <si>
    <t>Provision for warranty claims</t>
  </si>
  <si>
    <t>Accrued Expenses</t>
  </si>
  <si>
    <t>Carryforward credits</t>
  </si>
  <si>
    <t>Unrealized losses, net of gains, on forward sale mortgage-backed securities</t>
  </si>
  <si>
    <t>Gross deferred tax assets</t>
  </si>
  <si>
    <t>Deferred tax liabilities</t>
  </si>
  <si>
    <t>Depreciable basis of premises and equipment</t>
  </si>
  <si>
    <t>Deferred loan costs</t>
  </si>
  <si>
    <t>Prepaid assets</t>
  </si>
  <si>
    <t>Interest rate lock commitments</t>
  </si>
  <si>
    <t>Unrealized gain on securities</t>
  </si>
  <si>
    <t>Gross deferred tax liabilities</t>
  </si>
  <si>
    <t>Net deferred tax assets</t>
  </si>
  <si>
    <t>Income taxes (Details Textual)</t>
  </si>
  <si>
    <t>Income Taxes [Line Items]</t>
  </si>
  <si>
    <t>Effective Income Tax Rate Reconciliation, at Federal Statutory Income Tax Rate, Percent</t>
  </si>
  <si>
    <t>34.00%</t>
  </si>
  <si>
    <t>Preferred stock (Details Textual) - USD ($)</t>
  </si>
  <si>
    <t>1 Months Ended</t>
  </si>
  <si>
    <t>May. 22, 2015</t>
  </si>
  <si>
    <t>Mar. 31, 2015</t>
  </si>
  <si>
    <t>Feb. 28, 2013</t>
  </si>
  <si>
    <t>Dec. 31, 2008</t>
  </si>
  <si>
    <t>Class of Stock [Line Items]</t>
  </si>
  <si>
    <t>Preferred Stock, Shares Issued</t>
  </si>
  <si>
    <t>Preferred Stock, Accretion Period</t>
  </si>
  <si>
    <t>5 years</t>
  </si>
  <si>
    <t>Preferred Stock, Dividend Rate, Percentage</t>
  </si>
  <si>
    <t>5.00%</t>
  </si>
  <si>
    <t>Preferred Stock, Dividend Rate, Variable</t>
  </si>
  <si>
    <t>9.00%</t>
  </si>
  <si>
    <t>Series B Convertible Preferred Stock [Member]</t>
  </si>
  <si>
    <t>Conversion of Stock, Shares Converted</t>
  </si>
  <si>
    <t>Private Placement [Member] | Series B Convertible Preferred Stock [Member]</t>
  </si>
  <si>
    <t>Preferred Stock, Par or Stated Value Per Share</t>
  </si>
  <si>
    <t>Proceeds from Issuance of Convertible Preferred Stock</t>
  </si>
  <si>
    <t>Payments of Stock Issuance Costs</t>
  </si>
  <si>
    <t>Investor [Member]</t>
  </si>
  <si>
    <t>Proceeds from Issuance or Sale of Equity</t>
  </si>
  <si>
    <t>Warrant [Member]</t>
  </si>
  <si>
    <t>Class of Warrant or Right, Number of Securities Called by Warrants or Rights</t>
  </si>
  <si>
    <t>Stock Repurchased and Retired During Period, Shares</t>
  </si>
  <si>
    <t>Common Stock Issued Upon Conversion of Preferred Stock</t>
  </si>
  <si>
    <t>Capital Purchase Program [Member]</t>
  </si>
  <si>
    <t>Proceeds From Issuance Of Preferred Stock and Preference Stock</t>
  </si>
  <si>
    <t>Regulatory matters (Details) - USD ($) $ in Thousands</t>
  </si>
  <si>
    <t>Compliance with Regulatory Capital Requirements under Banking Regulations [Line Items]</t>
  </si>
  <si>
    <t>Total Capital (To risk weighted assets) Actual Amount</t>
  </si>
  <si>
    <t>Total Capital (To risk weighted assets) Actual Ratio</t>
  </si>
  <si>
    <t>14.39%</t>
  </si>
  <si>
    <t>13.68%</t>
  </si>
  <si>
    <t>Total Capital (To risk weighted assets) Minimum Regulatory Capital Ratios Amount</t>
  </si>
  <si>
    <t>Total Capital (To risk weighted assets) Minimum Regulatory Capital Ratios Ratio</t>
  </si>
  <si>
    <t>8.00%</t>
  </si>
  <si>
    <t>Tier 1 Capital (To risk weighted assets) Actual Amount</t>
  </si>
  <si>
    <t>Tier 1 Capital (To risk weighted assets) Actual Ratio</t>
  </si>
  <si>
    <t>12.66%</t>
  </si>
  <si>
    <t>11.43%</t>
  </si>
  <si>
    <t>Tier 1 Capital (To risk weighted assets) Minimum Regulatory Capital Ratios Amount</t>
  </si>
  <si>
    <t>6.00%</t>
  </si>
  <si>
    <t>4.00%</t>
  </si>
  <si>
    <t>Tier 1 Capital (To risk weighted assets) Requirements to be "Well Capitalized"</t>
  </si>
  <si>
    <t>Tier 1 Capital (To average assets) Actual Amount</t>
  </si>
  <si>
    <t>Tier 1 Capital (To average assets) Actual Ratio</t>
  </si>
  <si>
    <t>10.16%</t>
  </si>
  <si>
    <t>9.11%</t>
  </si>
  <si>
    <t>Tier 1 Capital (To average assets) Minimum Regulatory Capital Ratios Amount</t>
  </si>
  <si>
    <t>Tier 1 Capital (To average assets) Requirements to be "Well Capitalized"</t>
  </si>
  <si>
    <t>Carolina Bank [Member]</t>
  </si>
  <si>
    <t>13.81%</t>
  </si>
  <si>
    <t>13.67%</t>
  </si>
  <si>
    <t>Total Capital (To risk weighted assets) Requirements to be "Well Capitalized"</t>
  </si>
  <si>
    <t>10.00%</t>
  </si>
  <si>
    <t>12.09%</t>
  </si>
  <si>
    <t>11.42%</t>
  </si>
  <si>
    <t>9.71%</t>
  </si>
  <si>
    <t>Carolina Bank [Member] | Common Equity Tier 1 [Member]</t>
  </si>
  <si>
    <t>4.50%</t>
  </si>
  <si>
    <t>6.50%</t>
  </si>
  <si>
    <t>Regulatory matters (Details Textual)</t>
  </si>
  <si>
    <t>Regulatory Restrictions on Payment of Dividends</t>
  </si>
  <si>
    <t>The total amount of dividends, which may be paid at any date, is generally limited to the dividend capacity of the Bank, and loans or advances are limited to 15 percent of the Banks common stock and surplus on a secured basis.</t>
  </si>
  <si>
    <t>Commitments and Contingencies (Details) $ in Thousands</t>
  </si>
  <si>
    <t>Operating Leased Assets [Line Items]</t>
  </si>
  <si>
    <t>Due in one year</t>
  </si>
  <si>
    <t>Due in Years 2 and 3</t>
  </si>
  <si>
    <t>Due in Years 4 and 5</t>
  </si>
  <si>
    <t>Due after Year 5</t>
  </si>
  <si>
    <t>Operating Leases, Future Minimum Payments Due</t>
  </si>
  <si>
    <t>Commitments and Contingencies (Details Textual) - USD ($)</t>
  </si>
  <si>
    <t>Commitments And Contingencies [Line Items]</t>
  </si>
  <si>
    <t>Operating Leases, Rent Expense</t>
  </si>
  <si>
    <t>Standby Letters of Credit [Member]</t>
  </si>
  <si>
    <t>Letters of Credit Outstanding, Amount</t>
  </si>
  <si>
    <t>Closed Facilities [Member]</t>
  </si>
  <si>
    <t>Unused lines of Credit [Member]</t>
  </si>
  <si>
    <t>Pre Approved But Unused Lines Of Credit Granted To Loan Customers</t>
  </si>
  <si>
    <t>Derivatives and financial instruments (Details) - Designated as Hedging Instrument [Member] $ in Thousands</t>
  </si>
  <si>
    <t>Mortgage Loan Interest Rate Lock Commitments Hedged Through Best Efforts Sales Commitments [Member]</t>
  </si>
  <si>
    <t>Derivative Instruments and Hedging Activities Disclosures [Line Items]</t>
  </si>
  <si>
    <t>Derivative Instruments and Hedges, Assets, Total</t>
  </si>
  <si>
    <t>Derivative Instruments and Hedges, Liabilities, Total</t>
  </si>
  <si>
    <t>Derivative, Gain (Loss) on Derivative, Net, Total</t>
  </si>
  <si>
    <t>Derivative, Notional Amount</t>
  </si>
  <si>
    <t>Mortgage Loan Interest Rate Lock Commitments Hedged Through Mortgage-Backed Securities Forward Sales [Member]</t>
  </si>
  <si>
    <t>Mortgage Backed Securities Forward Sales [Member]</t>
  </si>
  <si>
    <t>Derivatives and financial instruments (Details 1) - USD ($) $ in Thousands</t>
  </si>
  <si>
    <t>Derivative [Line Items]</t>
  </si>
  <si>
    <t>Loans held for sale, Aggregate Fair Value</t>
  </si>
  <si>
    <t>Loans held for sale, Aggregate Unpaid Principal</t>
  </si>
  <si>
    <t>Loans held for sale, Aggregate Fair Value Less Aggregate Unpaid Principal</t>
  </si>
  <si>
    <t>Derivatives and financial instruments (Details 2) - USD ($) $ in Thousands</t>
  </si>
  <si>
    <t>Net gains resulting from changes in fair value</t>
  </si>
  <si>
    <t>Employee benefit plans (Details Textual) - USD ($)</t>
  </si>
  <si>
    <t>Defined Contribution Plan, Employers Matching Contribution, Annual Vesting Percentage</t>
  </si>
  <si>
    <t>100.00%</t>
  </si>
  <si>
    <t>Defined Contribution Plan, Cost Recognized</t>
  </si>
  <si>
    <t>Non Qualified Directors Deferred Compensation Plan Matching Contribution</t>
  </si>
  <si>
    <t>25.00%</t>
  </si>
  <si>
    <t>Deferred Directors Fees</t>
  </si>
  <si>
    <t>Purchased Shares</t>
  </si>
  <si>
    <t>Directors Fee Remitted To Trust</t>
  </si>
  <si>
    <t>Defined Benefit Plan, Net Periodic Benefit Cost</t>
  </si>
  <si>
    <t>Deferred Compensation Liability, Current and Noncurrent</t>
  </si>
  <si>
    <t>Fair value of financial statements (Details) - Fair Value, Measurements, Recurring [Member] - Fair Value, Inputs, Level 3 [Member] - USD ($) $ in Thousands</t>
  </si>
  <si>
    <t>Fair Value, Assets Measured on Recurring Basis, Unobservable Input Reconciliation [Line Items]</t>
  </si>
  <si>
    <t>Beginning balance</t>
  </si>
  <si>
    <t>Gains (losses) included in other income</t>
  </si>
  <si>
    <t>Transfers in and out</t>
  </si>
  <si>
    <t>Ending balance</t>
  </si>
  <si>
    <t>Fair value of financial statements (Details 1) - USD ($) $ in Thousands</t>
  </si>
  <si>
    <t>Fair Value, Assets and Liabilities Measured on Recurring and Nonrecurring Basis [Line Items]</t>
  </si>
  <si>
    <t>Assets Measured at Fair Value</t>
  </si>
  <si>
    <t>Fair Value, Inputs, Level 1 [Member]</t>
  </si>
  <si>
    <t>Fair Value, Inputs, Level 2 [Member]</t>
  </si>
  <si>
    <t>Fair Value, Inputs, Level 3 [Member]</t>
  </si>
  <si>
    <t>Interest Rate Lock Commitments [Member]</t>
  </si>
  <si>
    <t>Interest Rate Lock Commitments [Member] | Fair Value, Inputs, Level 1 [Member]</t>
  </si>
  <si>
    <t>Interest Rate Lock Commitments [Member] | Fair Value, Inputs, Level 2 [Member]</t>
  </si>
  <si>
    <t>Interest Rate Lock Commitments [Member] | Fair Value, Inputs, Level 3 [Member]</t>
  </si>
  <si>
    <t>Available-for-sale Securities [Member]</t>
  </si>
  <si>
    <t>Available-for-sale Securities [Member] | Fair Value, Inputs, Level 1 [Member]</t>
  </si>
  <si>
    <t>Available-for-sale Securities [Member] | Fair Value, Inputs, Level 2 [Member]</t>
  </si>
  <si>
    <t>Available-for-sale Securities [Member] | Fair Value, Inputs, Level 3 [Member]</t>
  </si>
  <si>
    <t>Loans Held For Sale [Member]</t>
  </si>
  <si>
    <t>Loans Held For Sale [Member] | Fair Value, Inputs, Level 1 [Member]</t>
  </si>
  <si>
    <t>Loans Held For Sale [Member] | Fair Value, Inputs, Level 2 [Member]</t>
  </si>
  <si>
    <t>Loans Held For Sale [Member] | Fair Value, Inputs, Level 3 [Member]</t>
  </si>
  <si>
    <t>Asset-backed Securities [Member] | Fair Value, Inputs, Level 1 [Member]</t>
  </si>
  <si>
    <t>Asset-backed Securities [Member] | Fair Value, Inputs, Level 2 [Member]</t>
  </si>
  <si>
    <t>Asset-backed Securities [Member] | Fair Value, Inputs, Level 3 [Member]</t>
  </si>
  <si>
    <t>Municipal securities [Member] | Fair Value, Inputs, Level 1 [Member]</t>
  </si>
  <si>
    <t>Municipal securities [Member] | Fair Value, Inputs, Level 2 [Member]</t>
  </si>
  <si>
    <t>Municipal securities [Member] | Fair Value, Inputs, Level 3 [Member]</t>
  </si>
  <si>
    <t>Mortgage-backed securities</t>
  </si>
  <si>
    <t>Mortgage-backed securities | Fair Value, Inputs, Level 1 [Member]</t>
  </si>
  <si>
    <t>Mortgage-backed securities | Fair Value, Inputs, Level 2 [Member]</t>
  </si>
  <si>
    <t>Mortgage-backed securities | Fair Value, Inputs, Level 3 [Member]</t>
  </si>
  <si>
    <t>Corporate securities [Member] | Fair Value, Inputs, Level 1 [Member]</t>
  </si>
  <si>
    <t>Corporate securities [Member] | Fair Value, Inputs, Level 2 [Member]</t>
  </si>
  <si>
    <t>Corporate securities [Member] | Fair Value, Inputs, Level 3 [Member]</t>
  </si>
  <si>
    <t>Unrestricted Stock [Member] | Fair Value, Inputs, Level 1 [Member]</t>
  </si>
  <si>
    <t>Unrestricted Stock [Member] | Fair Value, Inputs, Level 2 [Member]</t>
  </si>
  <si>
    <t>Unrestricted Stock [Member] | Fair Value, Inputs, Level 3 [Member]</t>
  </si>
  <si>
    <t>Unrealized losses on forward sale mortgage-backed securities [Member]</t>
  </si>
  <si>
    <t>Unrealized losses on forward sale mortgage-backed securities [Member] | Fair Value, Inputs, Level 1 [Member]</t>
  </si>
  <si>
    <t>Unrealized losses on forward sale mortgage-backed securities [Member] | Fair Value, Inputs, Level 2 [Member]</t>
  </si>
  <si>
    <t>Unrealized losses on forward sale mortgage-backed securities [Member] | Fair Value, Inputs, Level 3 [Member]</t>
  </si>
  <si>
    <t>Fair value of financial statements (Details 2) - USD ($) $ in Thousands</t>
  </si>
  <si>
    <t>Assets measured at fair value on a non-recurring basis</t>
  </si>
  <si>
    <t>Impaired Loans [Member] | Fair Value, Inputs, Level 1 [Member]</t>
  </si>
  <si>
    <t>Impaired Loans [Member] | Fair Value, Inputs, Level 2 [Member]</t>
  </si>
  <si>
    <t>Impaired Loans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Fair value of financial statements (Details 3) - USD ($) $ in Thousands</t>
  </si>
  <si>
    <t>Fair Value Measurements, Recurring and Nonrecurring, Valuation Techniques [Line Items]</t>
  </si>
  <si>
    <t>Fair Value</t>
  </si>
  <si>
    <t>Fair Value, Inputs, Level 3 [Member] | Impaired Loans [Member]</t>
  </si>
  <si>
    <t>Fair Value, Inputs, Level 3 [Member] | Impaired Loans [Member] | Collateral Discounts [Member]</t>
  </si>
  <si>
    <t>Fair Value Measurements, Valuation Techniques</t>
  </si>
  <si>
    <t>Discounted appraisals</t>
  </si>
  <si>
    <t>Fair Value Measurements, Significant Unobservable Inputs</t>
  </si>
  <si>
    <t>Collateral discounts</t>
  </si>
  <si>
    <t>Fair Value, Inputs, Level 3 [Member] | Impaired Loans [Member] | Cashflow Estimates [Member]</t>
  </si>
  <si>
    <t>Discounted cash flows</t>
  </si>
  <si>
    <t>Cash flow estimates/discounted rates</t>
  </si>
  <si>
    <t>Fair Value, Inputs, Level 3 [Member] | Impaired Loans [Member] | Minimum [Member] | Collateral Discounts [Member]</t>
  </si>
  <si>
    <t>Estimated percentage of collateral discount rate</t>
  </si>
  <si>
    <t>Fair Value, Inputs, Level 3 [Member] | Impaired Loans [Member] | Minimum [Member] | Cashflow Estimates [Member]</t>
  </si>
  <si>
    <t>80.00%</t>
  </si>
  <si>
    <t>Fair Value, Inputs, Level 3 [Member] | Impaired Loans [Member] | Maximum [Member] | Collateral Discounts [Member]</t>
  </si>
  <si>
    <t>Fair Value, Inputs, Level 3 [Member] | Impaired Loans [Member] | Maximum [Member] | Cashflow Estimates [Member]</t>
  </si>
  <si>
    <t>Fair Value, Inputs, Level 3 [Member] | Other Real Estate Owned [Member]</t>
  </si>
  <si>
    <t>Fair Value, Inputs, Level 3 [Member] | Other Real Estate Owned [Member] | Minimum [Member] | Collateral Discounts [Member]</t>
  </si>
  <si>
    <t>Fair Value, Inputs, Level 3 [Member] | Other Real Estate Owned [Member] | Maximum [Member] | Collateral Discounts [Member]</t>
  </si>
  <si>
    <t>Fair Value, Inputs, Level 3 [Member] | Interest Rate Lock Commitments [Member]</t>
  </si>
  <si>
    <t>Pricing models</t>
  </si>
  <si>
    <t>Loan closing ratios</t>
  </si>
  <si>
    <t>Fair Value, Inputs, Level 3 [Member] | Interest Rate Lock Commitments [Member] | Minimum [Member] | Loan closing ratios [Member]</t>
  </si>
  <si>
    <t>Estimated closing ratio based on percentage of completion</t>
  </si>
  <si>
    <t>Fair Value, Inputs, Level 3 [Member] | Interest Rate Lock Commitments [Member] | Maximum [Member] | Loan closing ratios [Member]</t>
  </si>
  <si>
    <t>Fair Value, Inputs, Level 3 [Member] | Interest Rate Lock Commitments [Member] | Weighted Average [Member]</t>
  </si>
  <si>
    <t>Estimated average closing ratio based on percentage of completion</t>
  </si>
  <si>
    <t>81.00%</t>
  </si>
  <si>
    <t>Fair value of financial statements (Details 4) - USD ($) $ in Thousands</t>
  </si>
  <si>
    <t>Financial Instruments - Assets, Carrying Amount</t>
  </si>
  <si>
    <t>Investment securities held-to-maturity, Carrying Amount</t>
  </si>
  <si>
    <t>Net non-impaired loans held for investment, Carrying Amount</t>
  </si>
  <si>
    <t>Bank term deposits, Carrying Amount</t>
  </si>
  <si>
    <t>Financial Instruments - Liabilities, Carrying Amount</t>
  </si>
  <si>
    <t>Time deposits, Carrying Amount</t>
  </si>
  <si>
    <t>Financial Instruments - Assets, Fair Value</t>
  </si>
  <si>
    <t>Investment securities held-to-maturity, Fair Value</t>
  </si>
  <si>
    <t>Net non-impaired loans held for investment, Fair Value</t>
  </si>
  <si>
    <t>Bank term deposits, Fair Value</t>
  </si>
  <si>
    <t>Financial Instruments - Liabilities ,Fair Value</t>
  </si>
  <si>
    <t>Time deposits, Fair Value</t>
  </si>
  <si>
    <t>Subordinated debentures, Fair Value</t>
  </si>
  <si>
    <t>Fair value of financial statements (Details Textual) - USD ($) $ in Thousands</t>
  </si>
  <si>
    <t>Fair Value of Financial Statements [Line Items]</t>
  </si>
  <si>
    <t>Fair Value Assumption For Trust Preferred Debt</t>
  </si>
  <si>
    <t>discounting cash flows using a rate 3% higher than the actual current rate over an estimated remaining term of 12 years in 2015 and 12.5 years in 2014. The trust preferred debt was issued at favorable rates in 2004, and current rates are approximately 3% higher when available. Under the current capital guidelines, the Companys trust preferred subordinated debt is included in Tier 1 capital.</t>
  </si>
  <si>
    <t>Securities held-to-maturity</t>
  </si>
  <si>
    <t>Income per common share (EPS) (Details) - USD ($) $ / shares in Units, $ in Thousands</t>
  </si>
  <si>
    <t>Basic income per share:</t>
  </si>
  <si>
    <t>Effect of dilutive securities</t>
  </si>
  <si>
    <t>Weighted Average Number of Shares Outstanding, Basic</t>
  </si>
  <si>
    <t>Weighted Average Number Diluted Shares Outstanding Adjustment</t>
  </si>
  <si>
    <t>Basic</t>
  </si>
  <si>
    <t>Earnings Per Share Dilutive Securities</t>
  </si>
  <si>
    <t>Diluted income per share:</t>
  </si>
  <si>
    <t>Net Income (Loss) Available to Common Stockholders, Diluted, Total</t>
  </si>
  <si>
    <t>Weighted Average Number of Shares Outstanding, Diluted</t>
  </si>
  <si>
    <t>Earnings Per Share, Diluted</t>
  </si>
  <si>
    <t>Income per common share (EPS) (Details Textual)</t>
  </si>
  <si>
    <t>Dec. 31, 2014shares</t>
  </si>
  <si>
    <t>Antidilutive Securities Excluded from Computation of Earnings Per Share [Line Items]</t>
  </si>
  <si>
    <t>Antidilutive Securities Excluded from Computation of Earnings Per Share, Amount</t>
  </si>
  <si>
    <t>Operating segments (Details) - USD ($) $ in Thousands</t>
  </si>
  <si>
    <t>Segment Reporting Information [Line Items]</t>
  </si>
  <si>
    <t>Net interest income (loss)</t>
  </si>
  <si>
    <t>Net interest income (loss) after provision for loan losses</t>
  </si>
  <si>
    <t>Income (loss) before income taxes</t>
  </si>
  <si>
    <t>Income tax (benefit) expense</t>
  </si>
  <si>
    <t>Net income (loss)</t>
  </si>
  <si>
    <t>Net Loans</t>
  </si>
  <si>
    <t>Equity</t>
  </si>
  <si>
    <t>Commercial Retail Bank [Member]</t>
  </si>
  <si>
    <t>Mortgage Banking Division [Member]</t>
  </si>
  <si>
    <t>Holding Company [Member]</t>
  </si>
  <si>
    <t>Condensed financial statements of parent company (Details) - USD ($) $ in Thousands</t>
  </si>
  <si>
    <t>Assets:</t>
  </si>
  <si>
    <t>Liabilities and stockholders' equity:</t>
  </si>
  <si>
    <t>Stockholders' Equity</t>
  </si>
  <si>
    <t>Total liabilities and stockholders' equity</t>
  </si>
  <si>
    <t>Parent Company [Member]</t>
  </si>
  <si>
    <t>Cash</t>
  </si>
  <si>
    <t>Accrued expenses</t>
  </si>
  <si>
    <t>Junior subordinated debentures</t>
  </si>
  <si>
    <t>Parent Company [Member] | Carolina Capital Trust [Member]</t>
  </si>
  <si>
    <t>Investment</t>
  </si>
  <si>
    <t>Parent Company [Member] | Carolina Bank [Member]</t>
  </si>
  <si>
    <t>Condensed financial statements of parent company (Details 1) - USD ($) $ in Thousands</t>
  </si>
  <si>
    <t>Other expense</t>
  </si>
  <si>
    <t>Income tax benefit</t>
  </si>
  <si>
    <t>Dividends on preferred stock</t>
  </si>
  <si>
    <t>Total expense</t>
  </si>
  <si>
    <t>(Loss) before equity in undistributed earnings of subsidiaries</t>
  </si>
  <si>
    <t>Equity in undistributed earnings of subsidiaries</t>
  </si>
  <si>
    <t>Condensed financial statements of parent company (Details 2) - USD ($) $ in Thousands</t>
  </si>
  <si>
    <t>Operating activities:</t>
  </si>
  <si>
    <t>Adjustments to reconcile net income to net cash provided by operating activities:</t>
  </si>
  <si>
    <t>(Increase) decrease in other assets</t>
  </si>
  <si>
    <t>Net cash provided by operating activites</t>
  </si>
  <si>
    <t>Financing activities:</t>
  </si>
  <si>
    <t>Dividends paid</t>
  </si>
  <si>
    <t>Net cash provided by (used for) financing activities</t>
  </si>
  <si>
    <t>Net increase (decrease) in cash</t>
  </si>
  <si>
    <t>Supplemental disclosure of cash flow information:</t>
  </si>
  <si>
    <t>Cash paid during the year for interest</t>
  </si>
  <si>
    <t>Dividends received from subsidiary</t>
  </si>
  <si>
    <t>Increase (decrease) in accrued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2716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n" s="6" r="B12">
        <v>2015</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7" r="D17">
        <v>54513000</v>
      </c>
    </row>
    <row spans="1:4" r="18">
      <c t="s" s="4" r="A18">
        <v>30</v>
      </c>
      <c t="n" s="6" r="C18">
        <v>5037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48</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55</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33</v>
      </c>
      <c t="s" s="2" r="B1">
        <v>1</v>
      </c>
    </row>
    <row spans="1:2" r="2">
      <c t="s" s="2" r="B2">
        <v>2</v>
      </c>
    </row>
    <row spans="1:2" r="3">
      <c t="s" s="3" r="A3">
        <v>219</v>
      </c>
    </row>
    <row spans="1:2" r="4">
      <c t="s" s="4" r="A4">
        <v>234</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559</v>
      </c>
      <c t="n" s="7" r="C3">
        <v>7942</v>
      </c>
    </row>
    <row spans="1:3" r="4">
      <c t="s" s="4" r="A4">
        <v>35</v>
      </c>
      <c t="n" s="6" r="B4">
        <v>69233</v>
      </c>
      <c t="n" s="6" r="C4">
        <v>38232</v>
      </c>
    </row>
    <row spans="1:3" r="5">
      <c t="s" s="4" r="A5">
        <v>36</v>
      </c>
      <c t="n" s="6" r="B5">
        <v>16604</v>
      </c>
      <c t="n" s="6" r="C5">
        <v>14106</v>
      </c>
    </row>
    <row spans="1:3" r="6">
      <c t="s" s="4" r="A6">
        <v>37</v>
      </c>
      <c t="n" s="6" r="B6">
        <v>47360</v>
      </c>
      <c t="n" s="6" r="C6">
        <v>51200</v>
      </c>
    </row>
    <row spans="1:3" r="7">
      <c t="s" s="4" r="A7">
        <v>38</v>
      </c>
      <c t="n" s="6" r="B7">
        <v>14954</v>
      </c>
      <c t="n" s="6" r="C7">
        <v>15644</v>
      </c>
    </row>
    <row spans="1:3" r="8">
      <c t="s" s="4" r="A8">
        <v>39</v>
      </c>
      <c t="n" s="6" r="B8">
        <v>39583</v>
      </c>
      <c t="n" s="6" r="C8">
        <v>39780</v>
      </c>
    </row>
    <row spans="1:3" r="9">
      <c t="s" s="4" r="A9">
        <v>40</v>
      </c>
      <c t="n" s="6" r="B9">
        <v>465804</v>
      </c>
      <c t="n" s="6" r="C9">
        <v>472189</v>
      </c>
    </row>
    <row spans="1:3" r="10">
      <c t="s" s="4" r="A10">
        <v>41</v>
      </c>
      <c t="n" s="6" r="B10">
        <v>-5872</v>
      </c>
      <c t="n" s="6" r="C10">
        <v>-6520</v>
      </c>
    </row>
    <row spans="1:3" r="11">
      <c t="s" s="4" r="A11">
        <v>42</v>
      </c>
      <c t="n" s="6" r="B11">
        <v>459932</v>
      </c>
      <c t="n" s="6" r="C11">
        <v>465669</v>
      </c>
    </row>
    <row spans="1:3" r="12">
      <c t="s" s="4" r="A12">
        <v>43</v>
      </c>
      <c t="n" s="6" r="B12">
        <v>19007</v>
      </c>
      <c t="n" s="6" r="C12">
        <v>18311</v>
      </c>
    </row>
    <row spans="1:3" r="13">
      <c t="s" s="4" r="A13">
        <v>44</v>
      </c>
      <c t="n" s="6" r="B13">
        <v>4592</v>
      </c>
      <c t="n" s="6" r="C13">
        <v>5610</v>
      </c>
    </row>
    <row spans="1:3" r="14">
      <c t="s" s="4" r="A14">
        <v>45</v>
      </c>
      <c t="n" s="6" r="B14">
        <v>11843</v>
      </c>
      <c t="n" s="6" r="C14">
        <v>11483</v>
      </c>
    </row>
    <row spans="1:3" r="15">
      <c t="s" s="4" r="A15">
        <v>46</v>
      </c>
      <c t="n" s="6" r="B15">
        <v>11131</v>
      </c>
      <c t="n" s="6" r="C15">
        <v>11286</v>
      </c>
    </row>
    <row spans="1:3" r="16">
      <c t="s" s="4" r="A16">
        <v>47</v>
      </c>
      <c t="n" s="6" r="B16">
        <v>700798</v>
      </c>
      <c t="n" s="6" r="C16">
        <v>679263</v>
      </c>
    </row>
    <row spans="1:3" r="17">
      <c t="s" s="3" r="A17">
        <v>48</v>
      </c>
    </row>
    <row spans="1:3" r="18">
      <c t="s" s="4" r="A18">
        <v>49</v>
      </c>
      <c t="n" s="6" r="B18">
        <v>125189</v>
      </c>
      <c t="n" s="6" r="C18">
        <v>106163</v>
      </c>
    </row>
    <row spans="1:3" r="19">
      <c t="s" s="4" r="A19">
        <v>50</v>
      </c>
      <c t="n" s="6" r="B19">
        <v>349815</v>
      </c>
      <c t="n" s="6" r="C19">
        <v>344919</v>
      </c>
    </row>
    <row spans="1:3" r="20">
      <c t="s" s="4" r="A20">
        <v>51</v>
      </c>
      <c t="n" s="6" r="B20">
        <v>132303</v>
      </c>
      <c t="n" s="6" r="C20">
        <v>143816</v>
      </c>
    </row>
    <row spans="1:3" r="21">
      <c t="s" s="4" r="A21">
        <v>52</v>
      </c>
      <c t="n" s="6" r="B21">
        <v>607307</v>
      </c>
      <c t="n" s="6" r="C21">
        <v>594898</v>
      </c>
    </row>
    <row spans="1:3" r="22">
      <c t="s" s="4" r="A22">
        <v>53</v>
      </c>
      <c t="n" s="6" r="B22">
        <v>2681</v>
      </c>
      <c t="n" s="6" r="C22">
        <v>2785</v>
      </c>
    </row>
    <row spans="1:3" r="23">
      <c t="s" s="4" r="A23">
        <v>54</v>
      </c>
      <c t="n" s="6" r="B23">
        <v>47</v>
      </c>
      <c t="n" s="6" r="C23">
        <v>176</v>
      </c>
    </row>
    <row spans="1:3" r="24">
      <c t="s" s="4" r="A24">
        <v>55</v>
      </c>
      <c t="n" s="6" r="B24">
        <v>19610</v>
      </c>
      <c t="n" s="6" r="C24">
        <v>19610</v>
      </c>
    </row>
    <row spans="1:3" r="25">
      <c t="s" s="4" r="A25">
        <v>56</v>
      </c>
      <c t="n" s="6" r="B25">
        <v>10014</v>
      </c>
      <c t="n" s="6" r="C25">
        <v>9139</v>
      </c>
    </row>
    <row spans="1:3" r="26">
      <c t="s" s="4" r="A26">
        <v>57</v>
      </c>
      <c t="n" s="7" r="B26">
        <v>639659</v>
      </c>
      <c t="n" s="7" r="C26">
        <v>626608</v>
      </c>
    </row>
    <row spans="1:3" r="27">
      <c t="s" s="4" r="A27">
        <v>58</v>
      </c>
      <c t="s" s="4" r="B27">
        <v>59</v>
      </c>
      <c t="s" s="4" r="C27">
        <v>59</v>
      </c>
    </row>
    <row spans="1:3" r="28">
      <c t="s" s="3" r="A28">
        <v>60</v>
      </c>
    </row>
    <row spans="1:3" r="29">
      <c t="s" s="4" r="A29">
        <v>61</v>
      </c>
      <c t="n" s="7" r="B29">
        <v>0</v>
      </c>
      <c t="n" s="7" r="C29">
        <v>10994</v>
      </c>
    </row>
    <row spans="1:3" r="30">
      <c t="s" s="4" r="A30">
        <v>62</v>
      </c>
      <c t="n" s="6" r="B30">
        <v>5021</v>
      </c>
      <c t="n" s="6" r="C30">
        <v>3435</v>
      </c>
    </row>
    <row spans="1:3" r="31">
      <c t="s" s="4" r="A31">
        <v>63</v>
      </c>
      <c t="n" s="6" r="B31">
        <v>29234</v>
      </c>
      <c t="n" s="6" r="C31">
        <v>16339</v>
      </c>
    </row>
    <row spans="1:3" r="32">
      <c t="s" s="4" r="A32">
        <v>64</v>
      </c>
      <c t="n" s="6" r="B32">
        <v>26174</v>
      </c>
      <c t="n" s="6" r="C32">
        <v>20748</v>
      </c>
    </row>
    <row spans="1:3" r="33">
      <c t="s" s="4" r="A33">
        <v>65</v>
      </c>
      <c t="n" s="6" r="B33">
        <v>-1831</v>
      </c>
      <c t="n" s="6" r="C33">
        <v>-1465</v>
      </c>
    </row>
    <row spans="1:3" r="34">
      <c t="s" s="4" r="A34">
        <v>66</v>
      </c>
      <c t="n" s="6" r="B34">
        <v>1831</v>
      </c>
      <c t="n" s="6" r="C34">
        <v>1465</v>
      </c>
    </row>
    <row spans="1:3" r="35">
      <c t="s" s="4" r="A35">
        <v>67</v>
      </c>
      <c t="n" s="6" r="B35">
        <v>710</v>
      </c>
      <c t="n" s="6" r="C35">
        <v>1139</v>
      </c>
    </row>
    <row spans="1:3" r="36">
      <c t="s" s="4" r="A36">
        <v>68</v>
      </c>
      <c t="n" s="6" r="B36">
        <v>61139</v>
      </c>
      <c t="n" s="6" r="C36">
        <v>52655</v>
      </c>
    </row>
    <row spans="1:3" r="37">
      <c t="s" s="4" r="A37">
        <v>69</v>
      </c>
      <c t="n" s="7" r="B37">
        <v>700798</v>
      </c>
      <c t="n" s="7" r="C37">
        <v>6792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69</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row spans="1:2" r="9">
      <c t="s" s="4" r="A9">
        <v>280</v>
      </c>
      <c t="s" s="4" r="B9">
        <v>281</v>
      </c>
    </row>
    <row spans="1:2" r="10">
      <c t="s" s="4" r="A10">
        <v>282</v>
      </c>
      <c t="s" s="4" r="B10">
        <v>283</v>
      </c>
    </row>
    <row spans="1:2" r="11">
      <c t="s" s="4" r="A11">
        <v>284</v>
      </c>
      <c t="s" s="4" r="B11">
        <v>285</v>
      </c>
    </row>
    <row spans="1:2" r="12">
      <c t="s" s="4" r="A12">
        <v>286</v>
      </c>
      <c t="s" s="4" r="B12">
        <v>287</v>
      </c>
    </row>
    <row spans="1:2" r="13">
      <c t="s" s="4" r="A13">
        <v>288</v>
      </c>
      <c t="s" s="4" r="B13">
        <v>289</v>
      </c>
    </row>
    <row spans="1:2" r="14">
      <c t="s" s="4" r="A14">
        <v>290</v>
      </c>
      <c t="s" s="4" r="B14">
        <v>291</v>
      </c>
    </row>
    <row spans="1:2" r="15">
      <c t="s" s="4" r="A15">
        <v>292</v>
      </c>
      <c t="s" s="4" r="B15">
        <v>293</v>
      </c>
    </row>
    <row spans="1:2" r="16">
      <c t="s" s="4" r="A16">
        <v>294</v>
      </c>
      <c t="s" s="4" r="B16">
        <v>295</v>
      </c>
    </row>
    <row spans="1:2" r="17">
      <c t="s" s="4" r="A17">
        <v>296</v>
      </c>
      <c t="s" s="4" r="B17">
        <v>297</v>
      </c>
    </row>
    <row spans="1:2" r="18">
      <c t="s" s="4" r="A18">
        <v>298</v>
      </c>
      <c t="s" s="4" r="B18">
        <v>299</v>
      </c>
    </row>
    <row spans="1:2" r="19">
      <c t="s" s="4" r="A19">
        <v>300</v>
      </c>
      <c t="s" s="4" r="B19">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69</v>
      </c>
    </row>
    <row spans="1:2" r="4">
      <c t="s" s="4" r="A4">
        <v>303</v>
      </c>
      <c t="s" s="4" r="B4">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05</v>
      </c>
      <c t="s" s="2" r="B1">
        <v>1</v>
      </c>
    </row>
    <row spans="1:2" r="2">
      <c t="s" s="2" r="B2">
        <v>2</v>
      </c>
    </row>
    <row spans="1:2" r="3">
      <c t="s" s="3" r="A3">
        <v>204</v>
      </c>
    </row>
    <row spans="1:2" r="4">
      <c t="s" s="4" r="A4">
        <v>306</v>
      </c>
      <c t="s" s="4" r="B4">
        <v>307</v>
      </c>
    </row>
    <row spans="1:2" r="5">
      <c t="s" s="4" r="A5">
        <v>308</v>
      </c>
      <c t="s" s="4" r="B5">
        <v>309</v>
      </c>
    </row>
    <row spans="1:2" r="6">
      <c t="s" s="4" r="A6">
        <v>310</v>
      </c>
      <c t="s" s="4" r="B6">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312</v>
      </c>
      <c t="s" s="2" r="B1">
        <v>1</v>
      </c>
    </row>
    <row spans="1:2" r="2">
      <c t="s" s="2" r="B2">
        <v>2</v>
      </c>
    </row>
    <row spans="1:2" r="3">
      <c t="s" s="3" r="A3">
        <v>208</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row spans="1:2" r="9">
      <c t="s" s="4" r="A9">
        <v>323</v>
      </c>
      <c t="s" s="4" r="B9">
        <v>324</v>
      </c>
    </row>
    <row spans="1:2" r="10">
      <c t="s" s="4" r="A10">
        <v>325</v>
      </c>
      <c t="s" s="4" r="B10">
        <v>326</v>
      </c>
    </row>
    <row spans="1:2" r="11">
      <c t="s" s="4" r="A11">
        <v>327</v>
      </c>
      <c t="s" s="4" r="B11">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32</v>
      </c>
    </row>
    <row spans="1:3" r="2">
      <c t="s" s="4" r="A2">
        <v>71</v>
      </c>
      <c t="n" s="7" r="B2">
        <v>15226</v>
      </c>
      <c t="n" s="7" r="C2">
        <v>15945</v>
      </c>
    </row>
    <row spans="1:3" r="3">
      <c t="s" s="4" r="A3">
        <v>72</v>
      </c>
      <c t="n" s="7" r="B3">
        <v>0</v>
      </c>
      <c t="n" s="7" r="C3">
        <v>0</v>
      </c>
    </row>
    <row spans="1:3" r="4">
      <c t="s" s="4" r="A4">
        <v>73</v>
      </c>
      <c t="n" s="6" r="B4">
        <v>1000000</v>
      </c>
      <c t="n" s="6" r="C4">
        <v>1000000</v>
      </c>
    </row>
    <row spans="1:3" r="5">
      <c t="s" s="4" r="A5">
        <v>74</v>
      </c>
      <c t="n" s="6" r="B5">
        <v>0</v>
      </c>
      <c t="n" s="6" r="C5">
        <v>10994</v>
      </c>
    </row>
    <row spans="1:3" r="6">
      <c t="s" s="4" r="A6">
        <v>75</v>
      </c>
      <c t="n" s="6" r="B6">
        <v>0</v>
      </c>
      <c t="n" s="6" r="C6">
        <v>10994</v>
      </c>
    </row>
    <row spans="1:3" r="7">
      <c t="s" s="4" r="A7">
        <v>76</v>
      </c>
      <c t="n" s="7" r="B7">
        <v>1</v>
      </c>
      <c t="n" s="7" r="C7">
        <v>1</v>
      </c>
    </row>
    <row spans="1:3" r="8">
      <c t="s" s="4" r="A8">
        <v>77</v>
      </c>
      <c t="n" s="6" r="B8">
        <v>20000000</v>
      </c>
      <c t="n" s="6" r="C8">
        <v>20000000</v>
      </c>
    </row>
    <row spans="1:3" r="9">
      <c t="s" s="4" r="A9">
        <v>78</v>
      </c>
      <c t="n" s="6" r="B9">
        <v>5021330</v>
      </c>
      <c t="n" s="6" r="C9">
        <v>3434680</v>
      </c>
    </row>
    <row spans="1:3" r="10">
      <c t="s" s="4" r="A10">
        <v>79</v>
      </c>
      <c t="n" s="6" r="B10">
        <v>5021330</v>
      </c>
      <c t="n" s="6" r="C10">
        <v>3434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29</v>
      </c>
      <c t="s" s="2" r="B1">
        <v>1</v>
      </c>
    </row>
    <row spans="1:2" r="2">
      <c t="s" s="2" r="B2">
        <v>2</v>
      </c>
    </row>
    <row spans="1:2" r="3">
      <c t="s" s="3" r="A3">
        <v>212</v>
      </c>
    </row>
    <row spans="1:2" r="4">
      <c t="s" s="4" r="A4">
        <v>330</v>
      </c>
      <c t="s" s="4" r="B4">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32</v>
      </c>
      <c t="s" s="2" r="B1">
        <v>1</v>
      </c>
    </row>
    <row spans="1:2" r="2">
      <c t="s" s="2" r="B2">
        <v>2</v>
      </c>
    </row>
    <row spans="1:2" r="3">
      <c t="s" s="3" r="A3">
        <v>215</v>
      </c>
    </row>
    <row spans="1:2" r="4">
      <c t="s" s="4" r="A4">
        <v>333</v>
      </c>
      <c t="s" s="4" r="B4">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35</v>
      </c>
      <c t="s" s="2" r="B1">
        <v>1</v>
      </c>
    </row>
    <row spans="1:2" r="2">
      <c t="s" s="2" r="B2">
        <v>2</v>
      </c>
    </row>
    <row spans="1:2" r="3">
      <c t="s" s="3" r="A3">
        <v>219</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40</v>
      </c>
      <c t="s" s="2" r="B1">
        <v>1</v>
      </c>
    </row>
    <row spans="1:2" r="2">
      <c t="s" s="2" r="B2">
        <v>2</v>
      </c>
    </row>
    <row spans="1:2" r="3">
      <c t="s" s="3" r="A3">
        <v>226</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19</v>
      </c>
    </row>
    <row spans="1:2" r="4">
      <c t="s" s="4" r="A4">
        <v>348</v>
      </c>
      <c t="s" s="4" r="B4">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50</v>
      </c>
      <c t="s" s="2" r="B1">
        <v>1</v>
      </c>
    </row>
    <row spans="1:2" r="2">
      <c t="s" s="2" r="B2">
        <v>2</v>
      </c>
    </row>
    <row spans="1:2" r="3">
      <c t="s" s="3" r="A3">
        <v>237</v>
      </c>
    </row>
    <row spans="1:2" r="4">
      <c t="s" s="4" r="A4">
        <v>351</v>
      </c>
      <c t="s" s="4" r="B4">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41</v>
      </c>
    </row>
    <row spans="1:2" r="4">
      <c t="s" s="4" r="A4">
        <v>354</v>
      </c>
      <c t="s" s="4" r="B4">
        <v>355</v>
      </c>
    </row>
    <row spans="1:2" r="5">
      <c t="s" s="4" r="A5">
        <v>356</v>
      </c>
      <c t="s" s="4" r="B5">
        <v>357</v>
      </c>
    </row>
    <row spans="1:2" r="6">
      <c t="s" s="4" r="A6">
        <v>358</v>
      </c>
      <c t="s" s="4" r="B6">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49</v>
      </c>
    </row>
    <row spans="1:2" r="4">
      <c t="s" s="4" r="A4">
        <v>361</v>
      </c>
      <c t="s" s="4" r="B4">
        <v>362</v>
      </c>
    </row>
    <row spans="1:2" r="5">
      <c t="s" s="4" r="A5">
        <v>363</v>
      </c>
      <c t="s" s="4" r="B5">
        <v>364</v>
      </c>
    </row>
    <row spans="1:2" r="6">
      <c t="s" s="4" r="A6">
        <v>365</v>
      </c>
      <c t="s" s="4" r="B6">
        <v>366</v>
      </c>
    </row>
    <row spans="1:2" r="7">
      <c t="s" s="4" r="A7">
        <v>367</v>
      </c>
      <c t="s" s="4" r="B7">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69</v>
      </c>
      <c t="s" s="2" r="B1">
        <v>1</v>
      </c>
    </row>
    <row spans="1:2" r="2">
      <c t="s" s="2" r="B2">
        <v>2</v>
      </c>
    </row>
    <row spans="1:2" r="3">
      <c t="s" s="3" r="A3">
        <v>253</v>
      </c>
    </row>
    <row spans="1:2" r="4">
      <c t="s" s="4" r="A4">
        <v>370</v>
      </c>
      <c t="s" s="4" r="B4">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72</v>
      </c>
      <c t="s" s="2" r="B1">
        <v>1</v>
      </c>
    </row>
    <row spans="1:2" r="2">
      <c t="s" s="2" r="B2">
        <v>2</v>
      </c>
    </row>
    <row spans="1:2" r="3">
      <c t="s" s="3" r="A3">
        <v>257</v>
      </c>
    </row>
    <row spans="1:2" r="4">
      <c t="s" s="4" r="A4">
        <v>373</v>
      </c>
      <c t="s" s="4" r="B4">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80</v>
      </c>
      <c t="s" s="2" r="B1">
        <v>1</v>
      </c>
    </row>
    <row spans="1:3" r="2">
      <c t="s" s="2" r="B2">
        <v>2</v>
      </c>
      <c t="s" s="2" r="C2">
        <v>32</v>
      </c>
    </row>
    <row spans="1:3" r="3">
      <c t="s" s="3" r="A3">
        <v>81</v>
      </c>
    </row>
    <row spans="1:3" r="4">
      <c t="s" s="4" r="A4">
        <v>40</v>
      </c>
      <c t="n" s="7" r="B4">
        <v>24314</v>
      </c>
      <c t="n" s="7" r="C4">
        <v>24168</v>
      </c>
    </row>
    <row spans="1:3" r="5">
      <c t="s" s="4" r="A5">
        <v>82</v>
      </c>
      <c t="n" s="6" r="B5">
        <v>1310</v>
      </c>
      <c t="n" s="6" r="C5">
        <v>1547</v>
      </c>
    </row>
    <row spans="1:3" r="6">
      <c t="s" s="4" r="A6">
        <v>83</v>
      </c>
      <c t="n" s="6" r="B6">
        <v>479</v>
      </c>
      <c t="n" s="6" r="C6">
        <v>532</v>
      </c>
    </row>
    <row spans="1:3" r="7">
      <c t="s" s="4" r="A7">
        <v>84</v>
      </c>
      <c t="n" s="6" r="B7">
        <v>267</v>
      </c>
      <c t="n" s="6" r="C7">
        <v>201</v>
      </c>
    </row>
    <row spans="1:3" r="8">
      <c t="s" s="4" r="A8">
        <v>85</v>
      </c>
      <c t="n" s="6" r="B8">
        <v>26370</v>
      </c>
      <c t="n" s="6" r="C8">
        <v>26448</v>
      </c>
    </row>
    <row spans="1:3" r="9">
      <c t="s" s="3" r="A9">
        <v>86</v>
      </c>
    </row>
    <row spans="1:3" r="10">
      <c t="s" s="4" r="A10">
        <v>50</v>
      </c>
      <c t="n" s="6" r="B10">
        <v>953</v>
      </c>
      <c t="n" s="6" r="C10">
        <v>957</v>
      </c>
    </row>
    <row spans="1:3" r="11">
      <c t="s" s="4" r="A11">
        <v>87</v>
      </c>
      <c t="n" s="6" r="B11">
        <v>1142</v>
      </c>
      <c t="n" s="6" r="C11">
        <v>1593</v>
      </c>
    </row>
    <row spans="1:3" r="12">
      <c t="s" s="4" r="A12">
        <v>88</v>
      </c>
      <c t="n" s="6" r="B12">
        <v>630</v>
      </c>
      <c t="n" s="6" r="C12">
        <v>641</v>
      </c>
    </row>
    <row spans="1:3" r="13">
      <c t="s" s="4" r="A13">
        <v>89</v>
      </c>
      <c t="n" s="6" r="B13">
        <v>2725</v>
      </c>
      <c t="n" s="6" r="C13">
        <v>3191</v>
      </c>
    </row>
    <row spans="1:3" r="14">
      <c t="s" s="4" r="A14">
        <v>90</v>
      </c>
      <c t="n" s="6" r="B14">
        <v>23645</v>
      </c>
      <c t="n" s="6" r="C14">
        <v>23257</v>
      </c>
    </row>
    <row spans="1:3" r="15">
      <c t="s" s="4" r="A15">
        <v>91</v>
      </c>
      <c t="n" s="6" r="B15">
        <v>1085</v>
      </c>
      <c t="n" s="6" r="C15">
        <v>1436</v>
      </c>
    </row>
    <row spans="1:3" r="16">
      <c t="s" s="4" r="A16">
        <v>92</v>
      </c>
      <c t="n" s="6" r="B16">
        <v>22560</v>
      </c>
      <c t="n" s="6" r="C16">
        <v>21821</v>
      </c>
    </row>
    <row spans="1:3" r="17">
      <c t="s" s="3" r="A17">
        <v>93</v>
      </c>
    </row>
    <row spans="1:3" r="18">
      <c t="s" s="4" r="A18">
        <v>94</v>
      </c>
      <c t="n" s="6" r="B18">
        <v>1232</v>
      </c>
      <c t="n" s="6" r="C18">
        <v>1269</v>
      </c>
    </row>
    <row spans="1:3" r="19">
      <c t="s" s="4" r="A19">
        <v>95</v>
      </c>
      <c t="n" s="6" r="B19">
        <v>12054</v>
      </c>
      <c t="n" s="6" r="C19">
        <v>7771</v>
      </c>
    </row>
    <row spans="1:3" r="20">
      <c t="s" s="4" r="A20">
        <v>96</v>
      </c>
      <c t="n" s="6" r="B20">
        <v>27</v>
      </c>
      <c t="n" s="6" r="C20">
        <v>274</v>
      </c>
    </row>
    <row spans="1:3" r="21">
      <c t="s" s="4" r="A21">
        <v>97</v>
      </c>
      <c t="n" s="6" r="B21">
        <v>330</v>
      </c>
      <c t="n" s="6" r="C21">
        <v>99</v>
      </c>
    </row>
    <row spans="1:3" r="22">
      <c t="s" s="4" r="A22">
        <v>98</v>
      </c>
      <c t="n" s="6" r="B22">
        <v>13643</v>
      </c>
      <c t="n" s="6" r="C22">
        <v>9413</v>
      </c>
    </row>
    <row spans="1:3" r="23">
      <c t="s" s="3" r="A23">
        <v>99</v>
      </c>
    </row>
    <row spans="1:3" r="24">
      <c t="s" s="4" r="A24">
        <v>100</v>
      </c>
      <c t="n" s="6" r="B24">
        <v>17784</v>
      </c>
      <c t="n" s="6" r="C24">
        <v>16951</v>
      </c>
    </row>
    <row spans="1:3" r="25">
      <c t="s" s="4" r="A25">
        <v>101</v>
      </c>
      <c t="n" s="6" r="B25">
        <v>3105</v>
      </c>
      <c t="n" s="6" r="C25">
        <v>3070</v>
      </c>
    </row>
    <row spans="1:3" r="26">
      <c t="s" s="4" r="A26">
        <v>102</v>
      </c>
      <c t="n" s="6" r="B26">
        <v>317</v>
      </c>
      <c t="n" s="6" r="C26">
        <v>270</v>
      </c>
    </row>
    <row spans="1:3" r="27">
      <c t="s" s="4" r="A27">
        <v>103</v>
      </c>
      <c t="n" s="6" r="B27">
        <v>2138</v>
      </c>
      <c t="n" s="6" r="C27">
        <v>1781</v>
      </c>
    </row>
    <row spans="1:3" r="28">
      <c t="s" s="4" r="A28">
        <v>104</v>
      </c>
      <c t="n" s="6" r="B28">
        <v>1079</v>
      </c>
      <c t="n" s="6" r="C28">
        <v>1090</v>
      </c>
    </row>
    <row spans="1:3" r="29">
      <c t="s" s="4" r="A29">
        <v>105</v>
      </c>
      <c t="n" s="6" r="B29">
        <v>498</v>
      </c>
      <c t="n" s="6" r="C29">
        <v>534</v>
      </c>
    </row>
    <row spans="1:3" r="30">
      <c t="s" s="4" r="A30">
        <v>106</v>
      </c>
      <c t="n" s="6" r="B30">
        <v>932</v>
      </c>
      <c t="n" s="6" r="C30">
        <v>938</v>
      </c>
    </row>
    <row spans="1:3" r="31">
      <c t="s" s="4" r="A31">
        <v>107</v>
      </c>
      <c t="n" s="6" r="B31">
        <v>582</v>
      </c>
      <c t="n" s="6" r="C31">
        <v>560</v>
      </c>
    </row>
    <row spans="1:3" r="32">
      <c t="s" s="4" r="A32">
        <v>97</v>
      </c>
      <c t="n" s="6" r="B32">
        <v>1499</v>
      </c>
      <c t="n" s="6" r="C32">
        <v>1810</v>
      </c>
    </row>
    <row spans="1:3" r="33">
      <c t="s" s="4" r="A33">
        <v>108</v>
      </c>
      <c t="n" s="6" r="B33">
        <v>27934</v>
      </c>
      <c t="n" s="6" r="C33">
        <v>27004</v>
      </c>
    </row>
    <row spans="1:3" r="34">
      <c t="s" s="4" r="A34">
        <v>109</v>
      </c>
      <c t="n" s="6" r="B34">
        <v>8269</v>
      </c>
      <c t="n" s="6" r="C34">
        <v>4230</v>
      </c>
    </row>
    <row spans="1:3" r="35">
      <c t="s" s="4" r="A35">
        <v>110</v>
      </c>
      <c t="n" s="6" r="B35">
        <v>2502</v>
      </c>
      <c t="n" s="6" r="C35">
        <v>884</v>
      </c>
    </row>
    <row spans="1:3" r="36">
      <c t="s" s="4" r="A36">
        <v>111</v>
      </c>
      <c t="n" s="6" r="B36">
        <v>5767</v>
      </c>
      <c t="n" s="6" r="C36">
        <v>3346</v>
      </c>
    </row>
    <row spans="1:3" r="37">
      <c t="s" s="4" r="A37">
        <v>112</v>
      </c>
      <c t="n" s="6" r="B37">
        <v>341</v>
      </c>
      <c t="n" s="6" r="C37">
        <v>933</v>
      </c>
    </row>
    <row spans="1:3" r="38">
      <c t="s" s="4" r="A38">
        <v>113</v>
      </c>
      <c t="n" s="7" r="B38">
        <v>5426</v>
      </c>
      <c t="n" s="7" r="C38">
        <v>2413</v>
      </c>
    </row>
    <row spans="1:3" r="39">
      <c t="s" s="3" r="A39">
        <v>114</v>
      </c>
    </row>
    <row spans="1:3" r="40">
      <c t="s" s="4" r="A40">
        <v>115</v>
      </c>
      <c t="n" s="8" r="B40">
        <v>1.24</v>
      </c>
      <c t="n" s="9" r="C40">
        <v>0.7</v>
      </c>
    </row>
    <row spans="1:3" r="41">
      <c t="s" s="4" r="A41">
        <v>116</v>
      </c>
      <c t="n" s="8" r="B41">
        <v>1.17</v>
      </c>
      <c t="n" s="9" r="C41">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75</v>
      </c>
      <c t="s" s="2" r="B1">
        <v>1</v>
      </c>
    </row>
    <row spans="1:2" r="2">
      <c t="s" s="2" r="B2">
        <v>2</v>
      </c>
    </row>
    <row spans="1:2" r="3">
      <c t="s" s="3" r="A3">
        <v>261</v>
      </c>
    </row>
    <row spans="1:2" r="4">
      <c t="s" s="4" r="A4">
        <v>376</v>
      </c>
      <c t="s" s="4" r="B4">
        <v>377</v>
      </c>
    </row>
    <row spans="1:2" r="5">
      <c t="s" s="4" r="A5">
        <v>378</v>
      </c>
      <c t="s" s="4" r="B5">
        <v>379</v>
      </c>
    </row>
    <row spans="1:2" r="6">
      <c t="s" s="4" r="A6">
        <v>380</v>
      </c>
      <c t="s" s="4" r="B6">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2</v>
      </c>
      <c t="s" s="2" r="B1">
        <v>1</v>
      </c>
    </row>
    <row spans="1:3" r="2">
      <c t="s" s="2" r="B2">
        <v>2</v>
      </c>
      <c t="s" s="2" r="C2">
        <v>32</v>
      </c>
    </row>
    <row spans="1:3" r="3">
      <c t="s" s="3" r="A3">
        <v>383</v>
      </c>
    </row>
    <row spans="1:3" r="4">
      <c t="s" s="4" r="A4">
        <v>384</v>
      </c>
      <c t="n" s="6" r="B4">
        <v>75220</v>
      </c>
      <c t="n" s="6" r="C4">
        <v>113004</v>
      </c>
    </row>
    <row spans="1:3" r="5">
      <c t="s" s="4" r="A5">
        <v>385</v>
      </c>
      <c t="n" s="6" r="B5">
        <v>0</v>
      </c>
      <c t="n" s="6" r="C5">
        <v>10000</v>
      </c>
    </row>
    <row spans="1:3" r="6">
      <c t="s" s="4" r="A6">
        <v>386</v>
      </c>
      <c t="n" s="6" r="B6">
        <v>-36650</v>
      </c>
      <c t="n" s="6" r="C6">
        <v>-5904</v>
      </c>
    </row>
    <row spans="1:3" r="7">
      <c t="s" s="4" r="A7">
        <v>387</v>
      </c>
      <c t="n" s="6" r="B7">
        <v>-2000</v>
      </c>
      <c t="n" s="6" r="C7">
        <v>-41880</v>
      </c>
    </row>
    <row spans="1:3" r="8">
      <c t="s" s="4" r="A8">
        <v>384</v>
      </c>
      <c t="n" s="6" r="B8">
        <v>36570</v>
      </c>
      <c t="n" s="6" r="C8">
        <v>75220</v>
      </c>
    </row>
    <row spans="1:3" r="9">
      <c t="s" s="4" r="A9">
        <v>388</v>
      </c>
      <c t="n" s="6" r="B9">
        <v>36570</v>
      </c>
    </row>
    <row spans="1:3" r="10">
      <c t="s" s="4" r="A10">
        <v>389</v>
      </c>
      <c t="n" s="8" r="B10">
        <v>10.77</v>
      </c>
      <c t="n" s="8" r="C10">
        <v>10.25</v>
      </c>
    </row>
    <row spans="1:3" r="11">
      <c t="s" s="4" r="A11">
        <v>390</v>
      </c>
      <c t="n" s="6" r="B11">
        <v>0</v>
      </c>
      <c t="n" s="10" r="C11">
        <v>9.859999999999999</v>
      </c>
    </row>
    <row spans="1:3" r="12">
      <c t="s" s="4" r="A12">
        <v>391</v>
      </c>
      <c t="n" s="10" r="B12">
        <v>10.38</v>
      </c>
      <c t="n" s="6" r="C12">
        <v>9</v>
      </c>
    </row>
    <row spans="1:3" r="13">
      <c t="s" s="4" r="A13">
        <v>392</v>
      </c>
      <c t="n" s="10" r="B13">
        <v>10.72</v>
      </c>
      <c t="n" s="10" r="C13">
        <v>9.41</v>
      </c>
    </row>
    <row spans="1:3" r="14">
      <c t="s" s="4" r="A14">
        <v>389</v>
      </c>
      <c t="n" s="10" r="B14">
        <v>11.16</v>
      </c>
      <c t="n" s="8" r="C14">
        <v>10.77</v>
      </c>
    </row>
    <row spans="1:3" r="15">
      <c t="s" s="4" r="A15">
        <v>393</v>
      </c>
      <c t="n" s="8" r="B15">
        <v>11.16</v>
      </c>
    </row>
    <row spans="1:3" r="16">
      <c t="s" s="4" r="A16">
        <v>394</v>
      </c>
      <c t="n" s="7" r="B16">
        <v>0</v>
      </c>
      <c t="n" s="7" r="C16">
        <v>0</v>
      </c>
    </row>
    <row spans="1:3" r="17">
      <c t="s" s="4" r="A17">
        <v>394</v>
      </c>
      <c t="n" s="6" r="B17">
        <v>266</v>
      </c>
      <c t="n" s="7" r="C17">
        <v>0</v>
      </c>
    </row>
    <row spans="1:3" r="18">
      <c t="s" s="4" r="A18">
        <v>395</v>
      </c>
      <c t="n" s="7" r="B18">
        <v>2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6</v>
      </c>
      <c t="s" s="2" r="B1">
        <v>1</v>
      </c>
    </row>
    <row spans="1:3" r="2">
      <c t="s" s="2" r="B2">
        <v>2</v>
      </c>
      <c t="s" s="2" r="C2">
        <v>32</v>
      </c>
    </row>
    <row spans="1:3" r="3">
      <c t="s" s="3" r="A3">
        <v>397</v>
      </c>
    </row>
    <row spans="1:3" r="4">
      <c t="s" s="4" r="A4">
        <v>398</v>
      </c>
      <c t="n" s="7" r="B4">
        <v>571000</v>
      </c>
      <c t="n" s="7" r="C4">
        <v>825000</v>
      </c>
    </row>
    <row spans="1:3" r="5">
      <c t="s" s="4" r="A5">
        <v>399</v>
      </c>
      <c t="s" s="4" r="C5">
        <v>400</v>
      </c>
    </row>
    <row spans="1:3" r="6">
      <c t="s" s="4" r="A6">
        <v>401</v>
      </c>
      <c t="s" s="4" r="C6">
        <v>402</v>
      </c>
    </row>
    <row spans="1:3" r="7">
      <c t="s" s="4" r="A7">
        <v>403</v>
      </c>
      <c t="s" s="4" r="C7">
        <v>404</v>
      </c>
    </row>
    <row spans="1:3" r="8">
      <c t="s" s="4" r="A8">
        <v>405</v>
      </c>
      <c t="s" s="4" r="C8">
        <v>406</v>
      </c>
    </row>
    <row spans="1:3" r="9">
      <c t="s" s="4" r="A9">
        <v>407</v>
      </c>
      <c t="n" s="8" r="C9">
        <v>2.15</v>
      </c>
    </row>
    <row spans="1:3" r="10">
      <c t="s" s="4" r="A10">
        <v>408</v>
      </c>
      <c t="n" s="6" r="B10">
        <v>1300000</v>
      </c>
    </row>
    <row spans="1:3" r="11">
      <c t="s" s="4" r="A11">
        <v>409</v>
      </c>
      <c t="n" s="7" r="B11">
        <v>3000000</v>
      </c>
    </row>
    <row spans="1:3" r="12">
      <c t="s" s="4" r="A12">
        <v>410</v>
      </c>
      <c t="s" s="4" r="B12">
        <v>411</v>
      </c>
    </row>
    <row spans="1:3" r="13">
      <c t="s" s="4" r="A13">
        <v>412</v>
      </c>
    </row>
    <row spans="1:3" r="14">
      <c t="s" s="3" r="A14">
        <v>397</v>
      </c>
    </row>
    <row spans="1:3" r="15">
      <c t="s" s="4" r="A15">
        <v>413</v>
      </c>
      <c t="n" s="7" r="C15">
        <v>22000</v>
      </c>
    </row>
    <row spans="1:3" r="16">
      <c t="s" s="4" r="A16">
        <v>414</v>
      </c>
    </row>
    <row spans="1:3" r="17">
      <c t="s" s="3" r="A17">
        <v>397</v>
      </c>
    </row>
    <row spans="1:3" r="18">
      <c t="s" s="4" r="A18">
        <v>415</v>
      </c>
      <c t="n" s="8" r="B18">
        <v>11.16</v>
      </c>
    </row>
    <row spans="1:3" r="19">
      <c t="s" s="4" r="A19">
        <v>416</v>
      </c>
      <c t="n" s="7" r="B19">
        <v>266000</v>
      </c>
    </row>
    <row spans="1:3" r="20">
      <c t="s" s="4" r="A20">
        <v>417</v>
      </c>
      <c t="n" s="6" r="B20">
        <v>0</v>
      </c>
      <c t="n" s="6" r="C20">
        <v>10000</v>
      </c>
    </row>
    <row spans="1:3" r="21">
      <c t="s" s="4" r="A21">
        <v>418</v>
      </c>
    </row>
    <row spans="1:3" r="22">
      <c t="s" s="3" r="A22">
        <v>397</v>
      </c>
    </row>
    <row spans="1:3" r="23">
      <c t="s" s="4" r="A23">
        <v>415</v>
      </c>
      <c t="n" s="8" r="B23">
        <v>11.65</v>
      </c>
    </row>
    <row spans="1:3" r="24">
      <c t="s" s="4" r="A24">
        <v>419</v>
      </c>
    </row>
    <row spans="1:3" r="25">
      <c t="s" s="3" r="A25">
        <v>397</v>
      </c>
    </row>
    <row spans="1:3" r="26">
      <c t="s" s="4" r="A26">
        <v>415</v>
      </c>
      <c t="n" s="8" r="B26">
        <v>9.859999999999999</v>
      </c>
    </row>
    <row spans="1:3" r="27">
      <c t="s" s="4" r="A27">
        <v>420</v>
      </c>
    </row>
    <row spans="1:3" r="28">
      <c t="s" s="3" r="A28">
        <v>397</v>
      </c>
    </row>
    <row spans="1:3" r="29">
      <c t="s" s="4" r="A29">
        <v>421</v>
      </c>
      <c t="n" s="6" r="B29">
        <v>500000</v>
      </c>
    </row>
    <row spans="1:3" r="30">
      <c t="s" s="4" r="A30">
        <v>417</v>
      </c>
      <c t="n" s="6" r="C30">
        <v>10000</v>
      </c>
    </row>
    <row spans="1:3" r="31">
      <c t="s" s="4" r="A31">
        <v>422</v>
      </c>
    </row>
    <row spans="1:3" r="32">
      <c t="s" s="3" r="A32">
        <v>397</v>
      </c>
    </row>
    <row spans="1:3" r="33">
      <c t="s" s="4" r="A33">
        <v>423</v>
      </c>
      <c t="n" s="7" r="B33">
        <v>739000</v>
      </c>
      <c t="n" s="7" r="C33">
        <v>723000</v>
      </c>
    </row>
    <row spans="1:3" r="34">
      <c t="s" s="4" r="A34">
        <v>424</v>
      </c>
    </row>
    <row spans="1:3" r="35">
      <c t="s" s="3" r="A35">
        <v>397</v>
      </c>
    </row>
    <row spans="1:3" r="36">
      <c t="s" s="4" r="A36">
        <v>425</v>
      </c>
      <c t="n" s="6" r="B36">
        <v>102000</v>
      </c>
      <c t="n" s="6" r="C36">
        <v>102000</v>
      </c>
    </row>
    <row spans="1:3" r="37">
      <c t="s" s="4" r="A37">
        <v>426</v>
      </c>
    </row>
    <row spans="1:3" r="38">
      <c t="s" s="3" r="A38">
        <v>397</v>
      </c>
    </row>
    <row spans="1:3" r="39">
      <c t="s" s="4" r="A39">
        <v>427</v>
      </c>
      <c t="n" s="7" r="B39">
        <v>1733000</v>
      </c>
      <c t="n" s="7" r="C39">
        <v>257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28</v>
      </c>
      <c t="s" s="2" r="B1">
        <v>1</v>
      </c>
    </row>
    <row spans="1:3" r="2">
      <c t="s" s="2" r="B2">
        <v>2</v>
      </c>
      <c t="s" s="2" r="C2">
        <v>32</v>
      </c>
    </row>
    <row spans="1:3" r="3">
      <c t="s" s="3" r="A3">
        <v>429</v>
      </c>
    </row>
    <row spans="1:3" r="4">
      <c t="s" s="4" r="A4">
        <v>430</v>
      </c>
      <c t="n" s="7" r="B4">
        <v>46284</v>
      </c>
      <c t="n" s="7" r="C4">
        <v>49474</v>
      </c>
    </row>
    <row spans="1:3" r="5">
      <c t="s" s="4" r="A5">
        <v>431</v>
      </c>
      <c t="n" s="6" r="B5">
        <v>1107</v>
      </c>
      <c t="n" s="6" r="C5">
        <v>1761</v>
      </c>
    </row>
    <row spans="1:3" r="6">
      <c t="s" s="4" r="A6">
        <v>432</v>
      </c>
      <c t="n" s="6" r="B6">
        <v>31</v>
      </c>
      <c t="n" s="6" r="C6">
        <v>35</v>
      </c>
    </row>
    <row spans="1:3" r="7">
      <c t="s" s="4" r="A7">
        <v>433</v>
      </c>
      <c t="n" s="6" r="B7">
        <v>47360</v>
      </c>
      <c t="n" s="6" r="C7">
        <v>51200</v>
      </c>
    </row>
    <row spans="1:3" r="8">
      <c t="s" s="3" r="A8">
        <v>434</v>
      </c>
    </row>
    <row spans="1:3" r="9">
      <c t="s" s="4" r="A9">
        <v>435</v>
      </c>
      <c t="n" s="6" r="B9">
        <v>14954</v>
      </c>
      <c t="n" s="6" r="C9">
        <v>15644</v>
      </c>
    </row>
    <row spans="1:3" r="10">
      <c t="s" s="4" r="A10">
        <v>436</v>
      </c>
      <c t="n" s="6" r="B10">
        <v>287</v>
      </c>
      <c t="n" s="6" r="C10">
        <v>323</v>
      </c>
    </row>
    <row spans="1:3" r="11">
      <c t="s" s="4" r="A11">
        <v>437</v>
      </c>
      <c t="n" s="6" r="B11">
        <v>15</v>
      </c>
      <c t="n" s="6" r="C11">
        <v>22</v>
      </c>
    </row>
    <row spans="1:3" r="12">
      <c t="s" s="4" r="A12">
        <v>438</v>
      </c>
      <c t="n" s="6" r="B12">
        <v>15226</v>
      </c>
      <c t="n" s="6" r="C12">
        <v>15945</v>
      </c>
    </row>
    <row spans="1:3" r="13">
      <c t="s" s="4" r="A13">
        <v>439</v>
      </c>
    </row>
    <row spans="1:3" r="14">
      <c t="s" s="3" r="A14">
        <v>429</v>
      </c>
    </row>
    <row spans="1:3" r="15">
      <c t="s" s="4" r="A15">
        <v>430</v>
      </c>
      <c t="n" s="6" r="B15">
        <v>17095</v>
      </c>
      <c t="n" s="6" r="C15">
        <v>19093</v>
      </c>
    </row>
    <row spans="1:3" r="16">
      <c t="s" s="4" r="A16">
        <v>431</v>
      </c>
      <c t="n" s="6" r="B16">
        <v>569</v>
      </c>
      <c t="n" s="6" r="C16">
        <v>831</v>
      </c>
    </row>
    <row spans="1:3" r="17">
      <c t="s" s="4" r="A17">
        <v>432</v>
      </c>
      <c t="n" s="6" r="B17">
        <v>8</v>
      </c>
      <c t="n" s="6" r="C17">
        <v>28</v>
      </c>
    </row>
    <row spans="1:3" r="18">
      <c t="s" s="4" r="A18">
        <v>433</v>
      </c>
      <c t="n" s="6" r="B18">
        <v>17656</v>
      </c>
      <c t="n" s="6" r="C18">
        <v>19896</v>
      </c>
    </row>
    <row spans="1:3" r="19">
      <c t="s" s="3" r="A19">
        <v>434</v>
      </c>
    </row>
    <row spans="1:3" r="20">
      <c t="s" s="4" r="A20">
        <v>435</v>
      </c>
      <c t="n" s="6" r="B20">
        <v>7360</v>
      </c>
      <c t="n" s="6" r="C20">
        <v>7722</v>
      </c>
    </row>
    <row spans="1:3" r="21">
      <c t="s" s="4" r="A21">
        <v>436</v>
      </c>
      <c t="n" s="6" r="B21">
        <v>204</v>
      </c>
      <c t="n" s="6" r="C21">
        <v>198</v>
      </c>
    </row>
    <row spans="1:3" r="22">
      <c t="s" s="4" r="A22">
        <v>437</v>
      </c>
      <c t="n" s="6" r="B22">
        <v>0</v>
      </c>
      <c t="n" s="6" r="C22">
        <v>22</v>
      </c>
    </row>
    <row spans="1:3" r="23">
      <c t="s" s="4" r="A23">
        <v>438</v>
      </c>
      <c t="n" s="6" r="B23">
        <v>7564</v>
      </c>
      <c t="n" s="6" r="C23">
        <v>7898</v>
      </c>
    </row>
    <row spans="1:3" r="24">
      <c t="s" s="4" r="A24">
        <v>440</v>
      </c>
    </row>
    <row spans="1:3" r="25">
      <c t="s" s="3" r="A25">
        <v>429</v>
      </c>
    </row>
    <row spans="1:3" r="26">
      <c t="s" s="4" r="A26">
        <v>430</v>
      </c>
      <c t="n" s="6" r="B26">
        <v>8903</v>
      </c>
      <c t="n" s="6" r="C26">
        <v>9822</v>
      </c>
    </row>
    <row spans="1:3" r="27">
      <c t="s" s="4" r="A27">
        <v>431</v>
      </c>
      <c t="n" s="6" r="B27">
        <v>58</v>
      </c>
      <c t="n" s="6" r="C27">
        <v>149</v>
      </c>
    </row>
    <row spans="1:3" r="28">
      <c t="s" s="4" r="A28">
        <v>432</v>
      </c>
      <c t="n" s="6" r="B28">
        <v>22</v>
      </c>
      <c t="n" s="6" r="C28">
        <v>7</v>
      </c>
    </row>
    <row spans="1:3" r="29">
      <c t="s" s="4" r="A29">
        <v>433</v>
      </c>
      <c t="n" s="6" r="B29">
        <v>8939</v>
      </c>
      <c t="n" s="6" r="C29">
        <v>9964</v>
      </c>
    </row>
    <row spans="1:3" r="30">
      <c t="s" s="3" r="A30">
        <v>434</v>
      </c>
    </row>
    <row spans="1:3" r="31">
      <c t="s" s="4" r="A31">
        <v>435</v>
      </c>
      <c t="n" s="6" r="B31">
        <v>500</v>
      </c>
    </row>
    <row spans="1:3" r="32">
      <c t="s" s="4" r="A32">
        <v>436</v>
      </c>
      <c t="n" s="6" r="B32">
        <v>0</v>
      </c>
    </row>
    <row spans="1:3" r="33">
      <c t="s" s="4" r="A33">
        <v>437</v>
      </c>
      <c t="n" s="6" r="B33">
        <v>0</v>
      </c>
    </row>
    <row spans="1:3" r="34">
      <c t="s" s="4" r="A34">
        <v>438</v>
      </c>
      <c t="n" s="6" r="B34">
        <v>500</v>
      </c>
    </row>
    <row spans="1:3" r="35">
      <c t="s" s="4" r="A35">
        <v>441</v>
      </c>
    </row>
    <row spans="1:3" r="36">
      <c t="s" s="3" r="A36">
        <v>429</v>
      </c>
    </row>
    <row spans="1:3" r="37">
      <c t="s" s="4" r="A37">
        <v>430</v>
      </c>
      <c t="n" s="6" r="B37">
        <v>3654</v>
      </c>
      <c t="n" s="6" r="C37">
        <v>1847</v>
      </c>
    </row>
    <row spans="1:3" r="38">
      <c t="s" s="4" r="A38">
        <v>431</v>
      </c>
      <c t="n" s="6" r="B38">
        <v>78</v>
      </c>
      <c t="n" s="6" r="C38">
        <v>83</v>
      </c>
    </row>
    <row spans="1:3" r="39">
      <c t="s" s="4" r="A39">
        <v>432</v>
      </c>
      <c t="n" s="6" r="B39">
        <v>0</v>
      </c>
      <c t="n" s="6" r="C39">
        <v>0</v>
      </c>
    </row>
    <row spans="1:3" r="40">
      <c t="s" s="4" r="A40">
        <v>433</v>
      </c>
      <c t="n" s="6" r="B40">
        <v>3732</v>
      </c>
      <c t="n" s="6" r="C40">
        <v>1930</v>
      </c>
    </row>
    <row spans="1:3" r="41">
      <c t="s" s="3" r="A41">
        <v>434</v>
      </c>
    </row>
    <row spans="1:3" r="42">
      <c t="s" s="4" r="A42">
        <v>435</v>
      </c>
      <c t="n" s="6" r="B42">
        <v>1843</v>
      </c>
      <c t="n" s="6" r="C42">
        <v>1977</v>
      </c>
    </row>
    <row spans="1:3" r="43">
      <c t="s" s="4" r="A43">
        <v>436</v>
      </c>
      <c t="n" s="6" r="B43">
        <v>66</v>
      </c>
      <c t="n" s="6" r="C43">
        <v>87</v>
      </c>
    </row>
    <row spans="1:3" r="44">
      <c t="s" s="4" r="A44">
        <v>437</v>
      </c>
      <c t="n" s="6" r="B44">
        <v>0</v>
      </c>
      <c t="n" s="6" r="C44">
        <v>0</v>
      </c>
    </row>
    <row spans="1:3" r="45">
      <c t="s" s="4" r="A45">
        <v>438</v>
      </c>
      <c t="n" s="6" r="B45">
        <v>1909</v>
      </c>
      <c t="n" s="6" r="C45">
        <v>2064</v>
      </c>
    </row>
    <row spans="1:3" r="46">
      <c t="s" s="4" r="A46">
        <v>442</v>
      </c>
    </row>
    <row spans="1:3" r="47">
      <c t="s" s="3" r="A47">
        <v>429</v>
      </c>
    </row>
    <row spans="1:3" r="48">
      <c t="s" s="4" r="A48">
        <v>430</v>
      </c>
      <c t="n" s="6" r="B48">
        <v>43</v>
      </c>
      <c t="n" s="6" r="C48">
        <v>42</v>
      </c>
    </row>
    <row spans="1:3" r="49">
      <c t="s" s="4" r="A49">
        <v>431</v>
      </c>
      <c t="n" s="6" r="B49">
        <v>12</v>
      </c>
      <c t="n" s="6" r="C49">
        <v>16</v>
      </c>
    </row>
    <row spans="1:3" r="50">
      <c t="s" s="4" r="A50">
        <v>432</v>
      </c>
      <c t="n" s="6" r="B50">
        <v>0</v>
      </c>
      <c t="n" s="6" r="C50">
        <v>0</v>
      </c>
    </row>
    <row spans="1:3" r="51">
      <c t="s" s="4" r="A51">
        <v>433</v>
      </c>
      <c t="n" s="6" r="B51">
        <v>55</v>
      </c>
      <c t="n" s="6" r="C51">
        <v>58</v>
      </c>
    </row>
    <row spans="1:3" r="52">
      <c t="s" s="4" r="A52">
        <v>443</v>
      </c>
    </row>
    <row spans="1:3" r="53">
      <c t="s" s="3" r="A53">
        <v>429</v>
      </c>
    </row>
    <row spans="1:3" r="54">
      <c t="s" s="4" r="A54">
        <v>430</v>
      </c>
      <c t="n" s="6" r="B54">
        <v>16589</v>
      </c>
      <c t="n" s="6" r="C54">
        <v>18670</v>
      </c>
    </row>
    <row spans="1:3" r="55">
      <c t="s" s="4" r="A55">
        <v>431</v>
      </c>
      <c t="n" s="6" r="B55">
        <v>390</v>
      </c>
      <c t="n" s="6" r="C55">
        <v>682</v>
      </c>
    </row>
    <row spans="1:3" r="56">
      <c t="s" s="4" r="A56">
        <v>432</v>
      </c>
      <c t="n" s="6" r="B56">
        <v>1</v>
      </c>
      <c t="n" s="6" r="C56">
        <v>0</v>
      </c>
    </row>
    <row spans="1:3" r="57">
      <c t="s" s="4" r="A57">
        <v>433</v>
      </c>
      <c t="n" s="6" r="B57">
        <v>16978</v>
      </c>
      <c t="n" s="6" r="C57">
        <v>19352</v>
      </c>
    </row>
    <row spans="1:3" r="58">
      <c t="s" s="3" r="A58">
        <v>434</v>
      </c>
    </row>
    <row spans="1:3" r="59">
      <c t="s" s="4" r="A59">
        <v>435</v>
      </c>
      <c t="n" s="6" r="B59">
        <v>5251</v>
      </c>
      <c t="n" s="6" r="C59">
        <v>5945</v>
      </c>
    </row>
    <row spans="1:3" r="60">
      <c t="s" s="4" r="A60">
        <v>436</v>
      </c>
      <c t="n" s="6" r="B60">
        <v>17</v>
      </c>
      <c t="n" s="6" r="C60">
        <v>38</v>
      </c>
    </row>
    <row spans="1:3" r="61">
      <c t="s" s="4" r="A61">
        <v>437</v>
      </c>
      <c t="n" s="6" r="B61">
        <v>15</v>
      </c>
      <c t="n" s="6" r="C61">
        <v>0</v>
      </c>
    </row>
    <row spans="1:3" r="62">
      <c t="s" s="4" r="A62">
        <v>438</v>
      </c>
      <c t="n" s="7" r="B62">
        <v>5253</v>
      </c>
      <c t="n" s="7" r="C62">
        <v>59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32</v>
      </c>
    </row>
    <row spans="1:3" r="2">
      <c t="s" s="3" r="A2">
        <v>445</v>
      </c>
    </row>
    <row spans="1:3" r="3">
      <c t="s" s="4" r="A3">
        <v>446</v>
      </c>
      <c t="n" s="7" r="B3">
        <v>4952</v>
      </c>
    </row>
    <row spans="1:3" r="4">
      <c t="s" s="4" r="A4">
        <v>447</v>
      </c>
      <c t="n" s="6" r="B4">
        <v>7926</v>
      </c>
    </row>
    <row spans="1:3" r="5">
      <c t="s" s="4" r="A5">
        <v>448</v>
      </c>
      <c t="n" s="6" r="B5">
        <v>14626</v>
      </c>
    </row>
    <row spans="1:3" r="6">
      <c t="s" s="4" r="A6">
        <v>449</v>
      </c>
      <c t="n" s="6" r="B6">
        <v>18737</v>
      </c>
    </row>
    <row spans="1:3" r="7">
      <c t="s" s="4" r="A7">
        <v>450</v>
      </c>
      <c t="n" s="6" r="B7">
        <v>46241</v>
      </c>
    </row>
    <row spans="1:3" r="8">
      <c t="s" s="4" r="A8">
        <v>451</v>
      </c>
      <c t="n" s="6" r="B8">
        <v>4991</v>
      </c>
    </row>
    <row spans="1:3" r="9">
      <c t="s" s="4" r="A9">
        <v>452</v>
      </c>
      <c t="n" s="6" r="B9">
        <v>8143</v>
      </c>
    </row>
    <row spans="1:3" r="10">
      <c t="s" s="4" r="A10">
        <v>453</v>
      </c>
      <c t="n" s="6" r="B10">
        <v>15017</v>
      </c>
    </row>
    <row spans="1:3" r="11">
      <c t="s" s="4" r="A11">
        <v>454</v>
      </c>
      <c t="n" s="6" r="B11">
        <v>19154</v>
      </c>
    </row>
    <row spans="1:3" r="12">
      <c t="s" s="4" r="A12">
        <v>433</v>
      </c>
      <c t="n" s="6" r="B12">
        <v>47305</v>
      </c>
    </row>
    <row spans="1:3" r="13">
      <c t="s" s="4" r="A13">
        <v>455</v>
      </c>
      <c t="n" s="6" r="B13">
        <v>0</v>
      </c>
    </row>
    <row spans="1:3" r="14">
      <c t="s" s="4" r="A14">
        <v>456</v>
      </c>
      <c t="n" s="6" r="B14">
        <v>0</v>
      </c>
    </row>
    <row spans="1:3" r="15">
      <c t="s" s="4" r="A15">
        <v>457</v>
      </c>
      <c t="n" s="6" r="B15">
        <v>2921</v>
      </c>
    </row>
    <row spans="1:3" r="16">
      <c t="s" s="4" r="A16">
        <v>458</v>
      </c>
      <c t="n" s="6" r="B16">
        <v>12033</v>
      </c>
    </row>
    <row spans="1:3" r="17">
      <c t="s" s="4" r="A17">
        <v>459</v>
      </c>
      <c t="n" s="6" r="B17">
        <v>14954</v>
      </c>
      <c t="n" s="7" r="C17">
        <v>15644</v>
      </c>
    </row>
    <row spans="1:3" r="18">
      <c t="s" s="4" r="A18">
        <v>460</v>
      </c>
      <c t="n" s="6" r="B18">
        <v>0</v>
      </c>
    </row>
    <row spans="1:3" r="19">
      <c t="s" s="4" r="A19">
        <v>461</v>
      </c>
      <c t="n" s="6" r="B19">
        <v>0</v>
      </c>
    </row>
    <row spans="1:3" r="20">
      <c t="s" s="4" r="A20">
        <v>462</v>
      </c>
      <c t="n" s="6" r="B20">
        <v>2977</v>
      </c>
    </row>
    <row spans="1:3" r="21">
      <c t="s" s="4" r="A21">
        <v>463</v>
      </c>
      <c t="n" s="6" r="B21">
        <v>12249</v>
      </c>
    </row>
    <row spans="1:3" r="22">
      <c t="s" s="4" r="A22">
        <v>438</v>
      </c>
      <c t="n" s="6" r="B22">
        <v>15226</v>
      </c>
      <c t="n" s="7" r="C22">
        <v>15945</v>
      </c>
    </row>
    <row spans="1:3" r="23">
      <c t="s" s="4" r="A23">
        <v>464</v>
      </c>
    </row>
    <row spans="1:3" r="24">
      <c t="s" s="3" r="A24">
        <v>445</v>
      </c>
    </row>
    <row spans="1:3" r="25">
      <c t="s" s="4" r="A25">
        <v>446</v>
      </c>
      <c t="n" s="6" r="B25">
        <v>4952</v>
      </c>
    </row>
    <row spans="1:3" r="26">
      <c t="s" s="4" r="A26">
        <v>447</v>
      </c>
      <c t="n" s="6" r="B26">
        <v>3509</v>
      </c>
    </row>
    <row spans="1:3" r="27">
      <c t="s" s="4" r="A27">
        <v>448</v>
      </c>
      <c t="n" s="6" r="B27">
        <v>9789</v>
      </c>
    </row>
    <row spans="1:3" r="28">
      <c t="s" s="4" r="A28">
        <v>449</v>
      </c>
      <c t="n" s="6" r="B28">
        <v>7748</v>
      </c>
    </row>
    <row spans="1:3" r="29">
      <c t="s" s="4" r="A29">
        <v>450</v>
      </c>
      <c t="n" s="6" r="B29">
        <v>25998</v>
      </c>
    </row>
    <row spans="1:3" r="30">
      <c t="s" s="4" r="A30">
        <v>451</v>
      </c>
      <c t="n" s="6" r="B30">
        <v>4991</v>
      </c>
    </row>
    <row spans="1:3" r="31">
      <c t="s" s="4" r="A31">
        <v>452</v>
      </c>
      <c t="n" s="6" r="B31">
        <v>3586</v>
      </c>
    </row>
    <row spans="1:3" r="32">
      <c t="s" s="4" r="A32">
        <v>453</v>
      </c>
      <c t="n" s="6" r="B32">
        <v>10095</v>
      </c>
    </row>
    <row spans="1:3" r="33">
      <c t="s" s="4" r="A33">
        <v>454</v>
      </c>
      <c t="n" s="6" r="B33">
        <v>7923</v>
      </c>
    </row>
    <row spans="1:3" r="34">
      <c t="s" s="4" r="A34">
        <v>433</v>
      </c>
      <c t="n" s="6" r="B34">
        <v>26595</v>
      </c>
    </row>
    <row spans="1:3" r="35">
      <c t="s" s="4" r="A35">
        <v>455</v>
      </c>
      <c t="n" s="6" r="B35">
        <v>0</v>
      </c>
    </row>
    <row spans="1:3" r="36">
      <c t="s" s="4" r="A36">
        <v>456</v>
      </c>
      <c t="n" s="6" r="B36">
        <v>0</v>
      </c>
    </row>
    <row spans="1:3" r="37">
      <c t="s" s="4" r="A37">
        <v>457</v>
      </c>
      <c t="n" s="6" r="B37">
        <v>2921</v>
      </c>
    </row>
    <row spans="1:3" r="38">
      <c t="s" s="4" r="A38">
        <v>458</v>
      </c>
      <c t="n" s="6" r="B38">
        <v>4940</v>
      </c>
    </row>
    <row spans="1:3" r="39">
      <c t="s" s="4" r="A39">
        <v>459</v>
      </c>
      <c t="n" s="6" r="B39">
        <v>7861</v>
      </c>
    </row>
    <row spans="1:3" r="40">
      <c t="s" s="4" r="A40">
        <v>460</v>
      </c>
      <c t="n" s="6" r="B40">
        <v>0</v>
      </c>
    </row>
    <row spans="1:3" r="41">
      <c t="s" s="4" r="A41">
        <v>461</v>
      </c>
      <c t="n" s="6" r="B41">
        <v>0</v>
      </c>
    </row>
    <row spans="1:3" r="42">
      <c t="s" s="4" r="A42">
        <v>462</v>
      </c>
      <c t="n" s="6" r="B42">
        <v>2977</v>
      </c>
    </row>
    <row spans="1:3" r="43">
      <c t="s" s="4" r="A43">
        <v>463</v>
      </c>
      <c t="n" s="6" r="B43">
        <v>5087</v>
      </c>
    </row>
    <row spans="1:3" r="44">
      <c t="s" s="4" r="A44">
        <v>438</v>
      </c>
      <c t="n" s="6" r="B44">
        <v>8064</v>
      </c>
    </row>
    <row spans="1:3" r="45">
      <c t="s" s="4" r="A45">
        <v>465</v>
      </c>
    </row>
    <row spans="1:3" r="46">
      <c t="s" s="3" r="A46">
        <v>445</v>
      </c>
    </row>
    <row spans="1:3" r="47">
      <c t="s" s="4" r="A47">
        <v>446</v>
      </c>
      <c t="n" s="6" r="B47">
        <v>0</v>
      </c>
    </row>
    <row spans="1:3" r="48">
      <c t="s" s="4" r="A48">
        <v>447</v>
      </c>
      <c t="n" s="6" r="B48">
        <v>4417</v>
      </c>
    </row>
    <row spans="1:3" r="49">
      <c t="s" s="4" r="A49">
        <v>448</v>
      </c>
      <c t="n" s="6" r="B49">
        <v>4837</v>
      </c>
    </row>
    <row spans="1:3" r="50">
      <c t="s" s="4" r="A50">
        <v>449</v>
      </c>
      <c t="n" s="6" r="B50">
        <v>10989</v>
      </c>
    </row>
    <row spans="1:3" r="51">
      <c t="s" s="4" r="A51">
        <v>450</v>
      </c>
      <c t="n" s="6" r="B51">
        <v>20243</v>
      </c>
    </row>
    <row spans="1:3" r="52">
      <c t="s" s="4" r="A52">
        <v>451</v>
      </c>
      <c t="n" s="6" r="B52">
        <v>0</v>
      </c>
    </row>
    <row spans="1:3" r="53">
      <c t="s" s="4" r="A53">
        <v>452</v>
      </c>
      <c t="n" s="6" r="B53">
        <v>4557</v>
      </c>
    </row>
    <row spans="1:3" r="54">
      <c t="s" s="4" r="A54">
        <v>453</v>
      </c>
      <c t="n" s="6" r="B54">
        <v>4922</v>
      </c>
    </row>
    <row spans="1:3" r="55">
      <c t="s" s="4" r="A55">
        <v>454</v>
      </c>
      <c t="n" s="6" r="B55">
        <v>11231</v>
      </c>
    </row>
    <row spans="1:3" r="56">
      <c t="s" s="4" r="A56">
        <v>433</v>
      </c>
      <c t="n" s="6" r="B56">
        <v>20710</v>
      </c>
    </row>
    <row spans="1:3" r="57">
      <c t="s" s="4" r="A57">
        <v>455</v>
      </c>
      <c t="n" s="6" r="B57">
        <v>0</v>
      </c>
    </row>
    <row spans="1:3" r="58">
      <c t="s" s="4" r="A58">
        <v>456</v>
      </c>
      <c t="n" s="6" r="B58">
        <v>0</v>
      </c>
    </row>
    <row spans="1:3" r="59">
      <c t="s" s="4" r="A59">
        <v>457</v>
      </c>
      <c t="n" s="6" r="B59">
        <v>0</v>
      </c>
    </row>
    <row spans="1:3" r="60">
      <c t="s" s="4" r="A60">
        <v>458</v>
      </c>
      <c t="n" s="6" r="B60">
        <v>7093</v>
      </c>
    </row>
    <row spans="1:3" r="61">
      <c t="s" s="4" r="A61">
        <v>459</v>
      </c>
      <c t="n" s="6" r="B61">
        <v>7093</v>
      </c>
    </row>
    <row spans="1:3" r="62">
      <c t="s" s="4" r="A62">
        <v>460</v>
      </c>
      <c t="n" s="6" r="B62">
        <v>0</v>
      </c>
    </row>
    <row spans="1:3" r="63">
      <c t="s" s="4" r="A63">
        <v>461</v>
      </c>
      <c t="n" s="6" r="B63">
        <v>0</v>
      </c>
    </row>
    <row spans="1:3" r="64">
      <c t="s" s="4" r="A64">
        <v>462</v>
      </c>
      <c t="n" s="6" r="B64">
        <v>0</v>
      </c>
    </row>
    <row spans="1:3" r="65">
      <c t="s" s="4" r="A65">
        <v>463</v>
      </c>
      <c t="n" s="6" r="B65">
        <v>7162</v>
      </c>
    </row>
    <row spans="1:3" r="66">
      <c t="s" s="4" r="A66">
        <v>438</v>
      </c>
      <c t="n" s="7" r="B66">
        <v>71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8"/>
    <col customWidth="1" max="2" min="2" width="31"/>
    <col customWidth="1" max="3" min="3" width="31"/>
  </cols>
  <sheetData>
    <row spans="1:3" r="1">
      <c t="s" s="1" r="A1">
        <v>466</v>
      </c>
      <c t="s" s="2" r="B1">
        <v>1</v>
      </c>
    </row>
    <row spans="1:3" r="2">
      <c t="s" s="2" r="B2">
        <v>467</v>
      </c>
      <c t="s" s="2" r="C2">
        <v>468</v>
      </c>
    </row>
    <row spans="1:3" r="3">
      <c t="s" s="3" r="A3">
        <v>469</v>
      </c>
    </row>
    <row spans="1:3" r="4">
      <c t="s" s="4" r="A4">
        <v>470</v>
      </c>
      <c t="n" s="6" r="B4">
        <v>6</v>
      </c>
      <c t="n" s="6" r="C4">
        <v>1</v>
      </c>
    </row>
    <row spans="1:3" r="5">
      <c t="s" s="4" r="A5">
        <v>471</v>
      </c>
      <c t="n" s="7" r="B5">
        <v>9839</v>
      </c>
      <c t="n" s="7" r="C5">
        <v>1469</v>
      </c>
    </row>
    <row spans="1:3" r="6">
      <c t="s" s="4" r="A6">
        <v>472</v>
      </c>
      <c t="n" s="7" r="B6">
        <v>33</v>
      </c>
      <c t="n" s="7" r="C6">
        <v>22</v>
      </c>
    </row>
    <row spans="1:3" r="7">
      <c t="s" s="4" r="A7">
        <v>473</v>
      </c>
      <c t="n" s="6" r="B7">
        <v>2</v>
      </c>
      <c t="n" s="6" r="C7">
        <v>6</v>
      </c>
    </row>
    <row spans="1:3" r="8">
      <c t="s" s="4" r="A8">
        <v>474</v>
      </c>
      <c t="n" s="7" r="B8">
        <v>1217</v>
      </c>
      <c t="n" s="7" r="C8">
        <v>5949</v>
      </c>
    </row>
    <row spans="1:3" r="9">
      <c t="s" s="4" r="A9">
        <v>475</v>
      </c>
      <c t="n" s="7" r="B9">
        <v>13</v>
      </c>
      <c t="n" s="7" r="C9">
        <v>35</v>
      </c>
    </row>
    <row spans="1:3" r="10">
      <c t="s" s="4" r="A10">
        <v>476</v>
      </c>
      <c t="n" s="6" r="B10">
        <v>8</v>
      </c>
      <c t="n" s="6" r="C10">
        <v>7</v>
      </c>
    </row>
    <row spans="1:3" r="11">
      <c t="s" s="4" r="A11">
        <v>477</v>
      </c>
      <c t="n" s="7" r="B11">
        <v>11056</v>
      </c>
      <c t="n" s="7" r="C11">
        <v>7418</v>
      </c>
    </row>
    <row spans="1:3" r="12">
      <c t="s" s="4" r="A12">
        <v>478</v>
      </c>
      <c t="n" s="7" r="B12">
        <v>46</v>
      </c>
      <c t="n" s="7" r="C12">
        <v>57</v>
      </c>
    </row>
    <row spans="1:3" r="13">
      <c t="s" s="4" r="A13">
        <v>443</v>
      </c>
    </row>
    <row spans="1:3" r="14">
      <c t="s" s="3" r="A14">
        <v>469</v>
      </c>
    </row>
    <row spans="1:3" r="15">
      <c t="s" s="4" r="A15">
        <v>470</v>
      </c>
      <c t="n" s="6" r="B15">
        <v>2</v>
      </c>
    </row>
    <row spans="1:3" r="16">
      <c t="s" s="4" r="A16">
        <v>471</v>
      </c>
      <c t="n" s="7" r="B16">
        <v>5414</v>
      </c>
    </row>
    <row spans="1:3" r="17">
      <c t="s" s="4" r="A17">
        <v>472</v>
      </c>
      <c t="n" s="7" r="B17">
        <v>16</v>
      </c>
    </row>
    <row spans="1:3" r="18">
      <c t="s" s="4" r="A18">
        <v>473</v>
      </c>
      <c t="n" s="6" r="B18">
        <v>0</v>
      </c>
    </row>
    <row spans="1:3" r="19">
      <c t="s" s="4" r="A19">
        <v>474</v>
      </c>
      <c t="n" s="7" r="B19">
        <v>0</v>
      </c>
    </row>
    <row spans="1:3" r="20">
      <c t="s" s="4" r="A20">
        <v>475</v>
      </c>
      <c t="n" s="7" r="B20">
        <v>0</v>
      </c>
    </row>
    <row spans="1:3" r="21">
      <c t="s" s="4" r="A21">
        <v>476</v>
      </c>
      <c t="n" s="6" r="B21">
        <v>2</v>
      </c>
    </row>
    <row spans="1:3" r="22">
      <c t="s" s="4" r="A22">
        <v>477</v>
      </c>
      <c t="n" s="7" r="B22">
        <v>5414</v>
      </c>
    </row>
    <row spans="1:3" r="23">
      <c t="s" s="4" r="A23">
        <v>478</v>
      </c>
      <c t="n" s="7" r="B23">
        <v>16</v>
      </c>
    </row>
    <row spans="1:3" r="24">
      <c t="s" s="4" r="A24">
        <v>479</v>
      </c>
    </row>
    <row spans="1:3" r="25">
      <c t="s" s="3" r="A25">
        <v>469</v>
      </c>
    </row>
    <row spans="1:3" r="26">
      <c t="s" s="4" r="A26">
        <v>470</v>
      </c>
      <c t="n" s="6" r="B26">
        <v>3</v>
      </c>
      <c t="n" s="6" r="C26">
        <v>1</v>
      </c>
    </row>
    <row spans="1:3" r="27">
      <c t="s" s="4" r="A27">
        <v>471</v>
      </c>
      <c t="n" s="7" r="B27">
        <v>3440</v>
      </c>
      <c t="n" s="7" r="C27">
        <v>1469</v>
      </c>
    </row>
    <row spans="1:3" r="28">
      <c t="s" s="4" r="A28">
        <v>472</v>
      </c>
      <c t="n" s="7" r="B28">
        <v>2</v>
      </c>
      <c t="n" s="7" r="C28">
        <v>22</v>
      </c>
    </row>
    <row spans="1:3" r="29">
      <c t="s" s="4" r="A29">
        <v>473</v>
      </c>
      <c t="n" s="6" r="B29">
        <v>1</v>
      </c>
      <c t="n" s="6" r="C29">
        <v>5</v>
      </c>
    </row>
    <row spans="1:3" r="30">
      <c t="s" s="4" r="A30">
        <v>474</v>
      </c>
      <c t="n" s="7" r="B30">
        <v>244</v>
      </c>
      <c t="n" s="7" r="C30">
        <v>4977</v>
      </c>
    </row>
    <row spans="1:3" r="31">
      <c t="s" s="4" r="A31">
        <v>475</v>
      </c>
      <c t="n" s="7" r="B31">
        <v>6</v>
      </c>
      <c t="n" s="7" r="C31">
        <v>28</v>
      </c>
    </row>
    <row spans="1:3" r="32">
      <c t="s" s="4" r="A32">
        <v>476</v>
      </c>
      <c t="n" s="6" r="B32">
        <v>4</v>
      </c>
      <c t="n" s="6" r="C32">
        <v>6</v>
      </c>
    </row>
    <row spans="1:3" r="33">
      <c t="s" s="4" r="A33">
        <v>477</v>
      </c>
      <c t="n" s="7" r="B33">
        <v>3684</v>
      </c>
      <c t="n" s="7" r="C33">
        <v>6446</v>
      </c>
    </row>
    <row spans="1:3" r="34">
      <c t="s" s="4" r="A34">
        <v>478</v>
      </c>
      <c t="n" s="7" r="B34">
        <v>8</v>
      </c>
      <c t="n" s="7" r="C34">
        <v>50</v>
      </c>
    </row>
    <row spans="1:3" r="35">
      <c t="s" s="4" r="A35">
        <v>480</v>
      </c>
    </row>
    <row spans="1:3" r="36">
      <c t="s" s="3" r="A36">
        <v>469</v>
      </c>
    </row>
    <row spans="1:3" r="37">
      <c t="s" s="4" r="A37">
        <v>470</v>
      </c>
      <c t="n" s="6" r="B37">
        <v>1</v>
      </c>
      <c t="n" s="6" r="C37">
        <v>0</v>
      </c>
    </row>
    <row spans="1:3" r="38">
      <c t="s" s="4" r="A38">
        <v>471</v>
      </c>
      <c t="n" s="7" r="B38">
        <v>985</v>
      </c>
      <c t="n" s="7" r="C38">
        <v>0</v>
      </c>
    </row>
    <row spans="1:3" r="39">
      <c t="s" s="4" r="A39">
        <v>472</v>
      </c>
      <c t="n" s="7" r="B39">
        <v>15</v>
      </c>
      <c t="n" s="7" r="C39">
        <v>0</v>
      </c>
    </row>
    <row spans="1:3" r="40">
      <c t="s" s="4" r="A40">
        <v>473</v>
      </c>
      <c t="n" s="6" r="B40">
        <v>1</v>
      </c>
      <c t="n" s="6" r="C40">
        <v>1</v>
      </c>
    </row>
    <row spans="1:3" r="41">
      <c t="s" s="4" r="A41">
        <v>474</v>
      </c>
      <c t="n" s="7" r="B41">
        <v>973</v>
      </c>
      <c t="n" s="7" r="C41">
        <v>972</v>
      </c>
    </row>
    <row spans="1:3" r="42">
      <c t="s" s="4" r="A42">
        <v>475</v>
      </c>
      <c t="n" s="7" r="B42">
        <v>7</v>
      </c>
      <c t="n" s="7" r="C42">
        <v>7</v>
      </c>
    </row>
    <row spans="1:3" r="43">
      <c t="s" s="4" r="A43">
        <v>476</v>
      </c>
      <c t="n" s="6" r="B43">
        <v>2</v>
      </c>
      <c t="n" s="6" r="C43">
        <v>1</v>
      </c>
    </row>
    <row spans="1:3" r="44">
      <c t="s" s="4" r="A44">
        <v>477</v>
      </c>
      <c t="n" s="7" r="B44">
        <v>1958</v>
      </c>
      <c t="n" s="7" r="C44">
        <v>972</v>
      </c>
    </row>
    <row spans="1:3" r="45">
      <c t="s" s="4" r="A45">
        <v>478</v>
      </c>
      <c t="n" s="7" r="B45">
        <v>22</v>
      </c>
      <c t="n" s="7" r="C45">
        <v>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1</v>
      </c>
      <c t="s" s="2" r="B1">
        <v>1</v>
      </c>
    </row>
    <row spans="1:3" r="2">
      <c t="s" s="2" r="B2">
        <v>2</v>
      </c>
      <c t="s" s="2" r="C2">
        <v>32</v>
      </c>
    </row>
    <row spans="1:3" r="3">
      <c t="s" s="3" r="A3">
        <v>482</v>
      </c>
    </row>
    <row spans="1:3" r="4">
      <c t="s" s="4" r="A4">
        <v>483</v>
      </c>
      <c t="n" s="7" r="B4">
        <v>27000</v>
      </c>
      <c t="n" s="7" r="C4">
        <v>274000</v>
      </c>
    </row>
    <row spans="1:3" r="5">
      <c t="s" s="4" r="A5">
        <v>484</v>
      </c>
      <c t="n" s="6" r="B5">
        <v>46000</v>
      </c>
      <c t="n" s="6" r="C5">
        <v>57000</v>
      </c>
    </row>
    <row spans="1:3" r="6">
      <c t="s" s="4" r="A6">
        <v>485</v>
      </c>
      <c t="n" s="6" r="B6">
        <v>11056000</v>
      </c>
      <c t="n" s="7" r="C6">
        <v>7418000</v>
      </c>
    </row>
    <row spans="1:3" r="7">
      <c t="s" s="4" r="A7">
        <v>486</v>
      </c>
    </row>
    <row spans="1:3" r="8">
      <c t="s" s="3" r="A8">
        <v>482</v>
      </c>
    </row>
    <row spans="1:3" r="9">
      <c t="s" s="4" r="A9">
        <v>487</v>
      </c>
      <c t="n" s="6" r="B9">
        <v>16220000</v>
      </c>
    </row>
    <row spans="1:3" r="10">
      <c t="s" s="4" r="A10">
        <v>488</v>
      </c>
    </row>
    <row spans="1:3" r="11">
      <c t="s" s="3" r="A11">
        <v>482</v>
      </c>
    </row>
    <row spans="1:3" r="12">
      <c t="s" s="4" r="A12">
        <v>485</v>
      </c>
      <c t="n" s="7" r="B12">
        <v>1105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489</v>
      </c>
      <c t="s" s="2" r="B1">
        <v>2</v>
      </c>
      <c t="s" s="2" r="C1">
        <v>32</v>
      </c>
      <c t="s" s="2" r="D1">
        <v>490</v>
      </c>
    </row>
    <row spans="1:4" r="2">
      <c t="s" s="3" r="A2">
        <v>491</v>
      </c>
    </row>
    <row spans="1:4" r="3">
      <c t="s" s="4" r="A3">
        <v>492</v>
      </c>
      <c t="n" s="7" r="B3">
        <v>465676</v>
      </c>
      <c t="n" s="7" r="C3">
        <v>471934</v>
      </c>
    </row>
    <row spans="1:4" r="4">
      <c t="s" s="4" r="A4">
        <v>493</v>
      </c>
      <c t="n" s="6" r="B4">
        <v>-128</v>
      </c>
      <c t="n" s="6" r="C4">
        <v>-255</v>
      </c>
    </row>
    <row spans="1:4" r="5">
      <c t="s" s="4" r="A5">
        <v>494</v>
      </c>
      <c t="n" s="6" r="B5">
        <v>5872</v>
      </c>
      <c t="n" s="6" r="C5">
        <v>6520</v>
      </c>
      <c t="n" s="7" r="D5">
        <v>7663</v>
      </c>
    </row>
    <row spans="1:4" r="6">
      <c t="s" s="4" r="A6">
        <v>42</v>
      </c>
      <c t="n" s="6" r="B6">
        <v>459932</v>
      </c>
      <c t="n" s="6" r="C6">
        <v>465669</v>
      </c>
    </row>
    <row spans="1:4" r="7">
      <c t="s" s="4" r="A7">
        <v>495</v>
      </c>
    </row>
    <row spans="1:4" r="8">
      <c t="s" s="3" r="A8">
        <v>491</v>
      </c>
    </row>
    <row spans="1:4" r="9">
      <c t="s" s="4" r="A9">
        <v>492</v>
      </c>
      <c t="n" s="6" r="B9">
        <v>2572</v>
      </c>
      <c t="n" s="6" r="C9">
        <v>3773</v>
      </c>
    </row>
    <row spans="1:4" r="10">
      <c t="s" s="4" r="A10">
        <v>496</v>
      </c>
    </row>
    <row spans="1:4" r="11">
      <c t="s" s="3" r="A11">
        <v>491</v>
      </c>
    </row>
    <row spans="1:4" r="12">
      <c t="s" s="4" r="A12">
        <v>492</v>
      </c>
      <c t="n" s="6" r="B12">
        <v>407463</v>
      </c>
      <c t="n" s="6" r="C12">
        <v>413802</v>
      </c>
    </row>
    <row spans="1:4" r="13">
      <c t="s" s="4" r="A13">
        <v>497</v>
      </c>
    </row>
    <row spans="1:4" r="14">
      <c t="s" s="3" r="A14">
        <v>491</v>
      </c>
    </row>
    <row spans="1:4" r="15">
      <c t="s" s="4" r="A15">
        <v>492</v>
      </c>
      <c t="n" s="6" r="B15">
        <v>62289</v>
      </c>
      <c t="n" s="6" r="C15">
        <v>75869</v>
      </c>
    </row>
    <row spans="1:4" r="16">
      <c t="s" s="4" r="A16">
        <v>494</v>
      </c>
      <c t="n" s="6" r="B16">
        <v>1005</v>
      </c>
      <c t="n" s="6" r="C16">
        <v>1495</v>
      </c>
      <c t="n" s="6" r="D16">
        <v>1459</v>
      </c>
    </row>
    <row spans="1:4" r="17">
      <c t="s" s="4" r="A17">
        <v>498</v>
      </c>
    </row>
    <row spans="1:4" r="18">
      <c t="s" s="3" r="A18">
        <v>491</v>
      </c>
    </row>
    <row spans="1:4" r="19">
      <c t="s" s="4" r="A19">
        <v>492</v>
      </c>
      <c t="n" s="6" r="B19">
        <v>213859</v>
      </c>
      <c t="n" s="6" r="C19">
        <v>215025</v>
      </c>
    </row>
    <row spans="1:4" r="20">
      <c t="s" s="4" r="A20">
        <v>494</v>
      </c>
      <c t="n" s="6" r="B20">
        <v>2546</v>
      </c>
      <c t="n" s="6" r="C20">
        <v>2144</v>
      </c>
      <c t="n" s="6" r="D20">
        <v>2564</v>
      </c>
    </row>
    <row spans="1:4" r="21">
      <c t="s" s="4" r="A21">
        <v>499</v>
      </c>
    </row>
    <row spans="1:4" r="22">
      <c t="s" s="3" r="A22">
        <v>491</v>
      </c>
    </row>
    <row spans="1:4" r="23">
      <c t="s" s="4" r="A23">
        <v>492</v>
      </c>
      <c t="n" s="6" r="B23">
        <v>78952</v>
      </c>
      <c t="n" s="6" r="C23">
        <v>71006</v>
      </c>
    </row>
    <row spans="1:4" r="24">
      <c t="s" s="4" r="A24">
        <v>494</v>
      </c>
      <c t="n" s="6" r="B24">
        <v>441</v>
      </c>
      <c t="n" s="6" r="C24">
        <v>766</v>
      </c>
      <c t="n" s="6" r="D24">
        <v>580</v>
      </c>
    </row>
    <row spans="1:4" r="25">
      <c t="s" s="4" r="A25">
        <v>500</v>
      </c>
    </row>
    <row spans="1:4" r="26">
      <c t="s" s="3" r="A26">
        <v>491</v>
      </c>
    </row>
    <row spans="1:4" r="27">
      <c t="s" s="4" r="A27">
        <v>492</v>
      </c>
      <c t="n" s="6" r="B27">
        <v>52363</v>
      </c>
      <c t="n" s="6" r="C27">
        <v>51902</v>
      </c>
    </row>
    <row spans="1:4" r="28">
      <c t="s" s="4" r="A28">
        <v>494</v>
      </c>
      <c t="n" s="6" r="B28">
        <v>507</v>
      </c>
      <c t="n" s="6" r="C28">
        <v>483</v>
      </c>
      <c t="n" s="6" r="D28">
        <v>472</v>
      </c>
    </row>
    <row spans="1:4" r="29">
      <c t="s" s="4" r="A29">
        <v>501</v>
      </c>
    </row>
    <row spans="1:4" r="30">
      <c t="s" s="3" r="A30">
        <v>491</v>
      </c>
    </row>
    <row spans="1:4" r="31">
      <c t="s" s="4" r="A31">
        <v>492</v>
      </c>
      <c t="n" s="6" r="B31">
        <v>55641</v>
      </c>
      <c t="n" s="6" r="C31">
        <v>54359</v>
      </c>
    </row>
    <row spans="1:4" r="32">
      <c t="s" s="4" r="A32">
        <v>494</v>
      </c>
      <c t="n" s="7" r="B32">
        <v>1309</v>
      </c>
      <c t="n" s="7" r="C32">
        <v>1413</v>
      </c>
      <c t="n" s="7" r="D32">
        <v>25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2</v>
      </c>
      <c t="s" s="2" r="B1">
        <v>1</v>
      </c>
    </row>
    <row spans="1:3" r="2">
      <c t="s" s="2" r="B2">
        <v>2</v>
      </c>
      <c t="s" s="2" r="C2">
        <v>32</v>
      </c>
    </row>
    <row spans="1:3" r="3">
      <c t="s" s="3" r="A3">
        <v>491</v>
      </c>
    </row>
    <row spans="1:3" r="4">
      <c t="s" s="4" r="A4">
        <v>503</v>
      </c>
      <c t="n" s="7" r="B4">
        <v>6520</v>
      </c>
      <c t="n" s="7" r="C4">
        <v>7663</v>
      </c>
    </row>
    <row spans="1:3" r="5">
      <c t="s" s="4" r="A5">
        <v>91</v>
      </c>
      <c t="n" s="6" r="B5">
        <v>1085</v>
      </c>
      <c t="n" s="6" r="C5">
        <v>1436</v>
      </c>
    </row>
    <row spans="1:3" r="6">
      <c t="s" s="4" r="A6">
        <v>504</v>
      </c>
      <c t="n" s="6" r="B6">
        <v>-4145</v>
      </c>
      <c t="n" s="6" r="C6">
        <v>-3485</v>
      </c>
    </row>
    <row spans="1:3" r="7">
      <c t="s" s="4" r="A7">
        <v>505</v>
      </c>
      <c t="n" s="6" r="B7">
        <v>2412</v>
      </c>
      <c t="n" s="6" r="C7">
        <v>906</v>
      </c>
    </row>
    <row spans="1:3" r="8">
      <c t="s" s="4" r="A8">
        <v>506</v>
      </c>
      <c t="n" s="6" r="B8">
        <v>5872</v>
      </c>
      <c t="n" s="6" r="C8">
        <v>6520</v>
      </c>
    </row>
    <row spans="1:3" r="9">
      <c t="s" s="4" r="A9">
        <v>507</v>
      </c>
      <c t="n" s="6" r="B9">
        <v>833</v>
      </c>
      <c t="n" s="6" r="C9">
        <v>722</v>
      </c>
    </row>
    <row spans="1:3" r="10">
      <c t="s" s="4" r="A10">
        <v>508</v>
      </c>
      <c t="n" s="6" r="B10">
        <v>5039</v>
      </c>
      <c t="n" s="6" r="C10">
        <v>5798</v>
      </c>
    </row>
    <row spans="1:3" r="11">
      <c t="s" s="4" r="A11">
        <v>509</v>
      </c>
      <c t="n" s="6" r="B11">
        <v>465804</v>
      </c>
      <c t="n" s="6" r="C11">
        <v>472189</v>
      </c>
    </row>
    <row spans="1:3" r="12">
      <c t="s" s="4" r="A12">
        <v>510</v>
      </c>
      <c t="n" s="6" r="B12">
        <v>14394</v>
      </c>
      <c t="n" s="6" r="C12">
        <v>18560</v>
      </c>
    </row>
    <row spans="1:3" r="13">
      <c t="s" s="4" r="A13">
        <v>511</v>
      </c>
      <c t="n" s="6" r="B13">
        <v>451410</v>
      </c>
      <c t="n" s="6" r="C13">
        <v>453629</v>
      </c>
    </row>
    <row spans="1:3" r="14">
      <c t="s" s="4" r="A14">
        <v>497</v>
      </c>
    </row>
    <row spans="1:3" r="15">
      <c t="s" s="3" r="A15">
        <v>491</v>
      </c>
    </row>
    <row spans="1:3" r="16">
      <c t="s" s="4" r="A16">
        <v>503</v>
      </c>
      <c t="n" s="6" r="B16">
        <v>1495</v>
      </c>
      <c t="n" s="6" r="C16">
        <v>1459</v>
      </c>
    </row>
    <row spans="1:3" r="17">
      <c t="s" s="4" r="A17">
        <v>91</v>
      </c>
      <c t="n" s="6" r="B17">
        <v>-490</v>
      </c>
      <c t="n" s="6" r="C17">
        <v>26</v>
      </c>
    </row>
    <row spans="1:3" r="18">
      <c t="s" s="4" r="A18">
        <v>504</v>
      </c>
      <c t="n" s="6" r="B18">
        <v>0</v>
      </c>
      <c t="n" s="6" r="C18">
        <v>-22</v>
      </c>
    </row>
    <row spans="1:3" r="19">
      <c t="s" s="4" r="A19">
        <v>505</v>
      </c>
      <c t="n" s="6" r="B19">
        <v>0</v>
      </c>
      <c t="n" s="6" r="C19">
        <v>32</v>
      </c>
    </row>
    <row spans="1:3" r="20">
      <c t="s" s="4" r="A20">
        <v>506</v>
      </c>
      <c t="n" s="6" r="B20">
        <v>1005</v>
      </c>
      <c t="n" s="6" r="C20">
        <v>1495</v>
      </c>
    </row>
    <row spans="1:3" r="21">
      <c t="s" s="4" r="A21">
        <v>507</v>
      </c>
      <c t="n" s="6" r="B21">
        <v>12</v>
      </c>
      <c t="n" s="6" r="C21">
        <v>0</v>
      </c>
    </row>
    <row spans="1:3" r="22">
      <c t="s" s="4" r="A22">
        <v>508</v>
      </c>
      <c t="n" s="6" r="B22">
        <v>993</v>
      </c>
      <c t="n" s="6" r="C22">
        <v>1495</v>
      </c>
    </row>
    <row spans="1:3" r="23">
      <c t="s" s="4" r="A23">
        <v>509</v>
      </c>
      <c t="n" s="6" r="B23">
        <v>62289</v>
      </c>
      <c t="n" s="6" r="C23">
        <v>75869</v>
      </c>
    </row>
    <row spans="1:3" r="24">
      <c t="s" s="4" r="A24">
        <v>510</v>
      </c>
      <c t="n" s="6" r="B24">
        <v>175</v>
      </c>
      <c t="n" s="6" r="C24">
        <v>1056</v>
      </c>
    </row>
    <row spans="1:3" r="25">
      <c t="s" s="4" r="A25">
        <v>511</v>
      </c>
      <c t="n" s="6" r="B25">
        <v>62114</v>
      </c>
      <c t="n" s="6" r="C25">
        <v>74813</v>
      </c>
    </row>
    <row spans="1:3" r="26">
      <c t="s" s="4" r="A26">
        <v>498</v>
      </c>
    </row>
    <row spans="1:3" r="27">
      <c t="s" s="3" r="A27">
        <v>491</v>
      </c>
    </row>
    <row spans="1:3" r="28">
      <c t="s" s="4" r="A28">
        <v>503</v>
      </c>
      <c t="n" s="6" r="B28">
        <v>2144</v>
      </c>
      <c t="n" s="6" r="C28">
        <v>2564</v>
      </c>
    </row>
    <row spans="1:3" r="29">
      <c t="s" s="4" r="A29">
        <v>91</v>
      </c>
      <c t="n" s="6" r="B29">
        <v>1691</v>
      </c>
      <c t="n" s="6" r="C29">
        <v>282</v>
      </c>
    </row>
    <row spans="1:3" r="30">
      <c t="s" s="4" r="A30">
        <v>504</v>
      </c>
      <c t="n" s="6" r="B30">
        <v>-2990</v>
      </c>
      <c t="n" s="6" r="C30">
        <v>-1050</v>
      </c>
    </row>
    <row spans="1:3" r="31">
      <c t="s" s="4" r="A31">
        <v>505</v>
      </c>
      <c t="n" s="6" r="B31">
        <v>1701</v>
      </c>
      <c t="n" s="6" r="C31">
        <v>348</v>
      </c>
    </row>
    <row spans="1:3" r="32">
      <c t="s" s="4" r="A32">
        <v>506</v>
      </c>
      <c t="n" s="6" r="B32">
        <v>2546</v>
      </c>
      <c t="n" s="6" r="C32">
        <v>2144</v>
      </c>
    </row>
    <row spans="1:3" r="33">
      <c t="s" s="4" r="A33">
        <v>507</v>
      </c>
      <c t="n" s="6" r="B33">
        <v>480</v>
      </c>
      <c t="n" s="6" r="C33">
        <v>357</v>
      </c>
    </row>
    <row spans="1:3" r="34">
      <c t="s" s="4" r="A34">
        <v>508</v>
      </c>
      <c t="n" s="6" r="B34">
        <v>2066</v>
      </c>
      <c t="n" s="6" r="C34">
        <v>1787</v>
      </c>
    </row>
    <row spans="1:3" r="35">
      <c t="s" s="4" r="A35">
        <v>509</v>
      </c>
      <c t="n" s="6" r="B35">
        <v>213987</v>
      </c>
      <c t="n" s="6" r="C35">
        <v>215280</v>
      </c>
    </row>
    <row spans="1:3" r="36">
      <c t="s" s="4" r="A36">
        <v>510</v>
      </c>
      <c t="n" s="6" r="B36">
        <v>9044</v>
      </c>
      <c t="n" s="6" r="C36">
        <v>10848</v>
      </c>
    </row>
    <row spans="1:3" r="37">
      <c t="s" s="4" r="A37">
        <v>511</v>
      </c>
      <c t="n" s="6" r="B37">
        <v>204943</v>
      </c>
      <c t="n" s="6" r="C37">
        <v>204432</v>
      </c>
    </row>
    <row spans="1:3" r="38">
      <c t="s" s="4" r="A38">
        <v>512</v>
      </c>
    </row>
    <row spans="1:3" r="39">
      <c t="s" s="3" r="A39">
        <v>491</v>
      </c>
    </row>
    <row spans="1:3" r="40">
      <c t="s" s="4" r="A40">
        <v>503</v>
      </c>
      <c t="n" s="6" r="B40">
        <v>766</v>
      </c>
      <c t="n" s="6" r="C40">
        <v>580</v>
      </c>
    </row>
    <row spans="1:3" r="41">
      <c t="s" s="4" r="A41">
        <v>91</v>
      </c>
      <c t="n" s="6" r="B41">
        <v>-332</v>
      </c>
      <c t="n" s="6" r="C41">
        <v>427</v>
      </c>
    </row>
    <row spans="1:3" r="42">
      <c t="s" s="4" r="A42">
        <v>504</v>
      </c>
      <c t="n" s="6" r="B42">
        <v>-104</v>
      </c>
      <c t="n" s="6" r="C42">
        <v>-244</v>
      </c>
    </row>
    <row spans="1:3" r="43">
      <c t="s" s="4" r="A43">
        <v>505</v>
      </c>
      <c t="n" s="6" r="B43">
        <v>111</v>
      </c>
      <c t="n" s="6" r="C43">
        <v>3</v>
      </c>
    </row>
    <row spans="1:3" r="44">
      <c t="s" s="4" r="A44">
        <v>506</v>
      </c>
      <c t="n" s="6" r="B44">
        <v>441</v>
      </c>
      <c t="n" s="6" r="C44">
        <v>766</v>
      </c>
    </row>
    <row spans="1:3" r="45">
      <c t="s" s="4" r="A45">
        <v>507</v>
      </c>
      <c t="n" s="6" r="B45">
        <v>51</v>
      </c>
      <c t="n" s="6" r="C45">
        <v>127</v>
      </c>
    </row>
    <row spans="1:3" r="46">
      <c t="s" s="4" r="A46">
        <v>508</v>
      </c>
      <c t="n" s="6" r="B46">
        <v>390</v>
      </c>
      <c t="n" s="6" r="C46">
        <v>639</v>
      </c>
    </row>
    <row spans="1:3" r="47">
      <c t="s" s="4" r="A47">
        <v>509</v>
      </c>
      <c t="n" s="6" r="B47">
        <v>78952</v>
      </c>
      <c t="n" s="6" r="C47">
        <v>71006</v>
      </c>
    </row>
    <row spans="1:3" r="48">
      <c t="s" s="4" r="A48">
        <v>510</v>
      </c>
      <c t="n" s="6" r="B48">
        <v>390</v>
      </c>
      <c t="n" s="6" r="C48">
        <v>614</v>
      </c>
    </row>
    <row spans="1:3" r="49">
      <c t="s" s="4" r="A49">
        <v>511</v>
      </c>
      <c t="n" s="6" r="B49">
        <v>78562</v>
      </c>
      <c t="n" s="6" r="C49">
        <v>70392</v>
      </c>
    </row>
    <row spans="1:3" r="50">
      <c t="s" s="4" r="A50">
        <v>500</v>
      </c>
    </row>
    <row spans="1:3" r="51">
      <c t="s" s="3" r="A51">
        <v>491</v>
      </c>
    </row>
    <row spans="1:3" r="52">
      <c t="s" s="4" r="A52">
        <v>503</v>
      </c>
      <c t="n" s="6" r="B52">
        <v>483</v>
      </c>
      <c t="n" s="6" r="C52">
        <v>472</v>
      </c>
    </row>
    <row spans="1:3" r="53">
      <c t="s" s="4" r="A53">
        <v>91</v>
      </c>
      <c t="n" s="6" r="B53">
        <v>48</v>
      </c>
      <c t="n" s="6" r="C53">
        <v>39</v>
      </c>
    </row>
    <row spans="1:3" r="54">
      <c t="s" s="4" r="A54">
        <v>504</v>
      </c>
      <c t="n" s="6" r="B54">
        <v>-130</v>
      </c>
      <c t="n" s="6" r="C54">
        <v>-147</v>
      </c>
    </row>
    <row spans="1:3" r="55">
      <c t="s" s="4" r="A55">
        <v>505</v>
      </c>
      <c t="n" s="6" r="B55">
        <v>106</v>
      </c>
      <c t="n" s="6" r="C55">
        <v>119</v>
      </c>
    </row>
    <row spans="1:3" r="56">
      <c t="s" s="4" r="A56">
        <v>506</v>
      </c>
      <c t="n" s="6" r="B56">
        <v>507</v>
      </c>
      <c t="n" s="6" r="C56">
        <v>483</v>
      </c>
    </row>
    <row spans="1:3" r="57">
      <c t="s" s="4" r="A57">
        <v>507</v>
      </c>
      <c t="n" s="6" r="B57">
        <v>272</v>
      </c>
      <c t="n" s="6" r="C57">
        <v>216</v>
      </c>
    </row>
    <row spans="1:3" r="58">
      <c t="s" s="4" r="A58">
        <v>508</v>
      </c>
      <c t="n" s="6" r="B58">
        <v>235</v>
      </c>
      <c t="n" s="6" r="C58">
        <v>267</v>
      </c>
    </row>
    <row spans="1:3" r="59">
      <c t="s" s="4" r="A59">
        <v>509</v>
      </c>
      <c t="n" s="6" r="B59">
        <v>52363</v>
      </c>
      <c t="n" s="6" r="C59">
        <v>51902</v>
      </c>
    </row>
    <row spans="1:3" r="60">
      <c t="s" s="4" r="A60">
        <v>510</v>
      </c>
      <c t="n" s="6" r="B60">
        <v>4423</v>
      </c>
      <c t="n" s="6" r="C60">
        <v>5520</v>
      </c>
    </row>
    <row spans="1:3" r="61">
      <c t="s" s="4" r="A61">
        <v>511</v>
      </c>
      <c t="n" s="6" r="B61">
        <v>47940</v>
      </c>
      <c t="n" s="6" r="C61">
        <v>46382</v>
      </c>
    </row>
    <row spans="1:3" r="62">
      <c t="s" s="4" r="A62">
        <v>501</v>
      </c>
    </row>
    <row spans="1:3" r="63">
      <c t="s" s="3" r="A63">
        <v>491</v>
      </c>
    </row>
    <row spans="1:3" r="64">
      <c t="s" s="4" r="A64">
        <v>503</v>
      </c>
      <c t="n" s="6" r="B64">
        <v>1413</v>
      </c>
      <c t="n" s="6" r="C64">
        <v>2562</v>
      </c>
    </row>
    <row spans="1:3" r="65">
      <c t="s" s="4" r="A65">
        <v>91</v>
      </c>
      <c t="n" s="6" r="B65">
        <v>327</v>
      </c>
      <c t="n" s="6" r="C65">
        <v>382</v>
      </c>
    </row>
    <row spans="1:3" r="66">
      <c t="s" s="4" r="A66">
        <v>504</v>
      </c>
      <c t="n" s="6" r="B66">
        <v>-914</v>
      </c>
      <c t="n" s="6" r="C66">
        <v>-1913</v>
      </c>
    </row>
    <row spans="1:3" r="67">
      <c t="s" s="4" r="A67">
        <v>505</v>
      </c>
      <c t="n" s="6" r="B67">
        <v>483</v>
      </c>
      <c t="n" s="6" r="C67">
        <v>382</v>
      </c>
    </row>
    <row spans="1:3" r="68">
      <c t="s" s="4" r="A68">
        <v>506</v>
      </c>
      <c t="n" s="6" r="B68">
        <v>1309</v>
      </c>
      <c t="n" s="6" r="C68">
        <v>1413</v>
      </c>
    </row>
    <row spans="1:3" r="69">
      <c t="s" s="4" r="A69">
        <v>507</v>
      </c>
      <c t="n" s="6" r="B69">
        <v>18</v>
      </c>
      <c t="n" s="6" r="C69">
        <v>22</v>
      </c>
    </row>
    <row spans="1:3" r="70">
      <c t="s" s="4" r="A70">
        <v>508</v>
      </c>
      <c t="n" s="6" r="B70">
        <v>1291</v>
      </c>
      <c t="n" s="6" r="C70">
        <v>1391</v>
      </c>
    </row>
    <row spans="1:3" r="71">
      <c t="s" s="4" r="A71">
        <v>509</v>
      </c>
      <c t="n" s="6" r="B71">
        <v>55641</v>
      </c>
      <c t="n" s="6" r="C71">
        <v>54359</v>
      </c>
    </row>
    <row spans="1:3" r="72">
      <c t="s" s="4" r="A72">
        <v>510</v>
      </c>
      <c t="n" s="6" r="B72">
        <v>362</v>
      </c>
      <c t="n" s="6" r="C72">
        <v>522</v>
      </c>
    </row>
    <row spans="1:3" r="73">
      <c t="s" s="4" r="A73">
        <v>511</v>
      </c>
      <c t="n" s="6" r="B73">
        <v>55279</v>
      </c>
      <c t="n" s="6" r="C73">
        <v>53837</v>
      </c>
    </row>
    <row spans="1:3" r="74">
      <c t="s" s="4" r="A74">
        <v>495</v>
      </c>
    </row>
    <row spans="1:3" r="75">
      <c t="s" s="3" r="A75">
        <v>491</v>
      </c>
    </row>
    <row spans="1:3" r="76">
      <c t="s" s="4" r="A76">
        <v>503</v>
      </c>
      <c t="n" s="6" r="B76">
        <v>28</v>
      </c>
      <c t="n" s="6" r="C76">
        <v>17</v>
      </c>
    </row>
    <row spans="1:3" r="77">
      <c t="s" s="4" r="A77">
        <v>91</v>
      </c>
      <c t="n" s="6" r="B77">
        <v>-12</v>
      </c>
      <c t="n" s="6" r="C77">
        <v>98</v>
      </c>
    </row>
    <row spans="1:3" r="78">
      <c t="s" s="4" r="A78">
        <v>504</v>
      </c>
      <c t="n" s="6" r="B78">
        <v>-7</v>
      </c>
      <c t="n" s="6" r="C78">
        <v>-109</v>
      </c>
    </row>
    <row spans="1:3" r="79">
      <c t="s" s="4" r="A79">
        <v>505</v>
      </c>
      <c t="n" s="6" r="B79">
        <v>11</v>
      </c>
      <c t="n" s="6" r="C79">
        <v>22</v>
      </c>
    </row>
    <row spans="1:3" r="80">
      <c t="s" s="4" r="A80">
        <v>506</v>
      </c>
      <c t="n" s="6" r="B80">
        <v>20</v>
      </c>
      <c t="n" s="6" r="C80">
        <v>28</v>
      </c>
    </row>
    <row spans="1:3" r="81">
      <c t="s" s="4" r="A81">
        <v>507</v>
      </c>
      <c t="n" s="6" r="B81">
        <v>0</v>
      </c>
      <c t="n" s="6" r="C81">
        <v>0</v>
      </c>
    </row>
    <row spans="1:3" r="82">
      <c t="s" s="4" r="A82">
        <v>508</v>
      </c>
      <c t="n" s="6" r="B82">
        <v>20</v>
      </c>
      <c t="n" s="6" r="C82">
        <v>28</v>
      </c>
    </row>
    <row spans="1:3" r="83">
      <c t="s" s="4" r="A83">
        <v>509</v>
      </c>
      <c t="n" s="6" r="B83">
        <v>2572</v>
      </c>
      <c t="n" s="6" r="C83">
        <v>3773</v>
      </c>
    </row>
    <row spans="1:3" r="84">
      <c t="s" s="4" r="A84">
        <v>510</v>
      </c>
      <c t="n" s="6" r="B84">
        <v>0</v>
      </c>
      <c t="n" s="6" r="C84">
        <v>0</v>
      </c>
    </row>
    <row spans="1:3" r="85">
      <c t="s" s="4" r="A85">
        <v>511</v>
      </c>
      <c t="n" s="6" r="B85">
        <v>2572</v>
      </c>
      <c t="n" s="6" r="C85">
        <v>3773</v>
      </c>
    </row>
    <row spans="1:3" r="86">
      <c t="s" s="4" r="A86">
        <v>513</v>
      </c>
    </row>
    <row spans="1:3" r="87">
      <c t="s" s="3" r="A87">
        <v>491</v>
      </c>
    </row>
    <row spans="1:3" r="88">
      <c t="s" s="4" r="A88">
        <v>503</v>
      </c>
      <c t="n" s="6" r="B88">
        <v>191</v>
      </c>
      <c t="n" s="6" r="C88">
        <v>9</v>
      </c>
    </row>
    <row spans="1:3" r="89">
      <c t="s" s="4" r="A89">
        <v>91</v>
      </c>
      <c t="n" s="6" r="B89">
        <v>-147</v>
      </c>
      <c t="n" s="6" r="C89">
        <v>182</v>
      </c>
    </row>
    <row spans="1:3" r="90">
      <c t="s" s="4" r="A90">
        <v>504</v>
      </c>
      <c t="n" s="6" r="B90">
        <v>0</v>
      </c>
      <c t="n" s="6" r="C90">
        <v>0</v>
      </c>
    </row>
    <row spans="1:3" r="91">
      <c t="s" s="4" r="A91">
        <v>505</v>
      </c>
      <c t="n" s="6" r="B91">
        <v>0</v>
      </c>
      <c t="n" s="6" r="C91">
        <v>0</v>
      </c>
    </row>
    <row spans="1:3" r="92">
      <c t="s" s="4" r="A92">
        <v>506</v>
      </c>
      <c t="n" s="6" r="B92">
        <v>44</v>
      </c>
      <c t="n" s="6" r="C92">
        <v>191</v>
      </c>
    </row>
    <row spans="1:3" r="93">
      <c t="s" s="4" r="A93">
        <v>507</v>
      </c>
      <c t="n" s="6" r="B93">
        <v>0</v>
      </c>
      <c t="n" s="6" r="C93">
        <v>0</v>
      </c>
    </row>
    <row spans="1:3" r="94">
      <c t="s" s="4" r="A94">
        <v>508</v>
      </c>
      <c t="n" s="6" r="B94">
        <v>44</v>
      </c>
      <c t="n" s="6" r="C94">
        <v>191</v>
      </c>
    </row>
    <row spans="1:3" r="95">
      <c t="s" s="4" r="A95">
        <v>509</v>
      </c>
      <c t="n" s="6" r="B95">
        <v>0</v>
      </c>
      <c t="n" s="6" r="C95">
        <v>0</v>
      </c>
    </row>
    <row spans="1:3" r="96">
      <c t="s" s="4" r="A96">
        <v>510</v>
      </c>
      <c t="n" s="6" r="B96">
        <v>0</v>
      </c>
      <c t="n" s="6" r="C96">
        <v>0</v>
      </c>
    </row>
    <row spans="1:3" r="97">
      <c t="s" s="4" r="A97">
        <v>511</v>
      </c>
      <c t="n" s="7" r="B97">
        <v>0</v>
      </c>
      <c t="n" s="7" r="C97">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32</v>
      </c>
    </row>
    <row spans="1:3" r="2">
      <c t="s" s="3" r="A2">
        <v>491</v>
      </c>
    </row>
    <row spans="1:3" r="3">
      <c t="s" s="4" r="A3">
        <v>515</v>
      </c>
      <c t="n" s="7" r="B3">
        <v>3965</v>
      </c>
      <c t="n" s="7" r="C3">
        <v>7213</v>
      </c>
    </row>
    <row spans="1:3" r="4">
      <c t="s" s="4" r="A4">
        <v>516</v>
      </c>
      <c t="n" s="6" r="B4">
        <v>461839</v>
      </c>
      <c t="n" s="6" r="C4">
        <v>464976</v>
      </c>
    </row>
    <row spans="1:3" r="5">
      <c t="s" s="4" r="A5">
        <v>517</v>
      </c>
      <c t="n" s="6" r="B5">
        <v>465804</v>
      </c>
      <c t="n" s="6" r="C5">
        <v>472189</v>
      </c>
    </row>
    <row spans="1:3" r="6">
      <c t="s" s="4" r="A6">
        <v>518</v>
      </c>
      <c t="n" s="6" r="B6">
        <v>0</v>
      </c>
      <c t="n" s="6" r="C6">
        <v>0</v>
      </c>
    </row>
    <row spans="1:3" r="7">
      <c t="s" s="4" r="A7">
        <v>519</v>
      </c>
    </row>
    <row spans="1:3" r="8">
      <c t="s" s="3" r="A8">
        <v>491</v>
      </c>
    </row>
    <row spans="1:3" r="9">
      <c t="s" s="4" r="A9">
        <v>515</v>
      </c>
      <c t="n" s="6" r="B9">
        <v>675</v>
      </c>
      <c t="n" s="6" r="C9">
        <v>647</v>
      </c>
    </row>
    <row spans="1:3" r="10">
      <c t="s" s="4" r="A10">
        <v>520</v>
      </c>
    </row>
    <row spans="1:3" r="11">
      <c t="s" s="3" r="A11">
        <v>491</v>
      </c>
    </row>
    <row spans="1:3" r="12">
      <c t="s" s="4" r="A12">
        <v>515</v>
      </c>
      <c t="n" s="6" r="B12">
        <v>180</v>
      </c>
      <c t="n" s="6" r="C12">
        <v>108</v>
      </c>
    </row>
    <row spans="1:3" r="13">
      <c t="s" s="4" r="A13">
        <v>521</v>
      </c>
    </row>
    <row spans="1:3" r="14">
      <c t="s" s="3" r="A14">
        <v>491</v>
      </c>
    </row>
    <row spans="1:3" r="15">
      <c t="s" s="4" r="A15">
        <v>515</v>
      </c>
      <c t="n" s="6" r="B15">
        <v>3110</v>
      </c>
      <c t="n" s="6" r="C15">
        <v>6458</v>
      </c>
    </row>
    <row spans="1:3" r="16">
      <c t="s" s="4" r="A16">
        <v>522</v>
      </c>
    </row>
    <row spans="1:3" r="17">
      <c t="s" s="3" r="A17">
        <v>491</v>
      </c>
    </row>
    <row spans="1:3" r="18">
      <c t="s" s="4" r="A18">
        <v>515</v>
      </c>
      <c t="n" s="6" r="B18">
        <v>197</v>
      </c>
      <c t="n" s="6" r="C18">
        <v>990</v>
      </c>
    </row>
    <row spans="1:3" r="19">
      <c t="s" s="4" r="A19">
        <v>516</v>
      </c>
      <c t="n" s="6" r="B19">
        <v>62092</v>
      </c>
      <c t="n" s="6" r="C19">
        <v>74879</v>
      </c>
    </row>
    <row spans="1:3" r="20">
      <c t="s" s="4" r="A20">
        <v>517</v>
      </c>
      <c t="n" s="6" r="B20">
        <v>62289</v>
      </c>
      <c t="n" s="6" r="C20">
        <v>75869</v>
      </c>
    </row>
    <row spans="1:3" r="21">
      <c t="s" s="4" r="A21">
        <v>518</v>
      </c>
      <c t="n" s="6" r="B21">
        <v>0</v>
      </c>
      <c t="n" s="6" r="C21">
        <v>0</v>
      </c>
    </row>
    <row spans="1:3" r="22">
      <c t="s" s="4" r="A22">
        <v>523</v>
      </c>
    </row>
    <row spans="1:3" r="23">
      <c t="s" s="3" r="A23">
        <v>491</v>
      </c>
    </row>
    <row spans="1:3" r="24">
      <c t="s" s="4" r="A24">
        <v>515</v>
      </c>
      <c t="n" s="6" r="B24">
        <v>22</v>
      </c>
      <c t="n" s="6" r="C24">
        <v>0</v>
      </c>
    </row>
    <row spans="1:3" r="25">
      <c t="s" s="4" r="A25">
        <v>524</v>
      </c>
    </row>
    <row spans="1:3" r="26">
      <c t="s" s="3" r="A26">
        <v>491</v>
      </c>
    </row>
    <row spans="1:3" r="27">
      <c t="s" s="4" r="A27">
        <v>515</v>
      </c>
      <c t="n" s="6" r="B27">
        <v>0</v>
      </c>
      <c t="n" s="6" r="C27">
        <v>0</v>
      </c>
    </row>
    <row spans="1:3" r="28">
      <c t="s" s="4" r="A28">
        <v>525</v>
      </c>
    </row>
    <row spans="1:3" r="29">
      <c t="s" s="3" r="A29">
        <v>491</v>
      </c>
    </row>
    <row spans="1:3" r="30">
      <c t="s" s="4" r="A30">
        <v>515</v>
      </c>
      <c t="n" s="6" r="B30">
        <v>175</v>
      </c>
      <c t="n" s="6" r="C30">
        <v>990</v>
      </c>
    </row>
    <row spans="1:3" r="31">
      <c t="s" s="4" r="A31">
        <v>526</v>
      </c>
    </row>
    <row spans="1:3" r="32">
      <c t="s" s="3" r="A32">
        <v>491</v>
      </c>
    </row>
    <row spans="1:3" r="33">
      <c t="s" s="4" r="A33">
        <v>515</v>
      </c>
      <c t="n" s="6" r="B33">
        <v>1735</v>
      </c>
      <c t="n" s="6" r="C33">
        <v>3107</v>
      </c>
    </row>
    <row spans="1:3" r="34">
      <c t="s" s="4" r="A34">
        <v>516</v>
      </c>
      <c t="n" s="6" r="B34">
        <v>212252</v>
      </c>
      <c t="n" s="6" r="C34">
        <v>212173</v>
      </c>
    </row>
    <row spans="1:3" r="35">
      <c t="s" s="4" r="A35">
        <v>517</v>
      </c>
      <c t="n" s="6" r="B35">
        <v>213987</v>
      </c>
      <c t="n" s="6" r="C35">
        <v>215280</v>
      </c>
    </row>
    <row spans="1:3" r="36">
      <c t="s" s="4" r="A36">
        <v>518</v>
      </c>
      <c t="n" s="6" r="B36">
        <v>0</v>
      </c>
      <c t="n" s="6" r="C36">
        <v>0</v>
      </c>
    </row>
    <row spans="1:3" r="37">
      <c t="s" s="4" r="A37">
        <v>527</v>
      </c>
    </row>
    <row spans="1:3" r="38">
      <c t="s" s="3" r="A38">
        <v>491</v>
      </c>
    </row>
    <row spans="1:3" r="39">
      <c t="s" s="4" r="A39">
        <v>515</v>
      </c>
      <c t="n" s="6" r="B39">
        <v>0</v>
      </c>
      <c t="n" s="6" r="C39">
        <v>0</v>
      </c>
    </row>
    <row spans="1:3" r="40">
      <c t="s" s="4" r="A40">
        <v>528</v>
      </c>
    </row>
    <row spans="1:3" r="41">
      <c t="s" s="3" r="A41">
        <v>491</v>
      </c>
    </row>
    <row spans="1:3" r="42">
      <c t="s" s="4" r="A42">
        <v>515</v>
      </c>
      <c t="n" s="6" r="B42">
        <v>0</v>
      </c>
      <c t="n" s="6" r="C42">
        <v>0</v>
      </c>
    </row>
    <row spans="1:3" r="43">
      <c t="s" s="4" r="A43">
        <v>529</v>
      </c>
    </row>
    <row spans="1:3" r="44">
      <c t="s" s="3" r="A44">
        <v>491</v>
      </c>
    </row>
    <row spans="1:3" r="45">
      <c t="s" s="4" r="A45">
        <v>515</v>
      </c>
      <c t="n" s="6" r="B45">
        <v>1735</v>
      </c>
      <c t="n" s="6" r="C45">
        <v>3107</v>
      </c>
    </row>
    <row spans="1:3" r="46">
      <c t="s" s="4" r="A46">
        <v>499</v>
      </c>
    </row>
    <row spans="1:3" r="47">
      <c t="s" s="3" r="A47">
        <v>491</v>
      </c>
    </row>
    <row spans="1:3" r="48">
      <c t="s" s="4" r="A48">
        <v>515</v>
      </c>
      <c t="n" s="6" r="B48">
        <v>390</v>
      </c>
      <c t="n" s="6" r="C48">
        <v>355</v>
      </c>
    </row>
    <row spans="1:3" r="49">
      <c t="s" s="4" r="A49">
        <v>516</v>
      </c>
      <c t="n" s="6" r="B49">
        <v>78562</v>
      </c>
      <c t="n" s="6" r="C49">
        <v>70651</v>
      </c>
    </row>
    <row spans="1:3" r="50">
      <c t="s" s="4" r="A50">
        <v>517</v>
      </c>
      <c t="n" s="6" r="B50">
        <v>78952</v>
      </c>
      <c t="n" s="6" r="C50">
        <v>71006</v>
      </c>
    </row>
    <row spans="1:3" r="51">
      <c t="s" s="4" r="A51">
        <v>518</v>
      </c>
      <c t="n" s="6" r="B51">
        <v>0</v>
      </c>
      <c t="n" s="6" r="C51">
        <v>0</v>
      </c>
    </row>
    <row spans="1:3" r="52">
      <c t="s" s="4" r="A52">
        <v>530</v>
      </c>
    </row>
    <row spans="1:3" r="53">
      <c t="s" s="3" r="A53">
        <v>491</v>
      </c>
    </row>
    <row spans="1:3" r="54">
      <c t="s" s="4" r="A54">
        <v>515</v>
      </c>
      <c t="n" s="6" r="B54">
        <v>125</v>
      </c>
      <c t="n" s="6" r="C54">
        <v>0</v>
      </c>
    </row>
    <row spans="1:3" r="55">
      <c t="s" s="4" r="A55">
        <v>531</v>
      </c>
    </row>
    <row spans="1:3" r="56">
      <c t="s" s="3" r="A56">
        <v>491</v>
      </c>
    </row>
    <row spans="1:3" r="57">
      <c t="s" s="4" r="A57">
        <v>515</v>
      </c>
      <c t="n" s="6" r="B57">
        <v>0</v>
      </c>
      <c t="n" s="6" r="C57">
        <v>0</v>
      </c>
    </row>
    <row spans="1:3" r="58">
      <c t="s" s="4" r="A58">
        <v>532</v>
      </c>
    </row>
    <row spans="1:3" r="59">
      <c t="s" s="3" r="A59">
        <v>491</v>
      </c>
    </row>
    <row spans="1:3" r="60">
      <c t="s" s="4" r="A60">
        <v>515</v>
      </c>
      <c t="n" s="6" r="B60">
        <v>265</v>
      </c>
      <c t="n" s="6" r="C60">
        <v>355</v>
      </c>
    </row>
    <row spans="1:3" r="61">
      <c t="s" s="4" r="A61">
        <v>533</v>
      </c>
    </row>
    <row spans="1:3" r="62">
      <c t="s" s="3" r="A62">
        <v>491</v>
      </c>
    </row>
    <row spans="1:3" r="63">
      <c t="s" s="4" r="A63">
        <v>515</v>
      </c>
      <c t="n" s="6" r="B63">
        <v>1643</v>
      </c>
      <c t="n" s="6" r="C63">
        <v>2583</v>
      </c>
    </row>
    <row spans="1:3" r="64">
      <c t="s" s="4" r="A64">
        <v>516</v>
      </c>
      <c t="n" s="6" r="B64">
        <v>50720</v>
      </c>
      <c t="n" s="6" r="C64">
        <v>49319</v>
      </c>
    </row>
    <row spans="1:3" r="65">
      <c t="s" s="4" r="A65">
        <v>517</v>
      </c>
      <c t="n" s="6" r="B65">
        <v>52363</v>
      </c>
      <c t="n" s="6" r="C65">
        <v>51902</v>
      </c>
    </row>
    <row spans="1:3" r="66">
      <c t="s" s="4" r="A66">
        <v>518</v>
      </c>
      <c t="n" s="6" r="B66">
        <v>0</v>
      </c>
      <c t="n" s="6" r="C66">
        <v>0</v>
      </c>
    </row>
    <row spans="1:3" r="67">
      <c t="s" s="4" r="A67">
        <v>534</v>
      </c>
    </row>
    <row spans="1:3" r="68">
      <c t="s" s="3" r="A68">
        <v>491</v>
      </c>
    </row>
    <row spans="1:3" r="69">
      <c t="s" s="4" r="A69">
        <v>515</v>
      </c>
      <c t="n" s="6" r="B69">
        <v>528</v>
      </c>
      <c t="n" s="6" r="C69">
        <v>622</v>
      </c>
    </row>
    <row spans="1:3" r="70">
      <c t="s" s="4" r="A70">
        <v>535</v>
      </c>
    </row>
    <row spans="1:3" r="71">
      <c t="s" s="3" r="A71">
        <v>491</v>
      </c>
    </row>
    <row spans="1:3" r="72">
      <c t="s" s="4" r="A72">
        <v>515</v>
      </c>
      <c t="n" s="6" r="B72">
        <v>180</v>
      </c>
      <c t="n" s="6" r="C72">
        <v>38</v>
      </c>
    </row>
    <row spans="1:3" r="73">
      <c t="s" s="4" r="A73">
        <v>536</v>
      </c>
    </row>
    <row spans="1:3" r="74">
      <c t="s" s="3" r="A74">
        <v>491</v>
      </c>
    </row>
    <row spans="1:3" r="75">
      <c t="s" s="4" r="A75">
        <v>515</v>
      </c>
      <c t="n" s="6" r="B75">
        <v>935</v>
      </c>
      <c t="n" s="6" r="C75">
        <v>1923</v>
      </c>
    </row>
    <row spans="1:3" r="76">
      <c t="s" s="4" r="A76">
        <v>537</v>
      </c>
    </row>
    <row spans="1:3" r="77">
      <c t="s" s="3" r="A77">
        <v>491</v>
      </c>
    </row>
    <row spans="1:3" r="78">
      <c t="s" s="4" r="A78">
        <v>515</v>
      </c>
      <c t="n" s="6" r="B78">
        <v>3965</v>
      </c>
      <c t="n" s="6" r="C78">
        <v>7035</v>
      </c>
    </row>
    <row spans="1:3" r="79">
      <c t="s" s="4" r="A79">
        <v>516</v>
      </c>
      <c t="n" s="6" r="B79">
        <v>403626</v>
      </c>
      <c t="n" s="6" r="C79">
        <v>407022</v>
      </c>
    </row>
    <row spans="1:3" r="80">
      <c t="s" s="4" r="A80">
        <v>517</v>
      </c>
      <c t="n" s="6" r="B80">
        <v>407591</v>
      </c>
      <c t="n" s="6" r="C80">
        <v>414057</v>
      </c>
    </row>
    <row spans="1:3" r="81">
      <c t="s" s="4" r="A81">
        <v>518</v>
      </c>
      <c t="n" s="6" r="B81">
        <v>0</v>
      </c>
      <c t="n" s="6" r="C81">
        <v>0</v>
      </c>
    </row>
    <row spans="1:3" r="82">
      <c t="s" s="4" r="A82">
        <v>538</v>
      </c>
    </row>
    <row spans="1:3" r="83">
      <c t="s" s="3" r="A83">
        <v>491</v>
      </c>
    </row>
    <row spans="1:3" r="84">
      <c t="s" s="4" r="A84">
        <v>515</v>
      </c>
      <c t="n" s="6" r="B84">
        <v>675</v>
      </c>
      <c t="n" s="6" r="C84">
        <v>622</v>
      </c>
    </row>
    <row spans="1:3" r="85">
      <c t="s" s="4" r="A85">
        <v>539</v>
      </c>
    </row>
    <row spans="1:3" r="86">
      <c t="s" s="3" r="A86">
        <v>491</v>
      </c>
    </row>
    <row spans="1:3" r="87">
      <c t="s" s="4" r="A87">
        <v>515</v>
      </c>
      <c t="n" s="6" r="B87">
        <v>180</v>
      </c>
      <c t="n" s="6" r="C87">
        <v>38</v>
      </c>
    </row>
    <row spans="1:3" r="88">
      <c t="s" s="4" r="A88">
        <v>540</v>
      </c>
    </row>
    <row spans="1:3" r="89">
      <c t="s" s="3" r="A89">
        <v>491</v>
      </c>
    </row>
    <row spans="1:3" r="90">
      <c t="s" s="4" r="A90">
        <v>515</v>
      </c>
      <c t="n" s="6" r="B90">
        <v>3110</v>
      </c>
      <c t="n" s="6" r="C90">
        <v>6375</v>
      </c>
    </row>
    <row spans="1:3" r="91">
      <c t="s" s="4" r="A91">
        <v>541</v>
      </c>
    </row>
    <row spans="1:3" r="92">
      <c t="s" s="3" r="A92">
        <v>491</v>
      </c>
    </row>
    <row spans="1:3" r="93">
      <c t="s" s="4" r="A93">
        <v>515</v>
      </c>
      <c t="n" s="6" r="B93">
        <v>0</v>
      </c>
      <c t="n" s="6" r="C93">
        <v>153</v>
      </c>
    </row>
    <row spans="1:3" r="94">
      <c t="s" s="4" r="A94">
        <v>516</v>
      </c>
      <c t="n" s="6" r="B94">
        <v>55641</v>
      </c>
      <c t="n" s="6" r="C94">
        <v>54206</v>
      </c>
    </row>
    <row spans="1:3" r="95">
      <c t="s" s="4" r="A95">
        <v>517</v>
      </c>
      <c t="n" s="6" r="B95">
        <v>55641</v>
      </c>
      <c t="n" s="6" r="C95">
        <v>54359</v>
      </c>
    </row>
    <row spans="1:3" r="96">
      <c t="s" s="4" r="A96">
        <v>518</v>
      </c>
      <c t="n" s="6" r="B96">
        <v>0</v>
      </c>
      <c t="n" s="6" r="C96">
        <v>0</v>
      </c>
    </row>
    <row spans="1:3" r="97">
      <c t="s" s="4" r="A97">
        <v>542</v>
      </c>
    </row>
    <row spans="1:3" r="98">
      <c t="s" s="3" r="A98">
        <v>491</v>
      </c>
    </row>
    <row spans="1:3" r="99">
      <c t="s" s="4" r="A99">
        <v>515</v>
      </c>
      <c t="n" s="6" r="B99">
        <v>0</v>
      </c>
      <c t="n" s="6" r="C99">
        <v>0</v>
      </c>
    </row>
    <row spans="1:3" r="100">
      <c t="s" s="4" r="A100">
        <v>543</v>
      </c>
    </row>
    <row spans="1:3" r="101">
      <c t="s" s="3" r="A101">
        <v>491</v>
      </c>
    </row>
    <row spans="1:3" r="102">
      <c t="s" s="4" r="A102">
        <v>515</v>
      </c>
      <c t="n" s="6" r="B102">
        <v>0</v>
      </c>
      <c t="n" s="6" r="C102">
        <v>70</v>
      </c>
    </row>
    <row spans="1:3" r="103">
      <c t="s" s="4" r="A103">
        <v>544</v>
      </c>
    </row>
    <row spans="1:3" r="104">
      <c t="s" s="3" r="A104">
        <v>491</v>
      </c>
    </row>
    <row spans="1:3" r="105">
      <c t="s" s="4" r="A105">
        <v>515</v>
      </c>
      <c t="n" s="6" r="B105">
        <v>0</v>
      </c>
      <c t="n" s="6" r="C105">
        <v>83</v>
      </c>
    </row>
    <row spans="1:3" r="106">
      <c t="s" s="4" r="A106">
        <v>545</v>
      </c>
    </row>
    <row spans="1:3" r="107">
      <c t="s" s="3" r="A107">
        <v>491</v>
      </c>
    </row>
    <row spans="1:3" r="108">
      <c t="s" s="4" r="A108">
        <v>515</v>
      </c>
      <c t="n" s="6" r="B108">
        <v>0</v>
      </c>
      <c t="n" s="6" r="C108">
        <v>25</v>
      </c>
    </row>
    <row spans="1:3" r="109">
      <c t="s" s="4" r="A109">
        <v>516</v>
      </c>
      <c t="n" s="6" r="B109">
        <v>2572</v>
      </c>
      <c t="n" s="6" r="C109">
        <v>3748</v>
      </c>
    </row>
    <row spans="1:3" r="110">
      <c t="s" s="4" r="A110">
        <v>517</v>
      </c>
      <c t="n" s="6" r="B110">
        <v>2572</v>
      </c>
      <c t="n" s="6" r="C110">
        <v>3773</v>
      </c>
    </row>
    <row spans="1:3" r="111">
      <c t="s" s="4" r="A111">
        <v>518</v>
      </c>
      <c t="n" s="6" r="B111">
        <v>0</v>
      </c>
      <c t="n" s="6" r="C111">
        <v>0</v>
      </c>
    </row>
    <row spans="1:3" r="112">
      <c t="s" s="4" r="A112">
        <v>546</v>
      </c>
    </row>
    <row spans="1:3" r="113">
      <c t="s" s="3" r="A113">
        <v>491</v>
      </c>
    </row>
    <row spans="1:3" r="114">
      <c t="s" s="4" r="A114">
        <v>515</v>
      </c>
      <c t="n" s="6" r="B114">
        <v>0</v>
      </c>
      <c t="n" s="6" r="C114">
        <v>25</v>
      </c>
    </row>
    <row spans="1:3" r="115">
      <c t="s" s="4" r="A115">
        <v>547</v>
      </c>
    </row>
    <row spans="1:3" r="116">
      <c t="s" s="3" r="A116">
        <v>491</v>
      </c>
    </row>
    <row spans="1:3" r="117">
      <c t="s" s="4" r="A117">
        <v>515</v>
      </c>
      <c t="n" s="6" r="B117">
        <v>0</v>
      </c>
      <c t="n" s="6" r="C117">
        <v>0</v>
      </c>
    </row>
    <row spans="1:3" r="118">
      <c t="s" s="4" r="A118">
        <v>548</v>
      </c>
    </row>
    <row spans="1:3" r="119">
      <c t="s" s="3" r="A119">
        <v>491</v>
      </c>
    </row>
    <row spans="1:3" r="120">
      <c t="s" s="4" r="A120">
        <v>515</v>
      </c>
      <c t="n" s="7" r="B120">
        <v>0</v>
      </c>
      <c t="n" s="7" r="C120">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17</v>
      </c>
      <c t="s" s="2" r="B1">
        <v>1</v>
      </c>
    </row>
    <row spans="1:3" r="2">
      <c t="s" s="2" r="B2">
        <v>2</v>
      </c>
      <c t="s" s="2" r="C2">
        <v>32</v>
      </c>
    </row>
    <row spans="1:3" r="3">
      <c t="s" s="4" r="A3">
        <v>111</v>
      </c>
      <c t="n" s="7" r="B3">
        <v>5767</v>
      </c>
      <c t="n" s="7" r="C3">
        <v>3346</v>
      </c>
    </row>
    <row spans="1:3" r="4">
      <c t="s" s="3" r="A4">
        <v>118</v>
      </c>
    </row>
    <row spans="1:3" r="5">
      <c t="s" s="4" r="A5">
        <v>119</v>
      </c>
      <c t="n" s="6" r="B5">
        <v>-623</v>
      </c>
      <c t="n" s="6" r="C5">
        <v>1062</v>
      </c>
    </row>
    <row spans="1:3" r="6">
      <c t="s" s="4" r="A6">
        <v>120</v>
      </c>
      <c t="n" s="6" r="B6">
        <v>212</v>
      </c>
      <c t="n" s="6" r="C6">
        <v>-361</v>
      </c>
    </row>
    <row spans="1:3" r="7">
      <c t="s" s="4" r="A7">
        <v>121</v>
      </c>
      <c t="n" s="6" r="B7">
        <v>-27</v>
      </c>
      <c t="n" s="6" r="C7">
        <v>-274</v>
      </c>
    </row>
    <row spans="1:3" r="8">
      <c t="s" s="4" r="A8">
        <v>120</v>
      </c>
      <c t="n" s="6" r="B8">
        <v>9</v>
      </c>
      <c t="n" s="6" r="C8">
        <v>93</v>
      </c>
    </row>
    <row spans="1:3" r="9">
      <c t="s" s="4" r="A9">
        <v>122</v>
      </c>
      <c t="n" s="6" r="B9">
        <v>-429</v>
      </c>
      <c t="n" s="6" r="C9">
        <v>520</v>
      </c>
    </row>
    <row spans="1:3" r="10">
      <c t="s" s="4" r="A10">
        <v>123</v>
      </c>
      <c t="n" s="7" r="B10">
        <v>5338</v>
      </c>
      <c t="n" s="7" r="C10">
        <v>38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9</v>
      </c>
      <c t="s" s="2" r="B1">
        <v>1</v>
      </c>
    </row>
    <row spans="1:3" r="2">
      <c t="s" s="2" r="B2">
        <v>2</v>
      </c>
      <c t="s" s="2" r="C2">
        <v>32</v>
      </c>
    </row>
    <row spans="1:3" r="3">
      <c t="s" s="3" r="A3">
        <v>550</v>
      </c>
    </row>
    <row spans="1:3" r="4">
      <c t="s" s="4" r="A4">
        <v>551</v>
      </c>
      <c t="n" s="7" r="B4">
        <v>5577</v>
      </c>
      <c t="n" s="7" r="C4">
        <v>10477</v>
      </c>
    </row>
    <row spans="1:3" r="5">
      <c t="s" s="4" r="A5">
        <v>552</v>
      </c>
      <c t="n" s="6" r="B5">
        <v>6429</v>
      </c>
      <c t="n" s="6" r="C5">
        <v>14587</v>
      </c>
    </row>
    <row spans="1:3" r="6">
      <c t="s" s="4" r="A6">
        <v>553</v>
      </c>
      <c t="n" s="6" r="B6">
        <v>10600</v>
      </c>
      <c t="n" s="6" r="C6">
        <v>15140</v>
      </c>
    </row>
    <row spans="1:3" r="7">
      <c t="s" s="4" r="A7">
        <v>554</v>
      </c>
      <c t="n" s="6" r="B7">
        <v>358</v>
      </c>
      <c t="n" s="6" r="C7">
        <v>558</v>
      </c>
    </row>
    <row spans="1:3" r="8">
      <c t="s" s="4" r="A8">
        <v>555</v>
      </c>
      <c t="n" s="6" r="B8">
        <v>8817</v>
      </c>
      <c t="n" s="6" r="C8">
        <v>8083</v>
      </c>
    </row>
    <row spans="1:3" r="9">
      <c t="s" s="4" r="A9">
        <v>556</v>
      </c>
      <c t="n" s="6" r="B9">
        <v>9210</v>
      </c>
      <c t="n" s="6" r="C9">
        <v>8621</v>
      </c>
    </row>
    <row spans="1:3" r="10">
      <c t="s" s="4" r="A10">
        <v>557</v>
      </c>
      <c t="n" s="6" r="B10">
        <v>833</v>
      </c>
      <c t="n" s="6" r="C10">
        <v>722</v>
      </c>
    </row>
    <row spans="1:3" r="11">
      <c t="s" s="4" r="A11">
        <v>558</v>
      </c>
      <c t="n" s="6" r="B11">
        <v>9371</v>
      </c>
      <c t="n" s="6" r="C11">
        <v>8822</v>
      </c>
    </row>
    <row spans="1:3" r="12">
      <c t="s" s="4" r="A12">
        <v>559</v>
      </c>
      <c t="n" s="6" r="B12">
        <v>490</v>
      </c>
      <c t="n" s="6" r="C12">
        <v>544</v>
      </c>
    </row>
    <row spans="1:3" r="13">
      <c t="s" s="4" r="A13">
        <v>560</v>
      </c>
    </row>
    <row spans="1:3" r="14">
      <c t="s" s="3" r="A14">
        <v>550</v>
      </c>
    </row>
    <row spans="1:3" r="15">
      <c t="s" s="4" r="A15">
        <v>551</v>
      </c>
      <c t="n" s="6" r="B15">
        <v>0</v>
      </c>
      <c t="n" s="6" r="C15">
        <v>0</v>
      </c>
    </row>
    <row spans="1:3" r="16">
      <c t="s" s="4" r="A16">
        <v>552</v>
      </c>
      <c t="n" s="6" r="B16">
        <v>0</v>
      </c>
      <c t="n" s="6" r="C16">
        <v>0</v>
      </c>
    </row>
    <row spans="1:3" r="17">
      <c t="s" s="4" r="A17">
        <v>553</v>
      </c>
      <c t="n" s="6" r="B17">
        <v>0</v>
      </c>
      <c t="n" s="6" r="C17">
        <v>0</v>
      </c>
    </row>
    <row spans="1:3" r="18">
      <c t="s" s="4" r="A18">
        <v>554</v>
      </c>
      <c t="n" s="6" r="B18">
        <v>0</v>
      </c>
      <c t="n" s="6" r="C18">
        <v>0</v>
      </c>
    </row>
    <row spans="1:3" r="19">
      <c t="s" s="4" r="A19">
        <v>555</v>
      </c>
      <c t="n" s="6" r="B19">
        <v>0</v>
      </c>
      <c t="n" s="6" r="C19">
        <v>0</v>
      </c>
    </row>
    <row spans="1:3" r="20">
      <c t="s" s="4" r="A20">
        <v>556</v>
      </c>
      <c t="n" s="6" r="B20">
        <v>0</v>
      </c>
      <c t="n" s="6" r="C20">
        <v>0</v>
      </c>
    </row>
    <row spans="1:3" r="21">
      <c t="s" s="4" r="A21">
        <v>557</v>
      </c>
      <c t="n" s="6" r="B21">
        <v>0</v>
      </c>
      <c t="n" s="6" r="C21">
        <v>0</v>
      </c>
    </row>
    <row spans="1:3" r="22">
      <c t="s" s="4" r="A22">
        <v>558</v>
      </c>
      <c t="n" s="6" r="B22">
        <v>0</v>
      </c>
      <c t="n" s="6" r="C22">
        <v>0</v>
      </c>
    </row>
    <row spans="1:3" r="23">
      <c t="s" s="4" r="A23">
        <v>559</v>
      </c>
      <c t="n" s="6" r="B23">
        <v>0</v>
      </c>
      <c t="n" s="6" r="C23">
        <v>0</v>
      </c>
    </row>
    <row spans="1:3" r="24">
      <c t="s" s="4" r="A24">
        <v>496</v>
      </c>
    </row>
    <row spans="1:3" r="25">
      <c t="s" s="3" r="A25">
        <v>550</v>
      </c>
    </row>
    <row spans="1:3" r="26">
      <c t="s" s="4" r="A26">
        <v>551</v>
      </c>
      <c t="n" s="6" r="B26">
        <v>5577</v>
      </c>
      <c t="n" s="6" r="C26">
        <v>10361</v>
      </c>
    </row>
    <row spans="1:3" r="27">
      <c t="s" s="4" r="A27">
        <v>552</v>
      </c>
      <c t="n" s="6" r="B27">
        <v>6429</v>
      </c>
      <c t="n" s="6" r="C27">
        <v>13477</v>
      </c>
    </row>
    <row spans="1:3" r="28">
      <c t="s" s="4" r="A28">
        <v>553</v>
      </c>
      <c t="n" s="6" r="B28">
        <v>10600</v>
      </c>
      <c t="n" s="6" r="C28">
        <v>13500</v>
      </c>
    </row>
    <row spans="1:3" r="29">
      <c t="s" s="4" r="A29">
        <v>554</v>
      </c>
      <c t="n" s="6" r="B29">
        <v>358</v>
      </c>
      <c t="n" s="6" r="C29">
        <v>557</v>
      </c>
    </row>
    <row spans="1:3" r="30">
      <c t="s" s="4" r="A30">
        <v>555</v>
      </c>
      <c t="n" s="6" r="B30">
        <v>8455</v>
      </c>
      <c t="n" s="6" r="C30">
        <v>7677</v>
      </c>
    </row>
    <row spans="1:3" r="31">
      <c t="s" s="4" r="A31">
        <v>556</v>
      </c>
      <c t="n" s="6" r="B31">
        <v>8848</v>
      </c>
      <c t="n" s="6" r="C31">
        <v>8204</v>
      </c>
    </row>
    <row spans="1:3" r="32">
      <c t="s" s="4" r="A32">
        <v>557</v>
      </c>
      <c t="n" s="6" r="B32">
        <v>815</v>
      </c>
      <c t="n" s="6" r="C32">
        <v>700</v>
      </c>
    </row>
    <row spans="1:3" r="33">
      <c t="s" s="4" r="A33">
        <v>558</v>
      </c>
      <c t="n" s="6" r="B33">
        <v>8988</v>
      </c>
      <c t="n" s="6" r="C33">
        <v>8375</v>
      </c>
    </row>
    <row spans="1:3" r="34">
      <c t="s" s="4" r="A34">
        <v>559</v>
      </c>
      <c t="n" s="6" r="B34">
        <v>470</v>
      </c>
      <c t="n" s="6" r="C34">
        <v>522</v>
      </c>
    </row>
    <row spans="1:3" r="35">
      <c t="s" s="4" r="A35">
        <v>561</v>
      </c>
    </row>
    <row spans="1:3" r="36">
      <c t="s" s="3" r="A36">
        <v>550</v>
      </c>
    </row>
    <row spans="1:3" r="37">
      <c t="s" s="4" r="A37">
        <v>551</v>
      </c>
      <c t="n" s="6" r="B37">
        <v>0</v>
      </c>
      <c t="n" s="6" r="C37">
        <v>1056</v>
      </c>
    </row>
    <row spans="1:3" r="38">
      <c t="s" s="4" r="A38">
        <v>552</v>
      </c>
      <c t="n" s="6" r="B38">
        <v>0</v>
      </c>
      <c t="n" s="6" r="C38">
        <v>1056</v>
      </c>
    </row>
    <row spans="1:3" r="39">
      <c t="s" s="4" r="A39">
        <v>553</v>
      </c>
      <c t="n" s="6" r="B39">
        <v>0</v>
      </c>
      <c t="n" s="6" r="C39">
        <v>875</v>
      </c>
    </row>
    <row spans="1:3" r="40">
      <c t="s" s="4" r="A40">
        <v>554</v>
      </c>
      <c t="n" s="6" r="B40">
        <v>0</v>
      </c>
      <c t="n" s="6" r="C40">
        <v>6</v>
      </c>
    </row>
    <row spans="1:3" r="41">
      <c t="s" s="4" r="A41">
        <v>555</v>
      </c>
      <c t="n" s="6" r="B41">
        <v>175</v>
      </c>
      <c t="n" s="6" r="C41">
        <v>0</v>
      </c>
    </row>
    <row spans="1:3" r="42">
      <c t="s" s="4" r="A42">
        <v>556</v>
      </c>
      <c t="n" s="6" r="B42">
        <v>175</v>
      </c>
      <c t="n" s="6" r="C42">
        <v>0</v>
      </c>
    </row>
    <row spans="1:3" r="43">
      <c t="s" s="4" r="A43">
        <v>557</v>
      </c>
      <c t="n" s="6" r="B43">
        <v>12</v>
      </c>
      <c t="n" s="6" r="C43">
        <v>0</v>
      </c>
    </row>
    <row spans="1:3" r="44">
      <c t="s" s="4" r="A44">
        <v>558</v>
      </c>
      <c t="n" s="6" r="B44">
        <v>97</v>
      </c>
      <c t="n" s="6" r="C44">
        <v>0</v>
      </c>
    </row>
    <row spans="1:3" r="45">
      <c t="s" s="4" r="A45">
        <v>559</v>
      </c>
      <c t="n" s="6" r="B45">
        <v>1</v>
      </c>
      <c t="n" s="6" r="C45">
        <v>0</v>
      </c>
    </row>
    <row spans="1:3" r="46">
      <c t="s" s="4" r="A46">
        <v>498</v>
      </c>
    </row>
    <row spans="1:3" r="47">
      <c t="s" s="3" r="A47">
        <v>550</v>
      </c>
    </row>
    <row spans="1:3" r="48">
      <c t="s" s="4" r="A48">
        <v>551</v>
      </c>
      <c t="n" s="6" r="B48">
        <v>2819</v>
      </c>
      <c t="n" s="6" r="C48">
        <v>5300</v>
      </c>
    </row>
    <row spans="1:3" r="49">
      <c t="s" s="4" r="A49">
        <v>552</v>
      </c>
      <c t="n" s="6" r="B49">
        <v>3380</v>
      </c>
      <c t="n" s="6" r="C49">
        <v>7980</v>
      </c>
    </row>
    <row spans="1:3" r="50">
      <c t="s" s="4" r="A50">
        <v>553</v>
      </c>
      <c t="n" s="6" r="B50">
        <v>7484</v>
      </c>
      <c t="n" s="6" r="C50">
        <v>8133</v>
      </c>
    </row>
    <row spans="1:3" r="51">
      <c t="s" s="4" r="A51">
        <v>554</v>
      </c>
      <c t="n" s="6" r="B51">
        <v>193</v>
      </c>
      <c t="n" s="6" r="C51">
        <v>386</v>
      </c>
    </row>
    <row spans="1:3" r="52">
      <c t="s" s="4" r="A52">
        <v>555</v>
      </c>
      <c t="n" s="6" r="B52">
        <v>6225</v>
      </c>
      <c t="n" s="6" r="C52">
        <v>5548</v>
      </c>
    </row>
    <row spans="1:3" r="53">
      <c t="s" s="4" r="A53">
        <v>556</v>
      </c>
      <c t="n" s="6" r="B53">
        <v>6453</v>
      </c>
      <c t="n" s="6" r="C53">
        <v>5943</v>
      </c>
    </row>
    <row spans="1:3" r="54">
      <c t="s" s="4" r="A54">
        <v>557</v>
      </c>
      <c t="n" s="6" r="B54">
        <v>480</v>
      </c>
      <c t="n" s="6" r="C54">
        <v>357</v>
      </c>
    </row>
    <row spans="1:3" r="55">
      <c t="s" s="4" r="A55">
        <v>558</v>
      </c>
      <c t="n" s="6" r="B55">
        <v>6569</v>
      </c>
      <c t="n" s="6" r="C55">
        <v>6026</v>
      </c>
    </row>
    <row spans="1:3" r="56">
      <c t="s" s="4" r="A56">
        <v>559</v>
      </c>
      <c t="n" s="6" r="B56">
        <v>358</v>
      </c>
      <c t="n" s="6" r="C56">
        <v>288</v>
      </c>
    </row>
    <row spans="1:3" r="57">
      <c t="s" s="4" r="A57">
        <v>512</v>
      </c>
    </row>
    <row spans="1:3" r="58">
      <c t="s" s="3" r="A58">
        <v>550</v>
      </c>
    </row>
    <row spans="1:3" r="59">
      <c t="s" s="4" r="A59">
        <v>551</v>
      </c>
      <c t="n" s="6" r="B59">
        <v>193</v>
      </c>
      <c t="n" s="6" r="C59">
        <v>320</v>
      </c>
    </row>
    <row spans="1:3" r="60">
      <c t="s" s="4" r="A60">
        <v>552</v>
      </c>
      <c t="n" s="6" r="B60">
        <v>360</v>
      </c>
      <c t="n" s="6" r="C60">
        <v>527</v>
      </c>
    </row>
    <row spans="1:3" r="61">
      <c t="s" s="4" r="A61">
        <v>553</v>
      </c>
      <c t="n" s="6" r="B61">
        <v>362</v>
      </c>
      <c t="n" s="6" r="C61">
        <v>528</v>
      </c>
    </row>
    <row spans="1:3" r="62">
      <c t="s" s="4" r="A62">
        <v>554</v>
      </c>
      <c t="n" s="6" r="B62">
        <v>16</v>
      </c>
      <c t="n" s="6" r="C62">
        <v>20</v>
      </c>
    </row>
    <row spans="1:3" r="63">
      <c t="s" s="4" r="A63">
        <v>555</v>
      </c>
      <c t="n" s="6" r="B63">
        <v>197</v>
      </c>
      <c t="n" s="6" r="C63">
        <v>294</v>
      </c>
    </row>
    <row spans="1:3" r="64">
      <c t="s" s="4" r="A64">
        <v>556</v>
      </c>
      <c t="n" s="6" r="B64">
        <v>265</v>
      </c>
      <c t="n" s="6" r="C64">
        <v>350</v>
      </c>
    </row>
    <row spans="1:3" r="65">
      <c t="s" s="4" r="A65">
        <v>557</v>
      </c>
      <c t="n" s="6" r="B65">
        <v>51</v>
      </c>
      <c t="n" s="6" r="C65">
        <v>127</v>
      </c>
    </row>
    <row spans="1:3" r="66">
      <c t="s" s="4" r="A66">
        <v>558</v>
      </c>
      <c t="n" s="6" r="B66">
        <v>265</v>
      </c>
      <c t="n" s="6" r="C66">
        <v>351</v>
      </c>
    </row>
    <row spans="1:3" r="67">
      <c t="s" s="4" r="A67">
        <v>559</v>
      </c>
      <c t="n" s="6" r="B67">
        <v>11</v>
      </c>
      <c t="n" s="6" r="C67">
        <v>17</v>
      </c>
    </row>
    <row spans="1:3" r="68">
      <c t="s" s="4" r="A68">
        <v>500</v>
      </c>
    </row>
    <row spans="1:3" r="69">
      <c t="s" s="3" r="A69">
        <v>550</v>
      </c>
    </row>
    <row spans="1:3" r="70">
      <c t="s" s="4" r="A70">
        <v>551</v>
      </c>
      <c t="n" s="6" r="B70">
        <v>2565</v>
      </c>
      <c t="n" s="6" r="C70">
        <v>3685</v>
      </c>
    </row>
    <row spans="1:3" r="71">
      <c t="s" s="4" r="A71">
        <v>552</v>
      </c>
      <c t="n" s="6" r="B71">
        <v>2689</v>
      </c>
      <c t="n" s="6" r="C71">
        <v>3914</v>
      </c>
    </row>
    <row spans="1:3" r="72">
      <c t="s" s="4" r="A72">
        <v>553</v>
      </c>
      <c t="n" s="6" r="B72">
        <v>2754</v>
      </c>
      <c t="n" s="6" r="C72">
        <v>3964</v>
      </c>
    </row>
    <row spans="1:3" r="73">
      <c t="s" s="4" r="A73">
        <v>554</v>
      </c>
      <c t="n" s="6" r="B73">
        <v>149</v>
      </c>
      <c t="n" s="6" r="C73">
        <v>145</v>
      </c>
    </row>
    <row spans="1:3" r="74">
      <c t="s" s="4" r="A74">
        <v>555</v>
      </c>
      <c t="n" s="6" r="B74">
        <v>1858</v>
      </c>
      <c t="n" s="6" r="C74">
        <v>1835</v>
      </c>
    </row>
    <row spans="1:3" r="75">
      <c t="s" s="4" r="A75">
        <v>556</v>
      </c>
      <c t="n" s="6" r="B75">
        <v>1955</v>
      </c>
      <c t="n" s="6" r="C75">
        <v>1911</v>
      </c>
    </row>
    <row spans="1:3" r="76">
      <c t="s" s="4" r="A76">
        <v>557</v>
      </c>
      <c t="n" s="6" r="B76">
        <v>272</v>
      </c>
      <c t="n" s="6" r="C76">
        <v>216</v>
      </c>
    </row>
    <row spans="1:3" r="77">
      <c t="s" s="4" r="A77">
        <v>558</v>
      </c>
      <c t="n" s="6" r="B77">
        <v>2057</v>
      </c>
      <c t="n" s="6" r="C77">
        <v>1998</v>
      </c>
    </row>
    <row spans="1:3" r="78">
      <c t="s" s="4" r="A78">
        <v>559</v>
      </c>
      <c t="n" s="6" r="B78">
        <v>100</v>
      </c>
      <c t="n" s="6" r="C78">
        <v>217</v>
      </c>
    </row>
    <row spans="1:3" r="79">
      <c t="s" s="4" r="A79">
        <v>541</v>
      </c>
    </row>
    <row spans="1:3" r="80">
      <c t="s" s="3" r="A80">
        <v>550</v>
      </c>
    </row>
    <row spans="1:3" r="81">
      <c t="s" s="4" r="A81">
        <v>551</v>
      </c>
      <c t="n" s="6" r="B81">
        <v>0</v>
      </c>
      <c t="n" s="6" r="C81">
        <v>116</v>
      </c>
    </row>
    <row spans="1:3" r="82">
      <c t="s" s="4" r="A82">
        <v>552</v>
      </c>
      <c t="n" s="6" r="B82">
        <v>0</v>
      </c>
      <c t="n" s="6" r="C82">
        <v>1110</v>
      </c>
    </row>
    <row spans="1:3" r="83">
      <c t="s" s="4" r="A83">
        <v>553</v>
      </c>
      <c t="n" s="6" r="B83">
        <v>0</v>
      </c>
      <c t="n" s="6" r="C83">
        <v>1640</v>
      </c>
    </row>
    <row spans="1:3" r="84">
      <c t="s" s="4" r="A84">
        <v>554</v>
      </c>
      <c t="n" s="6" r="B84">
        <v>0</v>
      </c>
      <c t="n" s="6" r="C84">
        <v>1</v>
      </c>
    </row>
    <row spans="1:3" r="85">
      <c t="s" s="4" r="A85">
        <v>555</v>
      </c>
      <c t="n" s="6" r="B85">
        <v>362</v>
      </c>
      <c t="n" s="6" r="C85">
        <v>406</v>
      </c>
    </row>
    <row spans="1:3" r="86">
      <c t="s" s="4" r="A86">
        <v>556</v>
      </c>
      <c t="n" s="6" r="B86">
        <v>362</v>
      </c>
      <c t="n" s="6" r="C86">
        <v>417</v>
      </c>
    </row>
    <row spans="1:3" r="87">
      <c t="s" s="4" r="A87">
        <v>557</v>
      </c>
      <c t="n" s="6" r="B87">
        <v>18</v>
      </c>
      <c t="n" s="6" r="C87">
        <v>22</v>
      </c>
    </row>
    <row spans="1:3" r="88">
      <c t="s" s="4" r="A88">
        <v>558</v>
      </c>
      <c t="n" s="6" r="B88">
        <v>383</v>
      </c>
      <c t="n" s="6" r="C88">
        <v>447</v>
      </c>
    </row>
    <row spans="1:3" r="89">
      <c t="s" s="4" r="A89">
        <v>559</v>
      </c>
      <c t="n" s="6" r="B89">
        <v>20</v>
      </c>
      <c t="n" s="6" r="C89">
        <v>22</v>
      </c>
    </row>
    <row spans="1:3" r="90">
      <c t="s" s="4" r="A90">
        <v>562</v>
      </c>
    </row>
    <row spans="1:3" r="91">
      <c t="s" s="3" r="A91">
        <v>550</v>
      </c>
    </row>
    <row spans="1:3" r="92">
      <c t="s" s="4" r="A92">
        <v>555</v>
      </c>
      <c t="n" s="6" r="B92">
        <v>14394</v>
      </c>
      <c t="n" s="6" r="C92">
        <v>18560</v>
      </c>
    </row>
    <row spans="1:3" r="93">
      <c t="s" s="4" r="A93">
        <v>556</v>
      </c>
      <c t="n" s="6" r="B93">
        <v>15639</v>
      </c>
      <c t="n" s="6" r="C93">
        <v>23208</v>
      </c>
    </row>
    <row spans="1:3" r="94">
      <c t="s" s="4" r="A94">
        <v>557</v>
      </c>
      <c t="n" s="6" r="B94">
        <v>833</v>
      </c>
      <c t="n" s="6" r="C94">
        <v>722</v>
      </c>
    </row>
    <row spans="1:3" r="95">
      <c t="s" s="4" r="A95">
        <v>558</v>
      </c>
      <c t="n" s="6" r="B95">
        <v>19971</v>
      </c>
      <c t="n" s="6" r="C95">
        <v>23962</v>
      </c>
    </row>
    <row spans="1:3" r="96">
      <c t="s" s="4" r="A96">
        <v>559</v>
      </c>
      <c t="n" s="7" r="B96">
        <v>848</v>
      </c>
      <c t="n" s="7" r="C96">
        <v>11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32</v>
      </c>
    </row>
    <row spans="1:3" r="2">
      <c t="s" s="3" r="A2">
        <v>564</v>
      </c>
    </row>
    <row spans="1:3" r="3">
      <c t="s" s="4" r="A3">
        <v>40</v>
      </c>
      <c t="n" s="7" r="B3">
        <v>465804</v>
      </c>
      <c t="n" s="7" r="C3">
        <v>472189</v>
      </c>
    </row>
    <row spans="1:3" r="4">
      <c t="s" s="4" r="A4">
        <v>560</v>
      </c>
    </row>
    <row spans="1:3" r="5">
      <c t="s" s="3" r="A5">
        <v>564</v>
      </c>
    </row>
    <row spans="1:3" r="6">
      <c t="s" s="4" r="A6">
        <v>40</v>
      </c>
      <c t="n" s="6" r="B6">
        <v>2572</v>
      </c>
      <c t="n" s="6" r="C6">
        <v>3773</v>
      </c>
    </row>
    <row spans="1:3" r="7">
      <c t="s" s="4" r="A7">
        <v>496</v>
      </c>
    </row>
    <row spans="1:3" r="8">
      <c t="s" s="3" r="A8">
        <v>564</v>
      </c>
    </row>
    <row spans="1:3" r="9">
      <c t="s" s="4" r="A9">
        <v>40</v>
      </c>
      <c t="n" s="6" r="B9">
        <v>407591</v>
      </c>
      <c t="n" s="6" r="C9">
        <v>414057</v>
      </c>
    </row>
    <row spans="1:3" r="10">
      <c t="s" s="4" r="A10">
        <v>565</v>
      </c>
    </row>
    <row spans="1:3" r="11">
      <c t="s" s="3" r="A11">
        <v>564</v>
      </c>
    </row>
    <row spans="1:3" r="12">
      <c t="s" s="4" r="A12">
        <v>40</v>
      </c>
      <c t="n" s="6" r="B12">
        <v>447890</v>
      </c>
      <c t="n" s="6" r="C12">
        <v>442049</v>
      </c>
    </row>
    <row spans="1:3" r="13">
      <c t="s" s="4" r="A13">
        <v>566</v>
      </c>
    </row>
    <row spans="1:3" r="14">
      <c t="s" s="3" r="A14">
        <v>564</v>
      </c>
    </row>
    <row spans="1:3" r="15">
      <c t="s" s="4" r="A15">
        <v>40</v>
      </c>
      <c t="n" s="6" r="B15">
        <v>2572</v>
      </c>
      <c t="n" s="6" r="C15">
        <v>3773</v>
      </c>
    </row>
    <row spans="1:3" r="16">
      <c t="s" s="4" r="A16">
        <v>567</v>
      </c>
    </row>
    <row spans="1:3" r="17">
      <c t="s" s="3" r="A17">
        <v>564</v>
      </c>
    </row>
    <row spans="1:3" r="18">
      <c t="s" s="4" r="A18">
        <v>40</v>
      </c>
      <c t="n" s="6" r="B18">
        <v>390627</v>
      </c>
      <c t="n" s="6" r="C18">
        <v>384827</v>
      </c>
    </row>
    <row spans="1:3" r="19">
      <c t="s" s="4" r="A19">
        <v>568</v>
      </c>
    </row>
    <row spans="1:3" r="20">
      <c t="s" s="3" r="A20">
        <v>564</v>
      </c>
    </row>
    <row spans="1:3" r="21">
      <c t="s" s="4" r="A21">
        <v>40</v>
      </c>
      <c t="n" s="6" r="B21">
        <v>11983</v>
      </c>
      <c t="n" s="6" r="C21">
        <v>16611</v>
      </c>
    </row>
    <row spans="1:3" r="22">
      <c t="s" s="4" r="A22">
        <v>569</v>
      </c>
    </row>
    <row spans="1:3" r="23">
      <c t="s" s="3" r="A23">
        <v>564</v>
      </c>
    </row>
    <row spans="1:3" r="24">
      <c t="s" s="4" r="A24">
        <v>40</v>
      </c>
      <c t="n" s="6" r="B24">
        <v>0</v>
      </c>
      <c t="n" s="6" r="C24">
        <v>0</v>
      </c>
    </row>
    <row spans="1:3" r="25">
      <c t="s" s="4" r="A25">
        <v>570</v>
      </c>
    </row>
    <row spans="1:3" r="26">
      <c t="s" s="3" r="A26">
        <v>564</v>
      </c>
    </row>
    <row spans="1:3" r="27">
      <c t="s" s="4" r="A27">
        <v>40</v>
      </c>
      <c t="n" s="6" r="B27">
        <v>11033</v>
      </c>
      <c t="n" s="6" r="C27">
        <v>15794</v>
      </c>
    </row>
    <row spans="1:3" r="28">
      <c t="s" s="4" r="A28">
        <v>571</v>
      </c>
    </row>
    <row spans="1:3" r="29">
      <c t="s" s="3" r="A29">
        <v>564</v>
      </c>
    </row>
    <row spans="1:3" r="30">
      <c t="s" s="4" r="A30">
        <v>40</v>
      </c>
      <c t="n" s="6" r="B30">
        <v>5931</v>
      </c>
      <c t="n" s="6" r="C30">
        <v>13529</v>
      </c>
    </row>
    <row spans="1:3" r="31">
      <c t="s" s="4" r="A31">
        <v>572</v>
      </c>
    </row>
    <row spans="1:3" r="32">
      <c t="s" s="3" r="A32">
        <v>564</v>
      </c>
    </row>
    <row spans="1:3" r="33">
      <c t="s" s="4" r="A33">
        <v>40</v>
      </c>
      <c t="n" s="6" r="B33">
        <v>0</v>
      </c>
      <c t="n" s="6" r="C33">
        <v>0</v>
      </c>
    </row>
    <row spans="1:3" r="34">
      <c t="s" s="4" r="A34">
        <v>573</v>
      </c>
    </row>
    <row spans="1:3" r="35">
      <c t="s" s="3" r="A35">
        <v>564</v>
      </c>
    </row>
    <row spans="1:3" r="36">
      <c t="s" s="4" r="A36">
        <v>40</v>
      </c>
      <c t="n" s="6" r="B36">
        <v>5931</v>
      </c>
      <c t="n" s="6" r="C36">
        <v>13436</v>
      </c>
    </row>
    <row spans="1:3" r="37">
      <c t="s" s="4" r="A37">
        <v>561</v>
      </c>
    </row>
    <row spans="1:3" r="38">
      <c t="s" s="3" r="A38">
        <v>564</v>
      </c>
    </row>
    <row spans="1:3" r="39">
      <c t="s" s="4" r="A39">
        <v>40</v>
      </c>
      <c t="n" s="6" r="B39">
        <v>62289</v>
      </c>
      <c t="n" s="6" r="C39">
        <v>75869</v>
      </c>
    </row>
    <row spans="1:3" r="40">
      <c t="s" s="4" r="A40">
        <v>574</v>
      </c>
    </row>
    <row spans="1:3" r="41">
      <c t="s" s="3" r="A41">
        <v>564</v>
      </c>
    </row>
    <row spans="1:3" r="42">
      <c t="s" s="4" r="A42">
        <v>40</v>
      </c>
      <c t="n" s="6" r="B42">
        <v>62110</v>
      </c>
      <c t="n" s="6" r="C42">
        <v>74813</v>
      </c>
    </row>
    <row spans="1:3" r="43">
      <c t="s" s="4" r="A43">
        <v>575</v>
      </c>
    </row>
    <row spans="1:3" r="44">
      <c t="s" s="3" r="A44">
        <v>564</v>
      </c>
    </row>
    <row spans="1:3" r="45">
      <c t="s" s="4" r="A45">
        <v>40</v>
      </c>
      <c t="n" s="6" r="B45">
        <v>0</v>
      </c>
      <c t="n" s="6" r="C45">
        <v>66</v>
      </c>
    </row>
    <row spans="1:3" r="46">
      <c t="s" s="4" r="A46">
        <v>576</v>
      </c>
    </row>
    <row spans="1:3" r="47">
      <c t="s" s="3" r="A47">
        <v>564</v>
      </c>
    </row>
    <row spans="1:3" r="48">
      <c t="s" s="4" r="A48">
        <v>40</v>
      </c>
      <c t="n" s="6" r="B48">
        <v>179</v>
      </c>
      <c t="n" s="6" r="C48">
        <v>990</v>
      </c>
    </row>
    <row spans="1:3" r="49">
      <c t="s" s="4" r="A49">
        <v>498</v>
      </c>
    </row>
    <row spans="1:3" r="50">
      <c t="s" s="3" r="A50">
        <v>564</v>
      </c>
    </row>
    <row spans="1:3" r="51">
      <c t="s" s="4" r="A51">
        <v>40</v>
      </c>
      <c t="n" s="6" r="B51">
        <v>213987</v>
      </c>
      <c t="n" s="6" r="C51">
        <v>215280</v>
      </c>
    </row>
    <row spans="1:3" r="52">
      <c t="s" s="4" r="A52">
        <v>577</v>
      </c>
    </row>
    <row spans="1:3" r="53">
      <c t="s" s="3" r="A53">
        <v>564</v>
      </c>
    </row>
    <row spans="1:3" r="54">
      <c t="s" s="4" r="A54">
        <v>40</v>
      </c>
      <c t="n" s="6" r="B54">
        <v>202252</v>
      </c>
      <c t="n" s="6" r="C54">
        <v>194767</v>
      </c>
    </row>
    <row spans="1:3" r="55">
      <c t="s" s="4" r="A55">
        <v>578</v>
      </c>
    </row>
    <row spans="1:3" r="56">
      <c t="s" s="3" r="A56">
        <v>564</v>
      </c>
    </row>
    <row spans="1:3" r="57">
      <c t="s" s="4" r="A57">
        <v>40</v>
      </c>
      <c t="n" s="6" r="B57">
        <v>9270</v>
      </c>
      <c t="n" s="6" r="C57">
        <v>12965</v>
      </c>
    </row>
    <row spans="1:3" r="58">
      <c t="s" s="4" r="A58">
        <v>579</v>
      </c>
    </row>
    <row spans="1:3" r="59">
      <c t="s" s="3" r="A59">
        <v>564</v>
      </c>
    </row>
    <row spans="1:3" r="60">
      <c t="s" s="4" r="A60">
        <v>40</v>
      </c>
      <c t="n" s="6" r="B60">
        <v>2465</v>
      </c>
      <c t="n" s="6" r="C60">
        <v>7548</v>
      </c>
    </row>
    <row spans="1:3" r="61">
      <c t="s" s="4" r="A61">
        <v>512</v>
      </c>
    </row>
    <row spans="1:3" r="62">
      <c t="s" s="3" r="A62">
        <v>564</v>
      </c>
    </row>
    <row spans="1:3" r="63">
      <c t="s" s="4" r="A63">
        <v>40</v>
      </c>
      <c t="n" s="6" r="B63">
        <v>78952</v>
      </c>
      <c t="n" s="6" r="C63">
        <v>71006</v>
      </c>
    </row>
    <row spans="1:3" r="64">
      <c t="s" s="4" r="A64">
        <v>580</v>
      </c>
    </row>
    <row spans="1:3" r="65">
      <c t="s" s="3" r="A65">
        <v>564</v>
      </c>
    </row>
    <row spans="1:3" r="66">
      <c t="s" s="4" r="A66">
        <v>40</v>
      </c>
      <c t="n" s="6" r="B66">
        <v>78014</v>
      </c>
      <c t="n" s="6" r="C66">
        <v>69937</v>
      </c>
    </row>
    <row spans="1:3" r="67">
      <c t="s" s="4" r="A67">
        <v>581</v>
      </c>
    </row>
    <row spans="1:3" r="68">
      <c t="s" s="3" r="A68">
        <v>564</v>
      </c>
    </row>
    <row spans="1:3" r="69">
      <c t="s" s="4" r="A69">
        <v>40</v>
      </c>
      <c t="n" s="6" r="B69">
        <v>128</v>
      </c>
      <c t="n" s="6" r="C69">
        <v>40</v>
      </c>
    </row>
    <row spans="1:3" r="70">
      <c t="s" s="4" r="A70">
        <v>582</v>
      </c>
    </row>
    <row spans="1:3" r="71">
      <c t="s" s="3" r="A71">
        <v>564</v>
      </c>
    </row>
    <row spans="1:3" r="72">
      <c t="s" s="4" r="A72">
        <v>40</v>
      </c>
      <c t="n" s="6" r="B72">
        <v>810</v>
      </c>
      <c t="n" s="6" r="C72">
        <v>1029</v>
      </c>
    </row>
    <row spans="1:3" r="73">
      <c t="s" s="4" r="A73">
        <v>500</v>
      </c>
    </row>
    <row spans="1:3" r="74">
      <c t="s" s="3" r="A74">
        <v>564</v>
      </c>
    </row>
    <row spans="1:3" r="75">
      <c t="s" s="4" r="A75">
        <v>40</v>
      </c>
      <c t="n" s="6" r="B75">
        <v>52363</v>
      </c>
      <c t="n" s="6" r="C75">
        <v>51902</v>
      </c>
    </row>
    <row spans="1:3" r="76">
      <c t="s" s="4" r="A76">
        <v>583</v>
      </c>
    </row>
    <row spans="1:3" r="77">
      <c t="s" s="3" r="A77">
        <v>564</v>
      </c>
    </row>
    <row spans="1:3" r="78">
      <c t="s" s="4" r="A78">
        <v>40</v>
      </c>
      <c t="n" s="6" r="B78">
        <v>48251</v>
      </c>
      <c t="n" s="6" r="C78">
        <v>45310</v>
      </c>
    </row>
    <row spans="1:3" r="79">
      <c t="s" s="4" r="A79">
        <v>584</v>
      </c>
    </row>
    <row spans="1:3" r="80">
      <c t="s" s="3" r="A80">
        <v>564</v>
      </c>
    </row>
    <row spans="1:3" r="81">
      <c t="s" s="4" r="A81">
        <v>40</v>
      </c>
      <c t="n" s="6" r="B81">
        <v>1635</v>
      </c>
      <c t="n" s="6" r="C81">
        <v>2723</v>
      </c>
    </row>
    <row spans="1:3" r="82">
      <c t="s" s="4" r="A82">
        <v>585</v>
      </c>
    </row>
    <row spans="1:3" r="83">
      <c t="s" s="3" r="A83">
        <v>564</v>
      </c>
    </row>
    <row spans="1:3" r="84">
      <c t="s" s="4" r="A84">
        <v>40</v>
      </c>
      <c t="n" s="6" r="B84">
        <v>2477</v>
      </c>
      <c t="n" s="6" r="C84">
        <v>3869</v>
      </c>
    </row>
    <row spans="1:3" r="85">
      <c t="s" s="4" r="A85">
        <v>501</v>
      </c>
    </row>
    <row spans="1:3" r="86">
      <c t="s" s="3" r="A86">
        <v>564</v>
      </c>
    </row>
    <row spans="1:3" r="87">
      <c t="s" s="4" r="A87">
        <v>40</v>
      </c>
      <c t="n" s="6" r="B87">
        <v>55641</v>
      </c>
      <c t="n" s="6" r="C87">
        <v>54359</v>
      </c>
    </row>
    <row spans="1:3" r="88">
      <c t="s" s="4" r="A88">
        <v>586</v>
      </c>
    </row>
    <row spans="1:3" r="89">
      <c t="s" s="3" r="A89">
        <v>564</v>
      </c>
    </row>
    <row spans="1:3" r="90">
      <c t="s" s="4" r="A90">
        <v>40</v>
      </c>
      <c t="n" s="6" r="B90">
        <v>54691</v>
      </c>
      <c t="n" s="6" r="C90">
        <v>53449</v>
      </c>
    </row>
    <row spans="1:3" r="91">
      <c t="s" s="4" r="A91">
        <v>587</v>
      </c>
    </row>
    <row spans="1:3" r="92">
      <c t="s" s="3" r="A92">
        <v>564</v>
      </c>
    </row>
    <row spans="1:3" r="93">
      <c t="s" s="4" r="A93">
        <v>40</v>
      </c>
      <c t="n" s="6" r="B93">
        <v>950</v>
      </c>
      <c t="n" s="6" r="C93">
        <v>817</v>
      </c>
    </row>
    <row spans="1:3" r="94">
      <c t="s" s="4" r="A94">
        <v>588</v>
      </c>
    </row>
    <row spans="1:3" r="95">
      <c t="s" s="3" r="A95">
        <v>564</v>
      </c>
    </row>
    <row spans="1:3" r="96">
      <c t="s" s="4" r="A96">
        <v>40</v>
      </c>
      <c t="n" s="7" r="B96">
        <v>0</v>
      </c>
      <c t="n" s="7" r="C96">
        <v>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89</v>
      </c>
      <c t="s" s="2" r="B1">
        <v>2</v>
      </c>
      <c t="s" s="2" r="C1">
        <v>32</v>
      </c>
    </row>
    <row spans="1:3" r="2">
      <c t="s" s="3" r="A2">
        <v>564</v>
      </c>
    </row>
    <row spans="1:3" r="3">
      <c t="s" s="4" r="A3">
        <v>590</v>
      </c>
      <c t="n" s="7" r="B3">
        <v>3110</v>
      </c>
      <c t="n" s="7" r="C3">
        <v>6458</v>
      </c>
    </row>
    <row spans="1:3" r="4">
      <c t="s" s="4" r="A4">
        <v>560</v>
      </c>
    </row>
    <row spans="1:3" r="5">
      <c t="s" s="3" r="A5">
        <v>564</v>
      </c>
    </row>
    <row spans="1:3" r="6">
      <c t="s" s="4" r="A6">
        <v>590</v>
      </c>
      <c t="n" s="6" r="B6">
        <v>0</v>
      </c>
      <c t="n" s="6" r="C6">
        <v>0</v>
      </c>
    </row>
    <row spans="1:3" r="7">
      <c t="s" s="4" r="A7">
        <v>561</v>
      </c>
    </row>
    <row spans="1:3" r="8">
      <c t="s" s="3" r="A8">
        <v>564</v>
      </c>
    </row>
    <row spans="1:3" r="9">
      <c t="s" s="4" r="A9">
        <v>590</v>
      </c>
      <c t="n" s="6" r="B9">
        <v>175</v>
      </c>
      <c t="n" s="6" r="C9">
        <v>990</v>
      </c>
    </row>
    <row spans="1:3" r="10">
      <c t="s" s="4" r="A10">
        <v>498</v>
      </c>
    </row>
    <row spans="1:3" r="11">
      <c t="s" s="3" r="A11">
        <v>564</v>
      </c>
    </row>
    <row spans="1:3" r="12">
      <c t="s" s="4" r="A12">
        <v>590</v>
      </c>
      <c t="n" s="6" r="B12">
        <v>1735</v>
      </c>
      <c t="n" s="6" r="C12">
        <v>3107</v>
      </c>
    </row>
    <row spans="1:3" r="13">
      <c t="s" s="4" r="A13">
        <v>499</v>
      </c>
    </row>
    <row spans="1:3" r="14">
      <c t="s" s="3" r="A14">
        <v>564</v>
      </c>
    </row>
    <row spans="1:3" r="15">
      <c t="s" s="4" r="A15">
        <v>590</v>
      </c>
      <c t="n" s="6" r="B15">
        <v>265</v>
      </c>
      <c t="n" s="6" r="C15">
        <v>355</v>
      </c>
    </row>
    <row spans="1:3" r="16">
      <c t="s" s="4" r="A16">
        <v>500</v>
      </c>
    </row>
    <row spans="1:3" r="17">
      <c t="s" s="3" r="A17">
        <v>564</v>
      </c>
    </row>
    <row spans="1:3" r="18">
      <c t="s" s="4" r="A18">
        <v>590</v>
      </c>
      <c t="n" s="6" r="B18">
        <v>935</v>
      </c>
      <c t="n" s="6" r="C18">
        <v>1923</v>
      </c>
    </row>
    <row spans="1:3" r="19">
      <c t="s" s="4" r="A19">
        <v>496</v>
      </c>
    </row>
    <row spans="1:3" r="20">
      <c t="s" s="3" r="A20">
        <v>564</v>
      </c>
    </row>
    <row spans="1:3" r="21">
      <c t="s" s="4" r="A21">
        <v>590</v>
      </c>
      <c t="n" s="6" r="B21">
        <v>3110</v>
      </c>
      <c t="n" s="6" r="C21">
        <v>6375</v>
      </c>
    </row>
    <row spans="1:3" r="22">
      <c t="s" s="4" r="A22">
        <v>541</v>
      </c>
    </row>
    <row spans="1:3" r="23">
      <c t="s" s="3" r="A23">
        <v>564</v>
      </c>
    </row>
    <row spans="1:3" r="24">
      <c t="s" s="4" r="A24">
        <v>590</v>
      </c>
      <c t="n" s="7" r="B24">
        <v>0</v>
      </c>
      <c t="n" s="7" r="C24">
        <v>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74"/>
    <col customWidth="1" max="2" min="2" width="30"/>
    <col customWidth="1" max="3" min="3" width="30"/>
  </cols>
  <sheetData>
    <row spans="1:3" r="1">
      <c t="s" s="1" r="A1">
        <v>591</v>
      </c>
      <c t="s" s="2" r="B1">
        <v>1</v>
      </c>
    </row>
    <row spans="1:3" r="2">
      <c t="s" s="2" r="B2">
        <v>592</v>
      </c>
      <c t="s" s="2" r="C2">
        <v>593</v>
      </c>
    </row>
    <row spans="1:3" r="3">
      <c t="s" s="3" r="A3">
        <v>594</v>
      </c>
    </row>
    <row spans="1:3" r="4">
      <c t="s" s="4" r="A4">
        <v>595</v>
      </c>
      <c t="n" s="6" r="B4">
        <v>28</v>
      </c>
      <c t="n" s="6" r="C4">
        <v>39</v>
      </c>
    </row>
    <row spans="1:3" r="5">
      <c t="s" s="4" r="A5">
        <v>596</v>
      </c>
      <c t="n" s="7" r="B5">
        <v>10588</v>
      </c>
      <c t="n" s="7" r="C5">
        <v>14028</v>
      </c>
    </row>
    <row spans="1:3" r="6">
      <c t="s" s="4" r="A6">
        <v>560</v>
      </c>
    </row>
    <row spans="1:3" r="7">
      <c t="s" s="3" r="A7">
        <v>594</v>
      </c>
    </row>
    <row spans="1:3" r="8">
      <c t="s" s="4" r="A8">
        <v>595</v>
      </c>
      <c t="n" s="6" r="B8">
        <v>0</v>
      </c>
      <c t="n" s="6" r="C8">
        <v>0</v>
      </c>
    </row>
    <row spans="1:3" r="9">
      <c t="s" s="4" r="A9">
        <v>596</v>
      </c>
      <c t="n" s="7" r="B9">
        <v>0</v>
      </c>
      <c t="n" s="7" r="C9">
        <v>0</v>
      </c>
    </row>
    <row spans="1:3" r="10">
      <c t="s" s="4" r="A10">
        <v>597</v>
      </c>
    </row>
    <row spans="1:3" r="11">
      <c t="s" s="3" r="A11">
        <v>594</v>
      </c>
    </row>
    <row spans="1:3" r="12">
      <c t="s" s="4" r="A12">
        <v>595</v>
      </c>
      <c t="n" s="6" r="B12">
        <v>1</v>
      </c>
      <c t="n" s="6" r="C12">
        <v>5</v>
      </c>
    </row>
    <row spans="1:3" r="13">
      <c t="s" s="4" r="A13">
        <v>596</v>
      </c>
      <c t="n" s="7" r="B13">
        <v>175</v>
      </c>
      <c t="n" s="7" r="C13">
        <v>1056</v>
      </c>
    </row>
    <row spans="1:3" r="14">
      <c t="s" s="4" r="A14">
        <v>498</v>
      </c>
    </row>
    <row spans="1:3" r="15">
      <c t="s" s="3" r="A15">
        <v>594</v>
      </c>
    </row>
    <row spans="1:3" r="16">
      <c t="s" s="4" r="A16">
        <v>595</v>
      </c>
      <c t="n" s="6" r="B16">
        <v>13</v>
      </c>
      <c t="n" s="6" r="C16">
        <v>16</v>
      </c>
    </row>
    <row spans="1:3" r="17">
      <c t="s" s="4" r="A17">
        <v>596</v>
      </c>
      <c t="n" s="7" r="B17">
        <v>7411</v>
      </c>
      <c t="n" s="7" r="C17">
        <v>9699</v>
      </c>
    </row>
    <row spans="1:3" r="18">
      <c t="s" s="4" r="A18">
        <v>499</v>
      </c>
    </row>
    <row spans="1:3" r="19">
      <c t="s" s="3" r="A19">
        <v>594</v>
      </c>
    </row>
    <row spans="1:3" r="20">
      <c t="s" s="4" r="A20">
        <v>595</v>
      </c>
      <c t="n" s="6" r="B20">
        <v>0</v>
      </c>
      <c t="n" s="6" r="C20">
        <v>0</v>
      </c>
    </row>
    <row spans="1:3" r="21">
      <c t="s" s="4" r="A21">
        <v>596</v>
      </c>
      <c t="n" s="7" r="B21">
        <v>0</v>
      </c>
      <c t="n" s="7" r="C21">
        <v>0</v>
      </c>
    </row>
    <row spans="1:3" r="22">
      <c t="s" s="4" r="A22">
        <v>500</v>
      </c>
    </row>
    <row spans="1:3" r="23">
      <c t="s" s="3" r="A23">
        <v>594</v>
      </c>
    </row>
    <row spans="1:3" r="24">
      <c t="s" s="4" r="A24">
        <v>595</v>
      </c>
      <c t="n" s="6" r="B24">
        <v>13</v>
      </c>
      <c t="n" s="6" r="C24">
        <v>15</v>
      </c>
    </row>
    <row spans="1:3" r="25">
      <c t="s" s="4" r="A25">
        <v>596</v>
      </c>
      <c t="n" s="7" r="B25">
        <v>2640</v>
      </c>
      <c t="n" s="7" r="C25">
        <v>2863</v>
      </c>
    </row>
    <row spans="1:3" r="26">
      <c t="s" s="4" r="A26">
        <v>598</v>
      </c>
    </row>
    <row spans="1:3" r="27">
      <c t="s" s="3" r="A27">
        <v>594</v>
      </c>
    </row>
    <row spans="1:3" r="28">
      <c t="s" s="4" r="A28">
        <v>595</v>
      </c>
      <c t="n" s="6" r="B28">
        <v>27</v>
      </c>
      <c t="n" s="6" r="C28">
        <v>36</v>
      </c>
    </row>
    <row spans="1:3" r="29">
      <c t="s" s="4" r="A29">
        <v>596</v>
      </c>
      <c t="n" s="7" r="B29">
        <v>10226</v>
      </c>
      <c t="n" s="7" r="C29">
        <v>13618</v>
      </c>
    </row>
    <row spans="1:3" r="30">
      <c t="s" s="4" r="A30">
        <v>501</v>
      </c>
    </row>
    <row spans="1:3" r="31">
      <c t="s" s="3" r="A31">
        <v>594</v>
      </c>
    </row>
    <row spans="1:3" r="32">
      <c t="s" s="4" r="A32">
        <v>595</v>
      </c>
      <c t="n" s="6" r="B32">
        <v>1</v>
      </c>
      <c t="n" s="6" r="C32">
        <v>3</v>
      </c>
    </row>
    <row spans="1:3" r="33">
      <c t="s" s="4" r="A33">
        <v>596</v>
      </c>
      <c t="n" s="7" r="B33">
        <v>362</v>
      </c>
      <c t="n" s="7" r="C33">
        <v>410</v>
      </c>
    </row>
    <row spans="1:3" r="34">
      <c t="s" s="4" r="A34">
        <v>599</v>
      </c>
    </row>
    <row spans="1:3" r="35">
      <c t="s" s="3" r="A35">
        <v>594</v>
      </c>
    </row>
    <row spans="1:3" r="36">
      <c t="s" s="4" r="A36">
        <v>595</v>
      </c>
      <c t="n" s="6" r="B36">
        <v>24</v>
      </c>
      <c t="n" s="6" r="C36">
        <v>25</v>
      </c>
    </row>
    <row spans="1:3" r="37">
      <c t="s" s="4" r="A37">
        <v>596</v>
      </c>
      <c t="n" s="7" r="B37">
        <v>9687</v>
      </c>
      <c t="n" s="7" r="C37">
        <v>9774</v>
      </c>
    </row>
    <row spans="1:3" r="38">
      <c t="s" s="4" r="A38">
        <v>600</v>
      </c>
    </row>
    <row spans="1:3" r="39">
      <c t="s" s="3" r="A39">
        <v>594</v>
      </c>
    </row>
    <row spans="1:3" r="40">
      <c t="s" s="4" r="A40">
        <v>595</v>
      </c>
      <c t="n" s="6" r="B40">
        <v>0</v>
      </c>
      <c t="n" s="6" r="C40">
        <v>0</v>
      </c>
    </row>
    <row spans="1:3" r="41">
      <c t="s" s="4" r="A41">
        <v>596</v>
      </c>
      <c t="n" s="7" r="B41">
        <v>0</v>
      </c>
      <c t="n" s="7" r="C41">
        <v>0</v>
      </c>
    </row>
    <row spans="1:3" r="42">
      <c t="s" s="4" r="A42">
        <v>601</v>
      </c>
    </row>
    <row spans="1:3" r="43">
      <c t="s" s="3" r="A43">
        <v>594</v>
      </c>
    </row>
    <row spans="1:3" r="44">
      <c t="s" s="4" r="A44">
        <v>595</v>
      </c>
      <c t="n" s="6" r="B44">
        <v>0</v>
      </c>
      <c t="n" s="6" r="C44">
        <v>1</v>
      </c>
    </row>
    <row spans="1:3" r="45">
      <c t="s" s="4" r="A45">
        <v>596</v>
      </c>
      <c t="n" s="7" r="B45">
        <v>0</v>
      </c>
      <c t="n" s="7" r="C45">
        <v>66</v>
      </c>
    </row>
    <row spans="1:3" r="46">
      <c t="s" s="4" r="A46">
        <v>602</v>
      </c>
    </row>
    <row spans="1:3" r="47">
      <c t="s" s="3" r="A47">
        <v>594</v>
      </c>
    </row>
    <row spans="1:3" r="48">
      <c t="s" s="4" r="A48">
        <v>595</v>
      </c>
      <c t="n" s="6" r="B48">
        <v>12</v>
      </c>
      <c t="n" s="6" r="C48">
        <v>12</v>
      </c>
    </row>
    <row spans="1:3" r="49">
      <c t="s" s="4" r="A49">
        <v>596</v>
      </c>
      <c t="n" s="7" r="B49">
        <v>7073</v>
      </c>
      <c t="n" s="7" r="C49">
        <v>7360</v>
      </c>
    </row>
    <row spans="1:3" r="50">
      <c t="s" s="4" r="A50">
        <v>603</v>
      </c>
    </row>
    <row spans="1:3" r="51">
      <c t="s" s="3" r="A51">
        <v>594</v>
      </c>
    </row>
    <row spans="1:3" r="52">
      <c t="s" s="4" r="A52">
        <v>595</v>
      </c>
      <c t="n" s="6" r="B52">
        <v>0</v>
      </c>
      <c t="n" s="6" r="C52">
        <v>0</v>
      </c>
    </row>
    <row spans="1:3" r="53">
      <c t="s" s="4" r="A53">
        <v>596</v>
      </c>
      <c t="n" s="7" r="B53">
        <v>0</v>
      </c>
      <c t="n" s="7" r="C53">
        <v>0</v>
      </c>
    </row>
    <row spans="1:3" r="54">
      <c t="s" s="4" r="A54">
        <v>604</v>
      </c>
    </row>
    <row spans="1:3" r="55">
      <c t="s" s="3" r="A55">
        <v>594</v>
      </c>
    </row>
    <row spans="1:3" r="56">
      <c t="s" s="4" r="A56">
        <v>595</v>
      </c>
      <c t="n" s="6" r="B56">
        <v>11</v>
      </c>
      <c t="n" s="6" r="C56">
        <v>10</v>
      </c>
    </row>
    <row spans="1:3" r="57">
      <c t="s" s="4" r="A57">
        <v>596</v>
      </c>
      <c t="n" s="7" r="B57">
        <v>2252</v>
      </c>
      <c t="n" s="7" r="C57">
        <v>1943</v>
      </c>
    </row>
    <row spans="1:3" r="58">
      <c t="s" s="4" r="A58">
        <v>605</v>
      </c>
    </row>
    <row spans="1:3" r="59">
      <c t="s" s="3" r="A59">
        <v>594</v>
      </c>
    </row>
    <row spans="1:3" r="60">
      <c t="s" s="4" r="A60">
        <v>595</v>
      </c>
      <c t="n" s="6" r="B60">
        <v>23</v>
      </c>
      <c t="n" s="6" r="C60">
        <v>23</v>
      </c>
    </row>
    <row spans="1:3" r="61">
      <c t="s" s="4" r="A61">
        <v>596</v>
      </c>
      <c t="n" s="7" r="B61">
        <v>9325</v>
      </c>
      <c t="n" s="7" r="C61">
        <v>9369</v>
      </c>
    </row>
    <row spans="1:3" r="62">
      <c t="s" s="4" r="A62">
        <v>606</v>
      </c>
    </row>
    <row spans="1:3" r="63">
      <c t="s" s="3" r="A63">
        <v>594</v>
      </c>
    </row>
    <row spans="1:3" r="64">
      <c t="s" s="4" r="A64">
        <v>595</v>
      </c>
      <c t="n" s="6" r="B64">
        <v>1</v>
      </c>
      <c t="n" s="6" r="C64">
        <v>2</v>
      </c>
    </row>
    <row spans="1:3" r="65">
      <c t="s" s="4" r="A65">
        <v>596</v>
      </c>
      <c t="n" s="7" r="B65">
        <v>362</v>
      </c>
      <c t="n" s="7" r="C65">
        <v>405</v>
      </c>
    </row>
    <row spans="1:3" r="66">
      <c t="s" s="4" r="A66">
        <v>607</v>
      </c>
    </row>
    <row spans="1:3" r="67">
      <c t="s" s="3" r="A67">
        <v>594</v>
      </c>
    </row>
    <row spans="1:3" r="68">
      <c t="s" s="4" r="A68">
        <v>595</v>
      </c>
      <c t="n" s="6" r="B68">
        <v>4</v>
      </c>
      <c t="n" s="6" r="C68">
        <v>14</v>
      </c>
    </row>
    <row spans="1:3" r="69">
      <c t="s" s="4" r="A69">
        <v>596</v>
      </c>
      <c t="n" s="7" r="B69">
        <v>901</v>
      </c>
      <c t="n" s="7" r="C69">
        <v>4254</v>
      </c>
    </row>
    <row spans="1:3" r="70">
      <c t="s" s="4" r="A70">
        <v>608</v>
      </c>
    </row>
    <row spans="1:3" r="71">
      <c t="s" s="3" r="A71">
        <v>594</v>
      </c>
    </row>
    <row spans="1:3" r="72">
      <c t="s" s="4" r="A72">
        <v>595</v>
      </c>
      <c t="n" s="6" r="B72">
        <v>0</v>
      </c>
      <c t="n" s="6" r="C72">
        <v>0</v>
      </c>
    </row>
    <row spans="1:3" r="73">
      <c t="s" s="4" r="A73">
        <v>596</v>
      </c>
      <c t="n" s="7" r="B73">
        <v>0</v>
      </c>
      <c t="n" s="7" r="C73">
        <v>0</v>
      </c>
    </row>
    <row spans="1:3" r="74">
      <c t="s" s="4" r="A74">
        <v>609</v>
      </c>
    </row>
    <row spans="1:3" r="75">
      <c t="s" s="3" r="A75">
        <v>594</v>
      </c>
    </row>
    <row spans="1:3" r="76">
      <c t="s" s="4" r="A76">
        <v>595</v>
      </c>
      <c t="n" s="6" r="B76">
        <v>1</v>
      </c>
      <c t="n" s="6" r="C76">
        <v>4</v>
      </c>
    </row>
    <row spans="1:3" r="77">
      <c t="s" s="4" r="A77">
        <v>596</v>
      </c>
      <c t="n" s="7" r="B77">
        <v>175</v>
      </c>
      <c t="n" s="7" r="C77">
        <v>990</v>
      </c>
    </row>
    <row spans="1:3" r="78">
      <c t="s" s="4" r="A78">
        <v>610</v>
      </c>
    </row>
    <row spans="1:3" r="79">
      <c t="s" s="3" r="A79">
        <v>594</v>
      </c>
    </row>
    <row spans="1:3" r="80">
      <c t="s" s="4" r="A80">
        <v>595</v>
      </c>
      <c t="n" s="6" r="B80">
        <v>1</v>
      </c>
      <c t="n" s="6" r="C80">
        <v>4</v>
      </c>
    </row>
    <row spans="1:3" r="81">
      <c t="s" s="4" r="A81">
        <v>596</v>
      </c>
      <c t="n" s="7" r="B81">
        <v>338</v>
      </c>
      <c t="n" s="7" r="C81">
        <v>2339</v>
      </c>
    </row>
    <row spans="1:3" r="82">
      <c t="s" s="4" r="A82">
        <v>611</v>
      </c>
    </row>
    <row spans="1:3" r="83">
      <c t="s" s="3" r="A83">
        <v>594</v>
      </c>
    </row>
    <row spans="1:3" r="84">
      <c t="s" s="4" r="A84">
        <v>595</v>
      </c>
      <c t="n" s="6" r="B84">
        <v>0</v>
      </c>
      <c t="n" s="6" r="C84">
        <v>0</v>
      </c>
    </row>
    <row spans="1:3" r="85">
      <c t="s" s="4" r="A85">
        <v>596</v>
      </c>
      <c t="n" s="7" r="B85">
        <v>0</v>
      </c>
      <c t="n" s="7" r="C85">
        <v>0</v>
      </c>
    </row>
    <row spans="1:3" r="86">
      <c t="s" s="4" r="A86">
        <v>612</v>
      </c>
    </row>
    <row spans="1:3" r="87">
      <c t="s" s="3" r="A87">
        <v>594</v>
      </c>
    </row>
    <row spans="1:3" r="88">
      <c t="s" s="4" r="A88">
        <v>595</v>
      </c>
      <c t="n" s="6" r="B88">
        <v>2</v>
      </c>
      <c t="n" s="6" r="C88">
        <v>5</v>
      </c>
    </row>
    <row spans="1:3" r="89">
      <c t="s" s="4" r="A89">
        <v>596</v>
      </c>
      <c t="n" s="7" r="B89">
        <v>388</v>
      </c>
      <c t="n" s="7" r="C89">
        <v>920</v>
      </c>
    </row>
    <row spans="1:3" r="90">
      <c t="s" s="4" r="A90">
        <v>613</v>
      </c>
    </row>
    <row spans="1:3" r="91">
      <c t="s" s="3" r="A91">
        <v>594</v>
      </c>
    </row>
    <row spans="1:3" r="92">
      <c t="s" s="4" r="A92">
        <v>595</v>
      </c>
      <c t="n" s="6" r="B92">
        <v>4</v>
      </c>
      <c t="n" s="6" r="C92">
        <v>13</v>
      </c>
    </row>
    <row spans="1:3" r="93">
      <c t="s" s="4" r="A93">
        <v>596</v>
      </c>
      <c t="n" s="7" r="B93">
        <v>901</v>
      </c>
      <c t="n" s="7" r="C93">
        <v>4249</v>
      </c>
    </row>
    <row spans="1:3" r="94">
      <c t="s" s="4" r="A94">
        <v>614</v>
      </c>
    </row>
    <row spans="1:3" r="95">
      <c t="s" s="3" r="A95">
        <v>594</v>
      </c>
    </row>
    <row spans="1:3" r="96">
      <c t="s" s="4" r="A96">
        <v>595</v>
      </c>
      <c t="n" s="6" r="B96">
        <v>0</v>
      </c>
      <c t="n" s="6" r="C96">
        <v>1</v>
      </c>
    </row>
    <row spans="1:3" r="97">
      <c t="s" s="4" r="A97">
        <v>596</v>
      </c>
      <c t="n" s="7" r="B97">
        <v>0</v>
      </c>
      <c t="n" s="7" r="C97">
        <v>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74"/>
    <col customWidth="1" max="2" min="2" width="30"/>
    <col customWidth="1" max="3" min="3" width="30"/>
  </cols>
  <sheetData>
    <row spans="1:3" r="1">
      <c t="s" s="1" r="A1">
        <v>615</v>
      </c>
      <c t="s" s="2" r="B1">
        <v>1</v>
      </c>
    </row>
    <row spans="1:3" r="2">
      <c t="s" s="2" r="B2">
        <v>592</v>
      </c>
      <c t="s" s="2" r="C2">
        <v>593</v>
      </c>
    </row>
    <row spans="1:3" r="3">
      <c t="s" s="3" r="A3">
        <v>594</v>
      </c>
    </row>
    <row spans="1:3" r="4">
      <c t="s" s="4" r="A4">
        <v>616</v>
      </c>
      <c t="n" s="6" r="B4">
        <v>1</v>
      </c>
      <c t="n" s="6" r="C4">
        <v>5</v>
      </c>
    </row>
    <row spans="1:3" r="5">
      <c t="s" s="4" r="A5">
        <v>617</v>
      </c>
      <c t="n" s="7" r="B5">
        <v>0</v>
      </c>
      <c t="n" s="7" r="C5">
        <v>644</v>
      </c>
    </row>
    <row spans="1:3" r="6">
      <c t="s" s="4" r="A6">
        <v>618</v>
      </c>
      <c t="n" s="6" r="B6">
        <v>1</v>
      </c>
      <c t="n" s="6" r="C6">
        <v>5</v>
      </c>
    </row>
    <row spans="1:3" r="7">
      <c t="s" s="4" r="A7">
        <v>619</v>
      </c>
      <c t="n" s="7" r="B7">
        <v>175</v>
      </c>
      <c t="n" s="7" r="C7">
        <v>1193</v>
      </c>
    </row>
    <row spans="1:3" r="8">
      <c t="s" s="4" r="A8">
        <v>620</v>
      </c>
    </row>
    <row spans="1:3" r="9">
      <c t="s" s="3" r="A9">
        <v>594</v>
      </c>
    </row>
    <row spans="1:3" r="10">
      <c t="s" s="4" r="A10">
        <v>616</v>
      </c>
      <c t="n" s="6" r="B10">
        <v>0</v>
      </c>
      <c t="n" s="6" r="C10">
        <v>0</v>
      </c>
    </row>
    <row spans="1:3" r="11">
      <c t="s" s="4" r="A11">
        <v>617</v>
      </c>
      <c t="n" s="7" r="B11">
        <v>0</v>
      </c>
      <c t="n" s="7" r="C11">
        <v>0</v>
      </c>
    </row>
    <row spans="1:3" r="12">
      <c t="s" s="4" r="A12">
        <v>618</v>
      </c>
      <c t="n" s="6" r="B12">
        <v>0</v>
      </c>
      <c t="n" s="6" r="C12">
        <v>0</v>
      </c>
    </row>
    <row spans="1:3" r="13">
      <c t="s" s="4" r="A13">
        <v>619</v>
      </c>
      <c t="n" s="7" r="B13">
        <v>0</v>
      </c>
      <c t="n" s="7" r="C13">
        <v>0</v>
      </c>
    </row>
    <row spans="1:3" r="14">
      <c t="s" s="4" r="A14">
        <v>621</v>
      </c>
    </row>
    <row spans="1:3" r="15">
      <c t="s" s="3" r="A15">
        <v>594</v>
      </c>
    </row>
    <row spans="1:3" r="16">
      <c t="s" s="4" r="A16">
        <v>616</v>
      </c>
      <c t="n" s="6" r="B16">
        <v>0</v>
      </c>
      <c t="n" s="6" r="C16">
        <v>1</v>
      </c>
    </row>
    <row spans="1:3" r="17">
      <c t="s" s="4" r="A17">
        <v>617</v>
      </c>
      <c t="n" s="7" r="B17">
        <v>0</v>
      </c>
      <c t="n" s="7" r="C17">
        <v>410</v>
      </c>
    </row>
    <row spans="1:3" r="18">
      <c t="s" s="4" r="A18">
        <v>618</v>
      </c>
      <c t="n" s="6" r="B18">
        <v>0</v>
      </c>
      <c t="n" s="6" r="C18">
        <v>1</v>
      </c>
    </row>
    <row spans="1:3" r="19">
      <c t="s" s="4" r="A19">
        <v>619</v>
      </c>
      <c t="n" s="7" r="B19">
        <v>0</v>
      </c>
      <c t="n" s="7" r="C19">
        <v>398</v>
      </c>
    </row>
    <row spans="1:3" r="20">
      <c t="s" s="4" r="A20">
        <v>622</v>
      </c>
    </row>
    <row spans="1:3" r="21">
      <c t="s" s="3" r="A21">
        <v>594</v>
      </c>
    </row>
    <row spans="1:3" r="22">
      <c t="s" s="4" r="A22">
        <v>616</v>
      </c>
      <c t="n" s="6" r="B22">
        <v>0</v>
      </c>
      <c t="n" s="6" r="C22">
        <v>4</v>
      </c>
    </row>
    <row spans="1:3" r="23">
      <c t="s" s="4" r="A23">
        <v>617</v>
      </c>
      <c t="n" s="7" r="B23">
        <v>0</v>
      </c>
      <c t="n" s="7" r="C23">
        <v>234</v>
      </c>
    </row>
    <row spans="1:3" r="24">
      <c t="s" s="4" r="A24">
        <v>618</v>
      </c>
      <c t="n" s="6" r="B24">
        <v>0</v>
      </c>
      <c t="n" s="6" r="C24">
        <v>4</v>
      </c>
    </row>
    <row spans="1:3" r="25">
      <c t="s" s="4" r="A25">
        <v>619</v>
      </c>
      <c t="n" s="7" r="B25">
        <v>0</v>
      </c>
      <c t="n" s="7" r="C25">
        <v>795</v>
      </c>
    </row>
    <row spans="1:3" r="26">
      <c t="s" s="4" r="A26">
        <v>623</v>
      </c>
    </row>
    <row spans="1:3" r="27">
      <c t="s" s="3" r="A27">
        <v>594</v>
      </c>
    </row>
    <row spans="1:3" r="28">
      <c t="s" s="4" r="A28">
        <v>616</v>
      </c>
      <c t="n" s="6" r="B28">
        <v>1</v>
      </c>
      <c t="n" s="6" r="C28">
        <v>0</v>
      </c>
    </row>
    <row spans="1:3" r="29">
      <c t="s" s="4" r="A29">
        <v>617</v>
      </c>
      <c t="n" s="7" r="B29">
        <v>0</v>
      </c>
      <c t="n" s="7" r="C29">
        <v>0</v>
      </c>
    </row>
    <row spans="1:3" r="30">
      <c t="s" s="4" r="A30">
        <v>618</v>
      </c>
      <c t="n" s="6" r="B30">
        <v>1</v>
      </c>
      <c t="n" s="6" r="C30">
        <v>0</v>
      </c>
    </row>
    <row spans="1:3" r="31">
      <c t="s" s="4" r="A31">
        <v>619</v>
      </c>
      <c t="n" s="7" r="B31">
        <v>0</v>
      </c>
      <c t="n" s="7" r="C31">
        <v>0</v>
      </c>
    </row>
    <row spans="1:3" r="32">
      <c t="s" s="4" r="A32">
        <v>624</v>
      </c>
    </row>
    <row spans="1:3" r="33">
      <c t="s" s="3" r="A33">
        <v>594</v>
      </c>
    </row>
    <row spans="1:3" r="34">
      <c t="s" s="4" r="A34">
        <v>616</v>
      </c>
      <c t="n" s="6" r="B34">
        <v>1</v>
      </c>
      <c t="n" s="6" r="C34">
        <v>3</v>
      </c>
    </row>
    <row spans="1:3" r="35">
      <c t="s" s="4" r="A35">
        <v>617</v>
      </c>
      <c t="n" s="7" r="B35">
        <v>0</v>
      </c>
      <c t="n" s="7" r="C35">
        <v>0</v>
      </c>
    </row>
    <row spans="1:3" r="36">
      <c t="s" s="4" r="A36">
        <v>618</v>
      </c>
      <c t="n" s="6" r="B36">
        <v>1</v>
      </c>
      <c t="n" s="6" r="C36">
        <v>3</v>
      </c>
    </row>
    <row spans="1:3" r="37">
      <c t="s" s="4" r="A37">
        <v>619</v>
      </c>
      <c t="n" s="7" r="B37">
        <v>175</v>
      </c>
      <c t="n" s="7" r="C37">
        <v>565</v>
      </c>
    </row>
    <row spans="1:3" r="38">
      <c t="s" s="4" r="A38">
        <v>625</v>
      </c>
    </row>
    <row spans="1:3" r="39">
      <c t="s" s="3" r="A39">
        <v>594</v>
      </c>
    </row>
    <row spans="1:3" r="40">
      <c t="s" s="4" r="A40">
        <v>616</v>
      </c>
      <c t="n" s="6" r="B40">
        <v>0</v>
      </c>
      <c t="n" s="6" r="C40">
        <v>0</v>
      </c>
    </row>
    <row spans="1:3" r="41">
      <c t="s" s="4" r="A41">
        <v>617</v>
      </c>
      <c t="n" s="7" r="B41">
        <v>0</v>
      </c>
      <c t="n" s="7" r="C41">
        <v>0</v>
      </c>
    </row>
    <row spans="1:3" r="42">
      <c t="s" s="4" r="A42">
        <v>618</v>
      </c>
      <c t="n" s="6" r="B42">
        <v>0</v>
      </c>
      <c t="n" s="6" r="C42">
        <v>0</v>
      </c>
    </row>
    <row spans="1:3" r="43">
      <c t="s" s="4" r="A43">
        <v>619</v>
      </c>
      <c t="n" s="7" r="B43">
        <v>0</v>
      </c>
      <c t="n" s="7" r="C43">
        <v>0</v>
      </c>
    </row>
    <row spans="1:3" r="44">
      <c t="s" s="4" r="A44">
        <v>626</v>
      </c>
    </row>
    <row spans="1:3" r="45">
      <c t="s" s="3" r="A45">
        <v>594</v>
      </c>
    </row>
    <row spans="1:3" r="46">
      <c t="s" s="4" r="A46">
        <v>616</v>
      </c>
      <c t="n" s="6" r="B46">
        <v>0</v>
      </c>
      <c t="n" s="6" r="C46">
        <v>0</v>
      </c>
    </row>
    <row spans="1:3" r="47">
      <c t="s" s="4" r="A47">
        <v>617</v>
      </c>
      <c t="n" s="7" r="B47">
        <v>0</v>
      </c>
      <c t="n" s="7" r="C47">
        <v>0</v>
      </c>
    </row>
    <row spans="1:3" r="48">
      <c t="s" s="4" r="A48">
        <v>618</v>
      </c>
      <c t="n" s="6" r="B48">
        <v>0</v>
      </c>
      <c t="n" s="6" r="C48">
        <v>0</v>
      </c>
    </row>
    <row spans="1:3" r="49">
      <c t="s" s="4" r="A49">
        <v>619</v>
      </c>
      <c t="n" s="7" r="B49">
        <v>0</v>
      </c>
      <c t="n" s="7" r="C49">
        <v>0</v>
      </c>
    </row>
    <row spans="1:3" r="50">
      <c t="s" s="4" r="A50">
        <v>627</v>
      </c>
    </row>
    <row spans="1:3" r="51">
      <c t="s" s="3" r="A51">
        <v>594</v>
      </c>
    </row>
    <row spans="1:3" r="52">
      <c t="s" s="4" r="A52">
        <v>616</v>
      </c>
      <c t="n" s="6" r="B52">
        <v>0</v>
      </c>
      <c t="n" s="6" r="C52">
        <v>3</v>
      </c>
    </row>
    <row spans="1:3" r="53">
      <c t="s" s="4" r="A53">
        <v>617</v>
      </c>
      <c t="n" s="7" r="B53">
        <v>0</v>
      </c>
      <c t="n" s="7" r="C53">
        <v>0</v>
      </c>
    </row>
    <row spans="1:3" r="54">
      <c t="s" s="4" r="A54">
        <v>618</v>
      </c>
      <c t="n" s="6" r="B54">
        <v>0</v>
      </c>
      <c t="n" s="6" r="C54">
        <v>3</v>
      </c>
    </row>
    <row spans="1:3" r="55">
      <c t="s" s="4" r="A55">
        <v>619</v>
      </c>
      <c t="n" s="7" r="B55">
        <v>0</v>
      </c>
      <c t="n" s="7" r="C55">
        <v>565</v>
      </c>
    </row>
    <row spans="1:3" r="56">
      <c t="s" s="4" r="A56">
        <v>628</v>
      </c>
    </row>
    <row spans="1:3" r="57">
      <c t="s" s="3" r="A57">
        <v>594</v>
      </c>
    </row>
    <row spans="1:3" r="58">
      <c t="s" s="4" r="A58">
        <v>616</v>
      </c>
      <c t="n" s="6" r="B58">
        <v>1</v>
      </c>
      <c t="n" s="6" r="C58">
        <v>0</v>
      </c>
    </row>
    <row spans="1:3" r="59">
      <c t="s" s="4" r="A59">
        <v>617</v>
      </c>
      <c t="n" s="7" r="B59">
        <v>0</v>
      </c>
      <c t="n" s="7" r="C59">
        <v>0</v>
      </c>
    </row>
    <row spans="1:3" r="60">
      <c t="s" s="4" r="A60">
        <v>618</v>
      </c>
      <c t="n" s="6" r="B60">
        <v>1</v>
      </c>
      <c t="n" s="6" r="C60">
        <v>0</v>
      </c>
    </row>
    <row spans="1:3" r="61">
      <c t="s" s="4" r="A61">
        <v>619</v>
      </c>
      <c t="n" s="7" r="B61">
        <v>175</v>
      </c>
      <c t="n" s="7" r="C61">
        <v>0</v>
      </c>
    </row>
    <row spans="1:3" r="62">
      <c t="s" s="4" r="A62">
        <v>500</v>
      </c>
    </row>
    <row spans="1:3" r="63">
      <c t="s" s="3" r="A63">
        <v>594</v>
      </c>
    </row>
    <row spans="1:3" r="64">
      <c t="s" s="4" r="A64">
        <v>616</v>
      </c>
      <c t="n" s="6" r="B64">
        <v>0</v>
      </c>
      <c t="n" s="6" r="C64">
        <v>2</v>
      </c>
    </row>
    <row spans="1:3" r="65">
      <c t="s" s="4" r="A65">
        <v>617</v>
      </c>
      <c t="n" s="7" r="B65">
        <v>0</v>
      </c>
      <c t="n" s="7" r="C65">
        <v>644</v>
      </c>
    </row>
    <row spans="1:3" r="66">
      <c t="s" s="4" r="A66">
        <v>618</v>
      </c>
      <c t="n" s="6" r="B66">
        <v>0</v>
      </c>
      <c t="n" s="6" r="C66">
        <v>2</v>
      </c>
    </row>
    <row spans="1:3" r="67">
      <c t="s" s="4" r="A67">
        <v>619</v>
      </c>
      <c t="n" s="7" r="B67">
        <v>0</v>
      </c>
      <c t="n" s="7" r="C67">
        <v>628</v>
      </c>
    </row>
    <row spans="1:3" r="68">
      <c t="s" s="4" r="A68">
        <v>629</v>
      </c>
    </row>
    <row spans="1:3" r="69">
      <c t="s" s="3" r="A69">
        <v>594</v>
      </c>
    </row>
    <row spans="1:3" r="70">
      <c t="s" s="4" r="A70">
        <v>616</v>
      </c>
      <c t="n" s="6" r="B70">
        <v>0</v>
      </c>
      <c t="n" s="6" r="C70">
        <v>0</v>
      </c>
    </row>
    <row spans="1:3" r="71">
      <c t="s" s="4" r="A71">
        <v>617</v>
      </c>
      <c t="n" s="7" r="B71">
        <v>0</v>
      </c>
      <c t="n" s="7" r="C71">
        <v>0</v>
      </c>
    </row>
    <row spans="1:3" r="72">
      <c t="s" s="4" r="A72">
        <v>618</v>
      </c>
      <c t="n" s="6" r="B72">
        <v>0</v>
      </c>
      <c t="n" s="6" r="C72">
        <v>0</v>
      </c>
    </row>
    <row spans="1:3" r="73">
      <c t="s" s="4" r="A73">
        <v>619</v>
      </c>
      <c t="n" s="7" r="B73">
        <v>0</v>
      </c>
      <c t="n" s="7" r="C73">
        <v>0</v>
      </c>
    </row>
    <row spans="1:3" r="74">
      <c t="s" s="4" r="A74">
        <v>630</v>
      </c>
    </row>
    <row spans="1:3" r="75">
      <c t="s" s="3" r="A75">
        <v>594</v>
      </c>
    </row>
    <row spans="1:3" r="76">
      <c t="s" s="4" r="A76">
        <v>616</v>
      </c>
      <c t="n" s="6" r="B76">
        <v>0</v>
      </c>
      <c t="n" s="6" r="C76">
        <v>1</v>
      </c>
    </row>
    <row spans="1:3" r="77">
      <c t="s" s="4" r="A77">
        <v>617</v>
      </c>
      <c t="n" s="7" r="B77">
        <v>0</v>
      </c>
      <c t="n" s="7" r="C77">
        <v>410</v>
      </c>
    </row>
    <row spans="1:3" r="78">
      <c t="s" s="4" r="A78">
        <v>618</v>
      </c>
      <c t="n" s="6" r="B78">
        <v>0</v>
      </c>
      <c t="n" s="6" r="C78">
        <v>1</v>
      </c>
    </row>
    <row spans="1:3" r="79">
      <c t="s" s="4" r="A79">
        <v>619</v>
      </c>
      <c t="n" s="7" r="B79">
        <v>0</v>
      </c>
      <c t="n" s="7" r="C79">
        <v>398</v>
      </c>
    </row>
    <row spans="1:3" r="80">
      <c t="s" s="4" r="A80">
        <v>631</v>
      </c>
    </row>
    <row spans="1:3" r="81">
      <c t="s" s="3" r="A81">
        <v>594</v>
      </c>
    </row>
    <row spans="1:3" r="82">
      <c t="s" s="4" r="A82">
        <v>616</v>
      </c>
      <c t="n" s="6" r="B82">
        <v>0</v>
      </c>
      <c t="n" s="6" r="C82">
        <v>1</v>
      </c>
    </row>
    <row spans="1:3" r="83">
      <c t="s" s="4" r="A83">
        <v>617</v>
      </c>
      <c t="n" s="7" r="B83">
        <v>0</v>
      </c>
      <c t="n" s="7" r="C83">
        <v>234</v>
      </c>
    </row>
    <row spans="1:3" r="84">
      <c t="s" s="4" r="A84">
        <v>618</v>
      </c>
      <c t="n" s="6" r="B84">
        <v>0</v>
      </c>
      <c t="n" s="6" r="C84">
        <v>1</v>
      </c>
    </row>
    <row spans="1:3" r="85">
      <c t="s" s="4" r="A85">
        <v>619</v>
      </c>
      <c t="n" s="7" r="B85">
        <v>0</v>
      </c>
      <c t="n" s="7" r="C85">
        <v>230</v>
      </c>
    </row>
    <row spans="1:3" r="86">
      <c t="s" s="4" r="A86">
        <v>632</v>
      </c>
    </row>
    <row spans="1:3" r="87">
      <c t="s" s="3" r="A87">
        <v>594</v>
      </c>
    </row>
    <row spans="1:3" r="88">
      <c t="s" s="4" r="A88">
        <v>616</v>
      </c>
      <c t="n" s="6" r="B88">
        <v>0</v>
      </c>
      <c t="n" s="6" r="C88">
        <v>0</v>
      </c>
    </row>
    <row spans="1:3" r="89">
      <c t="s" s="4" r="A89">
        <v>617</v>
      </c>
      <c t="n" s="7" r="B89">
        <v>0</v>
      </c>
      <c t="n" s="7" r="C89">
        <v>0</v>
      </c>
    </row>
    <row spans="1:3" r="90">
      <c t="s" s="4" r="A90">
        <v>618</v>
      </c>
      <c t="n" s="6" r="B90">
        <v>0</v>
      </c>
      <c t="n" s="6" r="C90">
        <v>0</v>
      </c>
    </row>
    <row spans="1:3" r="91">
      <c t="s" s="4" r="A91">
        <v>619</v>
      </c>
      <c t="n" s="7" r="B91">
        <v>0</v>
      </c>
      <c t="n" s="7" r="C91">
        <v>0</v>
      </c>
    </row>
    <row spans="1:3" r="92">
      <c t="s" s="4" r="A92">
        <v>496</v>
      </c>
    </row>
    <row spans="1:3" r="93">
      <c t="s" s="3" r="A93">
        <v>594</v>
      </c>
    </row>
    <row spans="1:3" r="94">
      <c t="s" s="4" r="A94">
        <v>616</v>
      </c>
      <c t="n" s="6" r="B94">
        <v>1</v>
      </c>
      <c t="n" s="6" r="C94">
        <v>5</v>
      </c>
    </row>
    <row spans="1:3" r="95">
      <c t="s" s="4" r="A95">
        <v>617</v>
      </c>
      <c t="n" s="7" r="B95">
        <v>0</v>
      </c>
      <c t="n" s="7" r="C95">
        <v>644</v>
      </c>
    </row>
    <row spans="1:3" r="96">
      <c t="s" s="4" r="A96">
        <v>618</v>
      </c>
      <c t="n" s="6" r="B96">
        <v>1</v>
      </c>
      <c t="n" s="6" r="C96">
        <v>5</v>
      </c>
    </row>
    <row spans="1:3" r="97">
      <c t="s" s="4" r="A97">
        <v>619</v>
      </c>
      <c t="n" s="7" r="B97">
        <v>175</v>
      </c>
      <c t="n" s="7" r="C97">
        <v>1193</v>
      </c>
    </row>
    <row spans="1:3" r="98">
      <c t="s" s="4" r="A98">
        <v>633</v>
      </c>
    </row>
    <row spans="1:3" r="99">
      <c t="s" s="3" r="A99">
        <v>594</v>
      </c>
    </row>
    <row spans="1:3" r="100">
      <c t="s" s="4" r="A100">
        <v>616</v>
      </c>
      <c t="n" s="6" r="B100">
        <v>0</v>
      </c>
      <c t="n" s="6" r="C100">
        <v>0</v>
      </c>
    </row>
    <row spans="1:3" r="101">
      <c t="s" s="4" r="A101">
        <v>617</v>
      </c>
      <c t="n" s="7" r="B101">
        <v>0</v>
      </c>
      <c t="n" s="7" r="C101">
        <v>0</v>
      </c>
    </row>
    <row spans="1:3" r="102">
      <c t="s" s="4" r="A102">
        <v>618</v>
      </c>
      <c t="n" s="6" r="B102">
        <v>0</v>
      </c>
      <c t="n" s="6" r="C102">
        <v>0</v>
      </c>
    </row>
    <row spans="1:3" r="103">
      <c t="s" s="4" r="A103">
        <v>619</v>
      </c>
      <c t="n" s="7" r="B103">
        <v>0</v>
      </c>
      <c t="n" s="7" r="C103">
        <v>0</v>
      </c>
    </row>
    <row spans="1:3" r="104">
      <c t="s" s="4" r="A104">
        <v>634</v>
      </c>
    </row>
    <row spans="1:3" r="105">
      <c t="s" s="3" r="A105">
        <v>594</v>
      </c>
    </row>
    <row spans="1:3" r="106">
      <c t="s" s="4" r="A106">
        <v>616</v>
      </c>
      <c t="n" s="6" r="B106">
        <v>0</v>
      </c>
      <c t="n" s="6" r="C106">
        <v>1</v>
      </c>
    </row>
    <row spans="1:3" r="107">
      <c t="s" s="4" r="A107">
        <v>617</v>
      </c>
      <c t="n" s="7" r="B107">
        <v>0</v>
      </c>
      <c t="n" s="7" r="C107">
        <v>410</v>
      </c>
    </row>
    <row spans="1:3" r="108">
      <c t="s" s="4" r="A108">
        <v>618</v>
      </c>
      <c t="n" s="6" r="B108">
        <v>0</v>
      </c>
      <c t="n" s="6" r="C108">
        <v>1</v>
      </c>
    </row>
    <row spans="1:3" r="109">
      <c t="s" s="4" r="A109">
        <v>619</v>
      </c>
      <c t="n" s="7" r="B109">
        <v>0</v>
      </c>
      <c t="n" s="7" r="C109">
        <v>398</v>
      </c>
    </row>
    <row spans="1:3" r="110">
      <c t="s" s="4" r="A110">
        <v>635</v>
      </c>
    </row>
    <row spans="1:3" r="111">
      <c t="s" s="3" r="A111">
        <v>594</v>
      </c>
    </row>
    <row spans="1:3" r="112">
      <c t="s" s="4" r="A112">
        <v>616</v>
      </c>
      <c t="n" s="6" r="B112">
        <v>0</v>
      </c>
      <c t="n" s="6" r="C112">
        <v>4</v>
      </c>
    </row>
    <row spans="1:3" r="113">
      <c t="s" s="4" r="A113">
        <v>617</v>
      </c>
      <c t="n" s="7" r="B113">
        <v>0</v>
      </c>
      <c t="n" s="7" r="C113">
        <v>234</v>
      </c>
    </row>
    <row spans="1:3" r="114">
      <c t="s" s="4" r="A114">
        <v>618</v>
      </c>
      <c t="n" s="6" r="B114">
        <v>0</v>
      </c>
      <c t="n" s="6" r="C114">
        <v>4</v>
      </c>
    </row>
    <row spans="1:3" r="115">
      <c t="s" s="4" r="A115">
        <v>619</v>
      </c>
      <c t="n" s="7" r="B115">
        <v>0</v>
      </c>
      <c t="n" s="7" r="C115">
        <v>795</v>
      </c>
    </row>
    <row spans="1:3" r="116">
      <c t="s" s="4" r="A116">
        <v>636</v>
      </c>
    </row>
    <row spans="1:3" r="117">
      <c t="s" s="3" r="A117">
        <v>594</v>
      </c>
    </row>
    <row spans="1:3" r="118">
      <c t="s" s="4" r="A118">
        <v>616</v>
      </c>
      <c t="n" s="6" r="B118">
        <v>1</v>
      </c>
      <c t="n" s="6" r="C118">
        <v>0</v>
      </c>
    </row>
    <row spans="1:3" r="119">
      <c t="s" s="4" r="A119">
        <v>617</v>
      </c>
      <c t="n" s="7" r="B119">
        <v>0</v>
      </c>
      <c t="n" s="7" r="C119">
        <v>0</v>
      </c>
    </row>
    <row spans="1:3" r="120">
      <c t="s" s="4" r="A120">
        <v>618</v>
      </c>
      <c t="n" s="6" r="B120">
        <v>1</v>
      </c>
      <c t="n" s="6" r="C120">
        <v>0</v>
      </c>
    </row>
    <row spans="1:3" r="121">
      <c t="s" s="4" r="A121">
        <v>619</v>
      </c>
      <c t="n" s="7" r="B121">
        <v>0</v>
      </c>
      <c t="n" s="7" r="C121">
        <v>0</v>
      </c>
    </row>
    <row spans="1:3" r="122">
      <c t="s" s="4" r="A122">
        <v>637</v>
      </c>
    </row>
    <row spans="1:3" r="123">
      <c t="s" s="3" r="A123">
        <v>594</v>
      </c>
    </row>
    <row spans="1:3" r="124">
      <c t="s" s="4" r="A124">
        <v>616</v>
      </c>
      <c t="n" s="6" r="B124">
        <v>0</v>
      </c>
      <c t="n" s="6" r="C124">
        <v>0</v>
      </c>
    </row>
    <row spans="1:3" r="125">
      <c t="s" s="4" r="A125">
        <v>617</v>
      </c>
      <c t="n" s="7" r="B125">
        <v>0</v>
      </c>
      <c t="n" s="7" r="C125">
        <v>0</v>
      </c>
    </row>
    <row spans="1:3" r="126">
      <c t="s" s="4" r="A126">
        <v>618</v>
      </c>
      <c t="n" s="6" r="B126">
        <v>0</v>
      </c>
      <c t="n" s="6" r="C126">
        <v>0</v>
      </c>
    </row>
    <row spans="1:3" r="127">
      <c t="s" s="4" r="A127">
        <v>619</v>
      </c>
      <c t="n" s="7" r="B127">
        <v>0</v>
      </c>
      <c t="n" s="7" r="C127">
        <v>0</v>
      </c>
    </row>
    <row spans="1:3" r="128">
      <c t="s" s="4" r="A128">
        <v>638</v>
      </c>
    </row>
    <row spans="1:3" r="129">
      <c t="s" s="3" r="A129">
        <v>594</v>
      </c>
    </row>
    <row spans="1:3" r="130">
      <c t="s" s="4" r="A130">
        <v>616</v>
      </c>
      <c t="n" s="6" r="B130">
        <v>0</v>
      </c>
      <c t="n" s="6" r="C130">
        <v>0</v>
      </c>
    </row>
    <row spans="1:3" r="131">
      <c t="s" s="4" r="A131">
        <v>617</v>
      </c>
      <c t="n" s="7" r="B131">
        <v>0</v>
      </c>
      <c t="n" s="7" r="C131">
        <v>0</v>
      </c>
    </row>
    <row spans="1:3" r="132">
      <c t="s" s="4" r="A132">
        <v>618</v>
      </c>
      <c t="n" s="6" r="B132">
        <v>0</v>
      </c>
      <c t="n" s="6" r="C132">
        <v>0</v>
      </c>
    </row>
    <row spans="1:3" r="133">
      <c t="s" s="4" r="A133">
        <v>619</v>
      </c>
      <c t="n" s="7" r="B133">
        <v>0</v>
      </c>
      <c t="n" s="7" r="C133">
        <v>0</v>
      </c>
    </row>
    <row spans="1:3" r="134">
      <c t="s" s="4" r="A134">
        <v>639</v>
      </c>
    </row>
    <row spans="1:3" r="135">
      <c t="s" s="3" r="A135">
        <v>594</v>
      </c>
    </row>
    <row spans="1:3" r="136">
      <c t="s" s="4" r="A136">
        <v>616</v>
      </c>
      <c t="n" s="6" r="B136">
        <v>0</v>
      </c>
      <c t="n" s="6" r="C136">
        <v>0</v>
      </c>
    </row>
    <row spans="1:3" r="137">
      <c t="s" s="4" r="A137">
        <v>617</v>
      </c>
      <c t="n" s="7" r="B137">
        <v>0</v>
      </c>
      <c t="n" s="7" r="C137">
        <v>0</v>
      </c>
    </row>
    <row spans="1:3" r="138">
      <c t="s" s="4" r="A138">
        <v>618</v>
      </c>
      <c t="n" s="6" r="B138">
        <v>0</v>
      </c>
      <c t="n" s="6" r="C138">
        <v>0</v>
      </c>
    </row>
    <row spans="1:3" r="139">
      <c t="s" s="4" r="A139">
        <v>619</v>
      </c>
      <c t="n" s="7" r="B139">
        <v>0</v>
      </c>
      <c t="n" s="7" r="C139">
        <v>0</v>
      </c>
    </row>
    <row spans="1:3" r="140">
      <c t="s" s="4" r="A140">
        <v>640</v>
      </c>
    </row>
    <row spans="1:3" r="141">
      <c t="s" s="3" r="A141">
        <v>594</v>
      </c>
    </row>
    <row spans="1:3" r="142">
      <c t="s" s="4" r="A142">
        <v>616</v>
      </c>
      <c t="n" s="6" r="B142">
        <v>0</v>
      </c>
      <c t="n" s="6" r="C142">
        <v>0</v>
      </c>
    </row>
    <row spans="1:3" r="143">
      <c t="s" s="4" r="A143">
        <v>617</v>
      </c>
      <c t="n" s="7" r="B143">
        <v>0</v>
      </c>
      <c t="n" s="7" r="C143">
        <v>0</v>
      </c>
    </row>
    <row spans="1:3" r="144">
      <c t="s" s="4" r="A144">
        <v>618</v>
      </c>
      <c t="n" s="6" r="B144">
        <v>0</v>
      </c>
      <c t="n" s="6" r="C144">
        <v>0</v>
      </c>
    </row>
    <row spans="1:3" r="145">
      <c t="s" s="4" r="A145">
        <v>619</v>
      </c>
      <c t="n" s="7" r="B145">
        <v>0</v>
      </c>
      <c t="n" s="7" r="C145">
        <v>0</v>
      </c>
    </row>
    <row spans="1:3" r="146">
      <c t="s" s="4" r="A146">
        <v>641</v>
      </c>
    </row>
    <row spans="1:3" r="147">
      <c t="s" s="3" r="A147">
        <v>594</v>
      </c>
    </row>
    <row spans="1:3" r="148">
      <c t="s" s="4" r="A148">
        <v>616</v>
      </c>
      <c t="n" s="6" r="B148">
        <v>0</v>
      </c>
      <c t="n" s="6" r="C148">
        <v>0</v>
      </c>
    </row>
    <row spans="1:3" r="149">
      <c t="s" s="4" r="A149">
        <v>617</v>
      </c>
      <c t="n" s="7" r="B149">
        <v>0</v>
      </c>
      <c t="n" s="7" r="C149">
        <v>0</v>
      </c>
    </row>
    <row spans="1:3" r="150">
      <c t="s" s="4" r="A150">
        <v>618</v>
      </c>
      <c t="n" s="6" r="B150">
        <v>0</v>
      </c>
      <c t="n" s="6" r="C150">
        <v>0</v>
      </c>
    </row>
    <row spans="1:3" r="151">
      <c t="s" s="4" r="A151">
        <v>619</v>
      </c>
      <c t="n" s="7" r="B151">
        <v>0</v>
      </c>
      <c t="n" s="7" r="C151">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642</v>
      </c>
      <c t="s" s="2" r="B1">
        <v>1</v>
      </c>
    </row>
    <row spans="1:3" r="2">
      <c t="s" s="2" r="B2">
        <v>2</v>
      </c>
      <c t="s" s="2" r="C2">
        <v>32</v>
      </c>
    </row>
    <row spans="1:3" r="3">
      <c t="s" s="3" r="A3">
        <v>491</v>
      </c>
    </row>
    <row spans="1:3" r="4">
      <c t="s" s="4" r="A4">
        <v>643</v>
      </c>
      <c t="n" s="7" r="B4">
        <v>8817000</v>
      </c>
      <c t="n" s="7" r="C4">
        <v>8083000</v>
      </c>
    </row>
    <row spans="1:3" r="5">
      <c t="s" s="4" r="A5">
        <v>644</v>
      </c>
      <c t="n" s="6" r="B5">
        <v>243000</v>
      </c>
    </row>
    <row spans="1:3" r="6">
      <c t="s" s="4" r="A6">
        <v>645</v>
      </c>
      <c t="n" s="6" r="B6">
        <v>3110000</v>
      </c>
      <c t="n" s="6" r="C6">
        <v>6458000</v>
      </c>
    </row>
    <row spans="1:3" r="7">
      <c t="s" s="4" r="A7">
        <v>646</v>
      </c>
    </row>
    <row spans="1:3" r="8">
      <c t="s" s="3" r="A8">
        <v>491</v>
      </c>
    </row>
    <row spans="1:3" r="9">
      <c t="s" s="4" r="A9">
        <v>643</v>
      </c>
      <c t="n" s="6" r="B9">
        <v>404000</v>
      </c>
    </row>
    <row spans="1:3" r="10">
      <c t="s" s="4" r="A10">
        <v>647</v>
      </c>
      <c t="n" s="6" r="B10">
        <v>470000</v>
      </c>
    </row>
    <row spans="1:3" r="11">
      <c t="s" s="4" r="A11">
        <v>648</v>
      </c>
    </row>
    <row spans="1:3" r="12">
      <c t="s" s="3" r="A12">
        <v>491</v>
      </c>
    </row>
    <row spans="1:3" r="13">
      <c t="s" s="4" r="A13">
        <v>649</v>
      </c>
      <c t="n" s="6" r="B13">
        <v>4084000</v>
      </c>
      <c t="n" s="6" r="C13">
        <v>8732000</v>
      </c>
    </row>
    <row spans="1:3" r="14">
      <c t="s" s="4" r="A14">
        <v>650</v>
      </c>
      <c t="n" s="6" r="B14">
        <v>982000</v>
      </c>
    </row>
    <row spans="1:3" r="15">
      <c t="s" s="4" r="A15">
        <v>651</v>
      </c>
      <c t="n" s="7" r="B15">
        <v>5630000</v>
      </c>
    </row>
    <row spans="1:3" r="16">
      <c t="s" s="4" r="A16">
        <v>500</v>
      </c>
    </row>
    <row spans="1:3" r="17">
      <c t="s" s="3" r="A17">
        <v>491</v>
      </c>
    </row>
    <row spans="1:3" r="18">
      <c t="s" s="4" r="A18">
        <v>652</v>
      </c>
      <c t="s" s="4" r="B18">
        <v>653</v>
      </c>
    </row>
    <row spans="1:3" r="19">
      <c t="s" s="4" r="A19">
        <v>562</v>
      </c>
    </row>
    <row spans="1:3" r="20">
      <c t="s" s="3" r="A20">
        <v>491</v>
      </c>
    </row>
    <row spans="1:3" r="21">
      <c t="s" s="4" r="A21">
        <v>643</v>
      </c>
      <c t="n" s="7" r="B21">
        <v>14394000</v>
      </c>
      <c t="n" s="7" r="C21">
        <v>18560000</v>
      </c>
    </row>
    <row spans="1:3" r="22">
      <c t="s" s="4" r="A22">
        <v>654</v>
      </c>
    </row>
    <row spans="1:3" r="23">
      <c t="s" s="3" r="A23">
        <v>491</v>
      </c>
    </row>
    <row spans="1:3" r="24">
      <c t="s" s="4" r="A24">
        <v>655</v>
      </c>
      <c t="s" s="4" r="B24">
        <v>656</v>
      </c>
    </row>
    <row spans="1:3" r="25">
      <c t="s" s="4" r="A25">
        <v>657</v>
      </c>
      <c t="s" s="4" r="B25">
        <v>6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59</v>
      </c>
      <c t="s" s="2" r="B1">
        <v>2</v>
      </c>
      <c t="s" s="2" r="C1">
        <v>32</v>
      </c>
    </row>
    <row spans="1:3" r="2">
      <c t="s" s="3" r="A2">
        <v>660</v>
      </c>
    </row>
    <row spans="1:3" r="3">
      <c t="s" s="4" r="A3">
        <v>661</v>
      </c>
      <c t="n" s="7" r="B3">
        <v>4600</v>
      </c>
      <c t="n" s="7" r="C3">
        <v>4419</v>
      </c>
    </row>
    <row spans="1:3" r="4">
      <c t="s" s="4" r="A4">
        <v>662</v>
      </c>
      <c t="n" s="6" r="B4">
        <v>7983</v>
      </c>
      <c t="n" s="6" r="C4">
        <v>6307</v>
      </c>
    </row>
    <row spans="1:3" r="5">
      <c t="s" s="4" r="A5">
        <v>663</v>
      </c>
      <c t="n" s="6" r="B5">
        <v>0</v>
      </c>
      <c t="n" s="6" r="C5">
        <v>987</v>
      </c>
    </row>
    <row spans="1:3" r="6">
      <c t="s" s="4" r="A6">
        <v>664</v>
      </c>
      <c t="n" s="6" r="B6">
        <v>7452</v>
      </c>
      <c t="n" s="6" r="C6">
        <v>7878</v>
      </c>
    </row>
    <row spans="1:3" r="7">
      <c t="s" s="4" r="A7">
        <v>665</v>
      </c>
      <c t="n" s="6" r="B7">
        <v>5459</v>
      </c>
      <c t="n" s="6" r="C7">
        <v>5594</v>
      </c>
    </row>
    <row spans="1:3" r="8">
      <c t="s" s="4" r="A8">
        <v>666</v>
      </c>
      <c t="n" s="6" r="B8">
        <v>1349</v>
      </c>
      <c t="n" s="6" r="C8">
        <v>1004</v>
      </c>
    </row>
    <row spans="1:3" r="9">
      <c t="s" s="4" r="A9">
        <v>667</v>
      </c>
      <c t="n" s="6" r="B9">
        <v>26843</v>
      </c>
      <c t="n" s="6" r="C9">
        <v>26189</v>
      </c>
    </row>
    <row spans="1:3" r="10">
      <c t="s" s="4" r="A10">
        <v>668</v>
      </c>
      <c t="n" s="6" r="B10">
        <v>-7836</v>
      </c>
      <c t="n" s="6" r="C10">
        <v>-7878</v>
      </c>
    </row>
    <row spans="1:3" r="11">
      <c t="s" s="4" r="A11">
        <v>43</v>
      </c>
      <c t="n" s="7" r="B11">
        <v>19007</v>
      </c>
      <c t="n" s="7" r="C11">
        <v>183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669</v>
      </c>
      <c t="s" s="2" r="B1">
        <v>1</v>
      </c>
    </row>
    <row spans="1:3" r="2">
      <c t="s" s="2" r="B2">
        <v>2</v>
      </c>
      <c t="s" s="2" r="C2">
        <v>32</v>
      </c>
    </row>
    <row spans="1:3" r="3">
      <c t="s" s="3" r="A3">
        <v>660</v>
      </c>
    </row>
    <row spans="1:3" r="4">
      <c t="s" s="4" r="A4">
        <v>670</v>
      </c>
      <c t="n" s="7" r="B4">
        <v>40000</v>
      </c>
      <c t="n" s="7" r="C4">
        <v>20000</v>
      </c>
    </row>
    <row spans="1:3" r="5">
      <c t="s" s="4" r="A5">
        <v>149</v>
      </c>
      <c t="n" s="7" r="B5">
        <v>828000</v>
      </c>
      <c t="n" s="7" r="C5">
        <v>87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71</v>
      </c>
      <c t="s" s="2" r="B1">
        <v>2</v>
      </c>
      <c t="s" s="2" r="C1">
        <v>32</v>
      </c>
    </row>
    <row spans="1:3" r="2">
      <c t="s" s="3" r="A2">
        <v>672</v>
      </c>
    </row>
    <row spans="1:3" r="3">
      <c t="n" s="6" r="A3">
        <v>2016</v>
      </c>
      <c t="n" s="7" r="B3">
        <v>77931</v>
      </c>
    </row>
    <row spans="1:3" r="4">
      <c t="n" s="6" r="A4">
        <v>2017</v>
      </c>
      <c t="n" s="6" r="B4">
        <v>32811</v>
      </c>
    </row>
    <row spans="1:3" r="5">
      <c t="n" s="6" r="A5">
        <v>2018</v>
      </c>
      <c t="n" s="6" r="B5">
        <v>11316</v>
      </c>
    </row>
    <row spans="1:3" r="6">
      <c t="n" s="6" r="A6">
        <v>2019</v>
      </c>
      <c t="n" s="6" r="B6">
        <v>6678</v>
      </c>
    </row>
    <row spans="1:3" r="7">
      <c t="n" s="6" r="A7">
        <v>2020</v>
      </c>
      <c t="n" s="6" r="B7">
        <v>3567</v>
      </c>
    </row>
    <row spans="1:3" r="8">
      <c t="s" s="4" r="A8">
        <v>673</v>
      </c>
      <c t="n" s="6" r="B8">
        <v>0</v>
      </c>
    </row>
    <row spans="1:3" r="9">
      <c t="s" s="4" r="A9">
        <v>51</v>
      </c>
      <c t="n" s="7" r="B9">
        <v>132303</v>
      </c>
      <c t="n" s="7" r="C9">
        <v>1438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74</v>
      </c>
      <c t="s" s="2" r="B1">
        <v>2</v>
      </c>
      <c t="s" s="2" r="C1">
        <v>32</v>
      </c>
    </row>
    <row spans="1:3" r="2">
      <c t="s" s="3" r="A2">
        <v>675</v>
      </c>
    </row>
    <row spans="1:3" r="3">
      <c t="s" s="4" r="A3">
        <v>676</v>
      </c>
      <c t="n" s="7" r="B3">
        <v>607307000</v>
      </c>
      <c t="n" s="7" r="C3">
        <v>594898000</v>
      </c>
    </row>
    <row spans="1:3" r="4">
      <c t="s" s="4" r="A4">
        <v>677</v>
      </c>
      <c t="n" s="6" r="B4">
        <v>11000</v>
      </c>
      <c t="n" s="6" r="C4">
        <v>28000</v>
      </c>
    </row>
    <row spans="1:3" r="5">
      <c t="s" s="4" r="A5">
        <v>648</v>
      </c>
    </row>
    <row spans="1:3" r="6">
      <c t="s" s="3" r="A6">
        <v>675</v>
      </c>
    </row>
    <row spans="1:3" r="7">
      <c t="s" s="4" r="A7">
        <v>676</v>
      </c>
      <c t="n" s="6" r="B7">
        <v>7607000</v>
      </c>
      <c t="n" s="6" r="C7">
        <v>1430000</v>
      </c>
    </row>
    <row spans="1:3" r="8">
      <c t="s" s="4" r="A8">
        <v>678</v>
      </c>
    </row>
    <row spans="1:3" r="9">
      <c t="s" s="3" r="A9">
        <v>675</v>
      </c>
    </row>
    <row spans="1:3" r="10">
      <c t="s" s="4" r="A10">
        <v>679</v>
      </c>
      <c t="n" s="6" r="B10">
        <v>22354000</v>
      </c>
      <c t="n" s="6" r="C10">
        <v>28004000</v>
      </c>
    </row>
    <row spans="1:3" r="11">
      <c t="s" s="4" r="A11">
        <v>680</v>
      </c>
    </row>
    <row spans="1:3" r="12">
      <c t="s" s="3" r="A12">
        <v>675</v>
      </c>
    </row>
    <row spans="1:3" r="13">
      <c t="s" s="4" r="A13">
        <v>676</v>
      </c>
      <c t="n" s="7" r="B13">
        <v>21880000</v>
      </c>
      <c t="n" s="7" r="C13">
        <v>1970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37"/>
    <col customWidth="1" max="5" min="5" width="22"/>
    <col customWidth="1" max="6" min="6" width="36"/>
    <col customWidth="1" max="7" min="7" width="27"/>
    <col customWidth="1" max="8" min="8" width="41"/>
    <col customWidth="1" max="9" min="9" width="45"/>
    <col customWidth="1" max="10" min="10" width="48"/>
  </cols>
  <sheetData>
    <row spans="1:10" r="1">
      <c t="s" s="1" r="A1">
        <v>124</v>
      </c>
      <c t="s" s="2" r="B1">
        <v>125</v>
      </c>
      <c t="s" s="2" r="C1">
        <v>126</v>
      </c>
      <c t="s" s="2" r="D1">
        <v>127</v>
      </c>
      <c t="s" s="2" r="E1">
        <v>128</v>
      </c>
      <c t="s" s="2" r="F1">
        <v>129</v>
      </c>
      <c t="s" s="2" r="G1">
        <v>130</v>
      </c>
      <c t="s" s="2" r="H1">
        <v>131</v>
      </c>
      <c t="s" s="2" r="I1">
        <v>132</v>
      </c>
      <c t="s" s="2" r="J1">
        <v>133</v>
      </c>
    </row>
    <row spans="1:10" r="2">
      <c t="s" s="4" r="A2">
        <v>134</v>
      </c>
      <c t="n" s="7" r="B2">
        <v>49604</v>
      </c>
      <c t="n" s="7" r="C2">
        <v>10994</v>
      </c>
      <c t="n" s="7" r="D2">
        <v>0</v>
      </c>
      <c t="n" s="7" r="E2">
        <v>3429</v>
      </c>
      <c t="n" s="7" r="F2">
        <v>16226</v>
      </c>
      <c t="n" s="7" r="G2">
        <v>18336</v>
      </c>
      <c t="n" s="7" r="H2">
        <v>-1347</v>
      </c>
      <c t="n" s="7" r="I2">
        <v>1347</v>
      </c>
      <c t="n" s="7" r="J2">
        <v>619</v>
      </c>
    </row>
    <row spans="1:10" r="3">
      <c t="s" s="4" r="A3">
        <v>111</v>
      </c>
      <c t="n" s="6" r="B3">
        <v>3346</v>
      </c>
      <c t="n" s="6" r="C3">
        <v>0</v>
      </c>
      <c t="n" s="6" r="D3">
        <v>0</v>
      </c>
      <c t="n" s="6" r="E3">
        <v>0</v>
      </c>
      <c t="n" s="6" r="F3">
        <v>0</v>
      </c>
      <c t="n" s="6" r="G3">
        <v>3346</v>
      </c>
      <c t="n" s="6" r="H3">
        <v>0</v>
      </c>
      <c t="n" s="6" r="I3">
        <v>0</v>
      </c>
      <c t="n" s="6" r="J3">
        <v>0</v>
      </c>
    </row>
    <row spans="1:10" r="4">
      <c t="s" s="4" r="A4">
        <v>135</v>
      </c>
      <c t="n" s="6" r="B4">
        <v>520</v>
      </c>
      <c t="n" s="6" r="C4">
        <v>0</v>
      </c>
      <c t="n" s="6" r="D4">
        <v>0</v>
      </c>
      <c t="n" s="6" r="E4">
        <v>0</v>
      </c>
      <c t="n" s="6" r="F4">
        <v>0</v>
      </c>
      <c t="n" s="6" r="G4">
        <v>0</v>
      </c>
      <c t="n" s="6" r="H4">
        <v>0</v>
      </c>
      <c t="n" s="6" r="I4">
        <v>0</v>
      </c>
      <c t="n" s="6" r="J4">
        <v>520</v>
      </c>
    </row>
    <row spans="1:10" r="5">
      <c t="s" s="4" r="A5">
        <v>136</v>
      </c>
      <c t="n" s="6" r="B5">
        <v>0</v>
      </c>
      <c t="n" s="6" r="C5">
        <v>0</v>
      </c>
      <c t="n" s="6" r="D5">
        <v>0</v>
      </c>
      <c t="n" s="6" r="E5">
        <v>0</v>
      </c>
      <c t="n" s="6" r="F5">
        <v>0</v>
      </c>
      <c t="n" s="6" r="G5">
        <v>0</v>
      </c>
      <c t="n" s="6" r="H5">
        <v>-118</v>
      </c>
      <c t="n" s="6" r="I5">
        <v>118</v>
      </c>
      <c t="n" s="6" r="J5">
        <v>0</v>
      </c>
    </row>
    <row spans="1:10" r="6">
      <c t="s" s="4" r="A6">
        <v>137</v>
      </c>
      <c t="n" s="6" r="B6">
        <v>53</v>
      </c>
      <c t="n" s="6" r="C6">
        <v>0</v>
      </c>
      <c t="n" s="6" r="D6">
        <v>0</v>
      </c>
      <c t="n" s="6" r="E6">
        <v>6</v>
      </c>
      <c t="n" s="6" r="F6">
        <v>47</v>
      </c>
      <c t="n" s="6" r="G6">
        <v>0</v>
      </c>
      <c t="n" s="6" r="H6">
        <v>0</v>
      </c>
      <c t="n" s="6" r="I6">
        <v>0</v>
      </c>
      <c t="n" s="6" r="J6">
        <v>0</v>
      </c>
    </row>
    <row spans="1:10" r="7">
      <c t="s" s="4" r="A7">
        <v>138</v>
      </c>
      <c t="n" s="6" r="B7">
        <v>22</v>
      </c>
      <c t="n" s="6" r="C7">
        <v>0</v>
      </c>
      <c t="n" s="6" r="D7">
        <v>0</v>
      </c>
      <c t="n" s="6" r="E7">
        <v>0</v>
      </c>
      <c t="n" s="6" r="F7">
        <v>22</v>
      </c>
      <c t="n" s="6" r="G7">
        <v>0</v>
      </c>
      <c t="n" s="6" r="H7">
        <v>0</v>
      </c>
      <c t="n" s="6" r="I7">
        <v>0</v>
      </c>
      <c t="n" s="6" r="J7">
        <v>0</v>
      </c>
    </row>
    <row spans="1:10" r="8">
      <c t="s" s="4" r="A8">
        <v>139</v>
      </c>
      <c t="n" s="6" r="B8">
        <v>44</v>
      </c>
      <c t="n" s="6" r="C8">
        <v>0</v>
      </c>
      <c t="n" s="6" r="D8">
        <v>0</v>
      </c>
      <c t="n" s="6" r="E8">
        <v>0</v>
      </c>
      <c t="n" s="6" r="F8">
        <v>44</v>
      </c>
      <c t="n" s="6" r="G8">
        <v>0</v>
      </c>
      <c t="n" s="6" r="H8">
        <v>0</v>
      </c>
      <c t="n" s="6" r="I8">
        <v>0</v>
      </c>
      <c t="n" s="6" r="J8">
        <v>0</v>
      </c>
    </row>
    <row spans="1:10" r="9">
      <c t="s" s="4" r="A9">
        <v>140</v>
      </c>
      <c t="n" s="6" r="B9">
        <v>-934</v>
      </c>
      <c t="n" s="6" r="C9">
        <v>0</v>
      </c>
      <c t="n" s="6" r="D9">
        <v>0</v>
      </c>
      <c t="n" s="6" r="E9">
        <v>0</v>
      </c>
      <c t="n" s="6" r="F9">
        <v>0</v>
      </c>
      <c t="n" s="6" r="G9">
        <v>-934</v>
      </c>
      <c t="n" s="6" r="H9">
        <v>0</v>
      </c>
      <c t="n" s="6" r="I9">
        <v>0</v>
      </c>
      <c t="n" s="6" r="J9">
        <v>0</v>
      </c>
    </row>
    <row spans="1:10" r="10">
      <c t="s" s="4" r="A10">
        <v>141</v>
      </c>
      <c t="n" s="6" r="B10">
        <v>52655</v>
      </c>
      <c t="n" s="6" r="C10">
        <v>10994</v>
      </c>
      <c t="n" s="6" r="D10">
        <v>0</v>
      </c>
      <c t="n" s="6" r="E10">
        <v>3435</v>
      </c>
      <c t="n" s="6" r="F10">
        <v>16339</v>
      </c>
      <c t="n" s="6" r="G10">
        <v>20748</v>
      </c>
      <c t="n" s="6" r="H10">
        <v>-1465</v>
      </c>
      <c t="n" s="6" r="I10">
        <v>1465</v>
      </c>
      <c t="n" s="6" r="J10">
        <v>1139</v>
      </c>
    </row>
    <row spans="1:10" r="11">
      <c t="s" s="4" r="A11">
        <v>111</v>
      </c>
      <c t="n" s="6" r="B11">
        <v>5767</v>
      </c>
      <c t="n" s="6" r="C11">
        <v>0</v>
      </c>
      <c t="n" s="6" r="D11">
        <v>0</v>
      </c>
      <c t="n" s="6" r="E11">
        <v>0</v>
      </c>
      <c t="n" s="6" r="F11">
        <v>0</v>
      </c>
      <c t="n" s="6" r="G11">
        <v>5767</v>
      </c>
      <c t="n" s="6" r="H11">
        <v>0</v>
      </c>
      <c t="n" s="6" r="I11">
        <v>0</v>
      </c>
      <c t="n" s="6" r="J11">
        <v>0</v>
      </c>
    </row>
    <row spans="1:10" r="12">
      <c t="s" s="4" r="A12">
        <v>135</v>
      </c>
      <c t="n" s="6" r="B12">
        <v>-429</v>
      </c>
      <c t="n" s="6" r="C12">
        <v>0</v>
      </c>
      <c t="n" s="6" r="D12">
        <v>0</v>
      </c>
      <c t="n" s="6" r="E12">
        <v>0</v>
      </c>
      <c t="n" s="6" r="F12">
        <v>0</v>
      </c>
      <c t="n" s="6" r="G12">
        <v>0</v>
      </c>
      <c t="n" s="6" r="H12">
        <v>0</v>
      </c>
      <c t="n" s="6" r="I12">
        <v>0</v>
      </c>
      <c t="n" s="6" r="J12">
        <v>-429</v>
      </c>
    </row>
    <row spans="1:10" r="13">
      <c t="s" s="4" r="A13">
        <v>136</v>
      </c>
      <c t="n" s="6" r="B13">
        <v>0</v>
      </c>
      <c t="n" s="6" r="C13">
        <v>0</v>
      </c>
      <c t="n" s="6" r="D13">
        <v>0</v>
      </c>
      <c t="n" s="6" r="E13">
        <v>0</v>
      </c>
      <c t="n" s="6" r="F13">
        <v>0</v>
      </c>
      <c t="n" s="6" r="G13">
        <v>0</v>
      </c>
      <c t="n" s="6" r="H13">
        <v>-366</v>
      </c>
      <c t="n" s="6" r="I13">
        <v>366</v>
      </c>
      <c t="n" s="6" r="J13">
        <v>0</v>
      </c>
    </row>
    <row spans="1:10" r="14">
      <c t="s" s="4" r="A14">
        <v>137</v>
      </c>
      <c t="n" s="6" r="B14">
        <v>386</v>
      </c>
      <c t="n" s="6" r="C14">
        <v>0</v>
      </c>
      <c t="n" s="6" r="D14">
        <v>0</v>
      </c>
      <c t="n" s="6" r="E14">
        <v>37</v>
      </c>
      <c t="n" s="6" r="F14">
        <v>349</v>
      </c>
      <c t="n" s="6" r="G14">
        <v>0</v>
      </c>
      <c t="n" s="6" r="H14">
        <v>0</v>
      </c>
      <c t="n" s="6" r="I14">
        <v>0</v>
      </c>
      <c t="n" s="6" r="J14">
        <v>0</v>
      </c>
    </row>
    <row spans="1:10" r="15">
      <c t="s" s="4" r="A15">
        <v>139</v>
      </c>
      <c t="n" s="6" r="B15">
        <v>26</v>
      </c>
      <c t="n" s="6" r="C15">
        <v>0</v>
      </c>
      <c t="n" s="6" r="D15">
        <v>0</v>
      </c>
      <c t="n" s="6" r="E15">
        <v>0</v>
      </c>
      <c t="n" s="6" r="F15">
        <v>26</v>
      </c>
      <c t="n" s="6" r="G15">
        <v>0</v>
      </c>
      <c t="n" s="6" r="H15">
        <v>0</v>
      </c>
      <c t="n" s="6" r="I15">
        <v>0</v>
      </c>
      <c t="n" s="6" r="J15">
        <v>0</v>
      </c>
    </row>
    <row spans="1:10" r="16">
      <c t="s" s="4" r="A16">
        <v>142</v>
      </c>
      <c t="n" s="6" r="B16">
        <v>14069</v>
      </c>
      <c t="n" s="6" r="C16">
        <v>0</v>
      </c>
      <c t="n" s="6" r="D16">
        <v>14069</v>
      </c>
      <c t="n" s="6" r="E16">
        <v>0</v>
      </c>
      <c t="n" s="6" r="F16">
        <v>0</v>
      </c>
      <c t="n" s="6" r="G16">
        <v>0</v>
      </c>
      <c t="n" s="6" r="H16">
        <v>0</v>
      </c>
      <c t="n" s="6" r="I16">
        <v>0</v>
      </c>
      <c t="n" s="6" r="J16">
        <v>0</v>
      </c>
    </row>
    <row spans="1:10" r="17">
      <c t="s" s="4" r="A17">
        <v>143</v>
      </c>
      <c t="n" s="6" r="B17">
        <v>0</v>
      </c>
      <c t="n" s="6" r="C17">
        <v>0</v>
      </c>
      <c t="n" s="6" r="D17">
        <v>-14069</v>
      </c>
      <c t="n" s="6" r="E17">
        <v>1549</v>
      </c>
      <c t="n" s="6" r="F17">
        <v>12520</v>
      </c>
      <c t="n" s="6" r="G17">
        <v>0</v>
      </c>
      <c t="n" s="6" r="H17">
        <v>0</v>
      </c>
      <c t="n" s="6" r="I17">
        <v>0</v>
      </c>
      <c t="n" s="6" r="J17">
        <v>0</v>
      </c>
    </row>
    <row spans="1:10" r="18">
      <c t="s" s="4" r="A18">
        <v>144</v>
      </c>
      <c t="n" s="6" r="B18">
        <v>-10994</v>
      </c>
      <c t="n" s="6" r="C18">
        <v>-10994</v>
      </c>
      <c t="n" s="6" r="D18">
        <v>0</v>
      </c>
      <c t="n" s="6" r="E18">
        <v>0</v>
      </c>
      <c t="n" s="6" r="F18">
        <v>0</v>
      </c>
      <c t="n" s="6" r="G18">
        <v>0</v>
      </c>
      <c t="n" s="6" r="H18">
        <v>0</v>
      </c>
      <c t="n" s="6" r="I18">
        <v>0</v>
      </c>
      <c t="n" s="6" r="J18">
        <v>0</v>
      </c>
    </row>
    <row spans="1:10" r="19">
      <c t="s" s="4" r="A19">
        <v>140</v>
      </c>
      <c t="n" s="6" r="B19">
        <v>-341</v>
      </c>
      <c t="n" s="6" r="C19">
        <v>0</v>
      </c>
      <c t="n" s="6" r="D19">
        <v>0</v>
      </c>
      <c t="n" s="6" r="E19">
        <v>0</v>
      </c>
      <c t="n" s="6" r="F19">
        <v>0</v>
      </c>
      <c t="n" s="6" r="G19">
        <v>-341</v>
      </c>
      <c t="n" s="6" r="H19">
        <v>0</v>
      </c>
      <c t="n" s="6" r="I19">
        <v>0</v>
      </c>
      <c t="n" s="6" r="J19">
        <v>0</v>
      </c>
    </row>
    <row spans="1:10" r="20">
      <c t="s" s="4" r="A20">
        <v>145</v>
      </c>
      <c t="n" s="7" r="B20">
        <v>61139</v>
      </c>
      <c t="n" s="7" r="C20">
        <v>0</v>
      </c>
      <c t="n" s="7" r="D20">
        <v>0</v>
      </c>
      <c t="n" s="7" r="E20">
        <v>5021</v>
      </c>
      <c t="n" s="7" r="F20">
        <v>29234</v>
      </c>
      <c t="n" s="7" r="G20">
        <v>26174</v>
      </c>
      <c t="n" s="7" r="H20">
        <v>-1831</v>
      </c>
      <c t="n" s="7" r="I20">
        <v>1831</v>
      </c>
      <c t="n" s="7" r="J20">
        <v>7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1</v>
      </c>
      <c t="s" s="2" r="B1">
        <v>2</v>
      </c>
      <c t="s" s="2" r="C1">
        <v>32</v>
      </c>
    </row>
    <row spans="1:3" r="2">
      <c t="s" s="3" r="A2">
        <v>682</v>
      </c>
    </row>
    <row spans="1:3" r="3">
      <c t="s" s="4" r="A3">
        <v>683</v>
      </c>
      <c t="n" s="7" r="B3">
        <v>2681</v>
      </c>
      <c t="n" s="7" r="C3">
        <v>2785</v>
      </c>
    </row>
    <row spans="1:3" r="4">
      <c t="s" s="4" r="A4">
        <v>684</v>
      </c>
    </row>
    <row spans="1:3" r="5">
      <c t="s" s="3" r="A5">
        <v>682</v>
      </c>
    </row>
    <row spans="1:3" r="6">
      <c t="s" s="4" r="A6">
        <v>683</v>
      </c>
      <c t="n" s="6" r="B6">
        <v>744</v>
      </c>
      <c t="n" s="6" r="C6">
        <v>792</v>
      </c>
    </row>
    <row spans="1:3" r="7">
      <c t="s" s="4" r="A7">
        <v>685</v>
      </c>
    </row>
    <row spans="1:3" r="8">
      <c t="s" s="3" r="A8">
        <v>682</v>
      </c>
    </row>
    <row spans="1:3" r="9">
      <c t="s" s="4" r="A9">
        <v>683</v>
      </c>
      <c t="n" s="6" r="B9">
        <v>1166</v>
      </c>
      <c t="n" s="6" r="C9">
        <v>1198</v>
      </c>
    </row>
    <row spans="1:3" r="10">
      <c t="s" s="4" r="A10">
        <v>686</v>
      </c>
    </row>
    <row spans="1:3" r="11">
      <c t="s" s="3" r="A11">
        <v>682</v>
      </c>
    </row>
    <row spans="1:3" r="12">
      <c t="s" s="4" r="A12">
        <v>683</v>
      </c>
      <c t="n" s="6" r="B12">
        <v>413</v>
      </c>
      <c t="n" s="6" r="C12">
        <v>423</v>
      </c>
    </row>
    <row spans="1:3" r="13">
      <c t="s" s="4" r="A13">
        <v>687</v>
      </c>
    </row>
    <row spans="1:3" r="14">
      <c t="s" s="3" r="A14">
        <v>682</v>
      </c>
    </row>
    <row spans="1:3" r="15">
      <c t="s" s="4" r="A15">
        <v>683</v>
      </c>
      <c t="n" s="6" r="B15">
        <v>282</v>
      </c>
      <c t="n" s="6" r="C15">
        <v>291</v>
      </c>
    </row>
    <row spans="1:3" r="16">
      <c t="s" s="4" r="A16">
        <v>688</v>
      </c>
    </row>
    <row spans="1:3" r="17">
      <c t="s" s="3" r="A17">
        <v>682</v>
      </c>
    </row>
    <row spans="1:3" r="18">
      <c t="s" s="4" r="A18">
        <v>683</v>
      </c>
      <c t="n" s="7" r="B18">
        <v>76</v>
      </c>
      <c t="n" s="7" r="C18">
        <v>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32</v>
      </c>
    </row>
    <row spans="1:3" r="2">
      <c t="s" s="3" r="A2">
        <v>690</v>
      </c>
    </row>
    <row spans="1:3" r="3">
      <c t="n" s="6" r="A3">
        <v>2016</v>
      </c>
      <c t="n" s="7" r="B3">
        <v>108</v>
      </c>
    </row>
    <row spans="1:3" r="4">
      <c t="n" s="6" r="A4">
        <v>2017</v>
      </c>
      <c t="n" s="6" r="B4">
        <v>112</v>
      </c>
    </row>
    <row spans="1:3" r="5">
      <c t="n" s="6" r="A5">
        <v>2018</v>
      </c>
      <c t="n" s="6" r="B5">
        <v>115</v>
      </c>
    </row>
    <row spans="1:3" r="6">
      <c t="n" s="6" r="A6">
        <v>2019</v>
      </c>
      <c t="n" s="6" r="B6">
        <v>120</v>
      </c>
    </row>
    <row spans="1:3" r="7">
      <c t="n" s="6" r="A7">
        <v>2020</v>
      </c>
      <c t="n" s="6" r="B7">
        <v>124</v>
      </c>
    </row>
    <row spans="1:3" r="8">
      <c t="s" s="4" r="A8">
        <v>673</v>
      </c>
      <c t="n" s="6" r="B8">
        <v>2102</v>
      </c>
    </row>
    <row spans="1:3" r="9">
      <c t="s" s="4" r="A9">
        <v>691</v>
      </c>
      <c t="n" s="7" r="B9">
        <v>2681</v>
      </c>
      <c t="n" s="7" r="C9">
        <v>27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92</v>
      </c>
      <c t="s" s="2" r="B1">
        <v>693</v>
      </c>
    </row>
    <row spans="1:2" r="2">
      <c t="s" s="3" r="A2">
        <v>694</v>
      </c>
    </row>
    <row spans="1:2" r="3">
      <c t="s" s="4" r="A3">
        <v>695</v>
      </c>
      <c t="n" s="7" r="B3">
        <v>88900000</v>
      </c>
    </row>
    <row spans="1:2" r="4">
      <c t="s" s="4" r="A4">
        <v>696</v>
      </c>
      <c t="n" s="6" r="B4">
        <v>98822000</v>
      </c>
    </row>
    <row spans="1:2" r="5">
      <c t="s" s="4" r="A5">
        <v>697</v>
      </c>
    </row>
    <row spans="1:2" r="6">
      <c t="s" s="3" r="A6">
        <v>694</v>
      </c>
    </row>
    <row spans="1:2" r="7">
      <c t="s" s="4" r="A7">
        <v>698</v>
      </c>
      <c t="n" s="7" r="B7">
        <v>5642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2"/>
    <col customWidth="1" max="2" min="2" width="36"/>
    <col customWidth="1" max="3" min="3" width="16"/>
    <col customWidth="1" max="4" min="4" width="36"/>
    <col customWidth="1" max="5" min="5" width="14"/>
    <col customWidth="1" max="6" min="6" width="16"/>
  </cols>
  <sheetData>
    <row spans="1:6" r="1">
      <c t="s" s="1" r="A1">
        <v>699</v>
      </c>
      <c t="s" s="2" r="B1">
        <v>700</v>
      </c>
      <c t="s" s="2" r="C1">
        <v>1</v>
      </c>
    </row>
    <row spans="1:6" r="2">
      <c t="s" s="2" r="B2">
        <v>701</v>
      </c>
      <c t="s" s="2" r="C2">
        <v>2</v>
      </c>
      <c t="s" s="2" r="D2">
        <v>702</v>
      </c>
      <c t="s" s="2" r="E2">
        <v>32</v>
      </c>
      <c t="s" s="2" r="F2">
        <v>703</v>
      </c>
    </row>
    <row spans="1:6" r="3">
      <c t="s" s="3" r="A3">
        <v>704</v>
      </c>
    </row>
    <row spans="1:6" r="4">
      <c t="s" s="4" r="A4">
        <v>705</v>
      </c>
      <c t="n" s="7" r="C4">
        <v>19610000</v>
      </c>
      <c t="n" s="7" r="E4">
        <v>19610000</v>
      </c>
    </row>
    <row spans="1:6" r="5">
      <c t="s" s="4" r="A5">
        <v>706</v>
      </c>
      <c t="n" s="7" r="C5">
        <v>700798000</v>
      </c>
      <c t="n" s="7" r="E5">
        <v>679263000</v>
      </c>
    </row>
    <row spans="1:6" r="6">
      <c t="s" s="4" r="A6">
        <v>707</v>
      </c>
    </row>
    <row spans="1:6" r="7">
      <c t="s" s="3" r="A7">
        <v>704</v>
      </c>
    </row>
    <row spans="1:6" r="8">
      <c t="s" s="4" r="A8">
        <v>706</v>
      </c>
      <c t="n" s="7" r="F8">
        <v>15000000000</v>
      </c>
    </row>
    <row spans="1:6" r="9">
      <c t="s" s="4" r="A9">
        <v>708</v>
      </c>
    </row>
    <row spans="1:6" r="10">
      <c t="s" s="3" r="A10">
        <v>704</v>
      </c>
    </row>
    <row spans="1:6" r="11">
      <c t="s" s="4" r="A11">
        <v>709</v>
      </c>
      <c t="s" s="4" r="C11">
        <v>710</v>
      </c>
    </row>
    <row spans="1:6" r="12">
      <c t="s" s="4" r="A12">
        <v>711</v>
      </c>
      <c t="s" s="4" r="C12">
        <v>712</v>
      </c>
    </row>
    <row spans="1:6" r="13">
      <c t="s" s="4" r="A13">
        <v>713</v>
      </c>
    </row>
    <row spans="1:6" r="14">
      <c t="s" s="3" r="A14">
        <v>704</v>
      </c>
    </row>
    <row spans="1:6" r="15">
      <c t="s" s="4" r="A15">
        <v>705</v>
      </c>
      <c t="n" s="7" r="D15">
        <v>10310000</v>
      </c>
    </row>
    <row spans="1:6" r="16">
      <c t="s" s="4" r="A16">
        <v>714</v>
      </c>
      <c t="s" s="4" r="D16">
        <v>715</v>
      </c>
    </row>
    <row spans="1:6" r="17">
      <c t="s" s="4" r="A17">
        <v>716</v>
      </c>
    </row>
    <row spans="1:6" r="18">
      <c t="s" s="3" r="A18">
        <v>704</v>
      </c>
    </row>
    <row spans="1:6" r="19">
      <c t="s" s="4" r="A19">
        <v>705</v>
      </c>
      <c t="n" s="7" r="B19">
        <v>9300000</v>
      </c>
    </row>
    <row spans="1:6" r="20">
      <c t="s" s="4" r="A20">
        <v>714</v>
      </c>
      <c t="s" s="4" r="B20">
        <v>717</v>
      </c>
    </row>
    <row spans="1:6" r="21">
      <c t="s" s="4" r="A21">
        <v>718</v>
      </c>
      <c t="n" s="7" r="B21">
        <v>373000</v>
      </c>
    </row>
    <row spans="1:6" r="22">
      <c t="s" s="4" r="A22">
        <v>719</v>
      </c>
      <c t="s" s="4" r="B22">
        <v>720</v>
      </c>
    </row>
    <row spans="1:6" r="23">
      <c t="s" s="4" r="A23">
        <v>721</v>
      </c>
    </row>
    <row spans="1:6" r="24">
      <c t="s" s="3" r="A24">
        <v>704</v>
      </c>
    </row>
    <row spans="1:6" r="25">
      <c t="s" s="4" r="A25">
        <v>722</v>
      </c>
      <c t="n" s="7" r="D25">
        <v>100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723</v>
      </c>
      <c t="s" s="2" r="B1">
        <v>1</v>
      </c>
    </row>
    <row spans="1:3" r="2">
      <c t="s" s="2" r="B2">
        <v>2</v>
      </c>
      <c t="s" s="2" r="C2">
        <v>32</v>
      </c>
    </row>
    <row spans="1:3" r="3">
      <c t="s" s="3" r="A3">
        <v>516</v>
      </c>
    </row>
    <row spans="1:3" r="4">
      <c t="s" s="4" r="A4">
        <v>724</v>
      </c>
      <c t="n" s="7" r="B4">
        <v>1747</v>
      </c>
      <c t="n" s="7" r="C4">
        <v>957</v>
      </c>
    </row>
    <row spans="1:3" r="5">
      <c t="s" s="4" r="A5">
        <v>725</v>
      </c>
      <c t="n" s="6" r="B5">
        <v>425</v>
      </c>
      <c t="n" s="6" r="C5">
        <v>208</v>
      </c>
    </row>
    <row spans="1:3" r="6">
      <c t="s" s="4" r="A6">
        <v>726</v>
      </c>
      <c t="n" s="6" r="B6">
        <v>2172</v>
      </c>
      <c t="n" s="6" r="C6">
        <v>1165</v>
      </c>
    </row>
    <row spans="1:3" r="7">
      <c t="s" s="3" r="A7">
        <v>727</v>
      </c>
    </row>
    <row spans="1:3" r="8">
      <c t="s" s="4" r="A8">
        <v>724</v>
      </c>
      <c t="n" s="6" r="B8">
        <v>238</v>
      </c>
      <c t="n" s="6" r="C8">
        <v>-266</v>
      </c>
    </row>
    <row spans="1:3" r="9">
      <c t="s" s="4" r="A9">
        <v>725</v>
      </c>
      <c t="n" s="6" r="B9">
        <v>92</v>
      </c>
      <c t="n" s="6" r="C9">
        <v>-15</v>
      </c>
    </row>
    <row spans="1:3" r="10">
      <c t="s" s="4" r="A10">
        <v>728</v>
      </c>
      <c t="n" s="6" r="B10">
        <v>330</v>
      </c>
      <c t="n" s="6" r="C10">
        <v>-281</v>
      </c>
    </row>
    <row spans="1:3" r="11">
      <c t="s" s="4" r="A11">
        <v>729</v>
      </c>
      <c t="n" s="7" r="B11">
        <v>2502</v>
      </c>
      <c t="n" s="7" r="C11">
        <v>8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0</v>
      </c>
      <c t="s" s="2" r="B1">
        <v>1</v>
      </c>
    </row>
    <row spans="1:3" r="2">
      <c t="s" s="2" r="B2">
        <v>2</v>
      </c>
      <c t="s" s="2" r="C2">
        <v>32</v>
      </c>
    </row>
    <row spans="1:3" r="3">
      <c t="s" s="3" r="A3">
        <v>226</v>
      </c>
    </row>
    <row spans="1:3" r="4">
      <c t="s" s="4" r="A4">
        <v>731</v>
      </c>
      <c t="n" s="7" r="B4">
        <v>2811</v>
      </c>
      <c t="n" s="7" r="C4">
        <v>1438</v>
      </c>
    </row>
    <row spans="1:3" r="5">
      <c t="s" s="3" r="A5">
        <v>732</v>
      </c>
    </row>
    <row spans="1:3" r="6">
      <c t="s" s="4" r="A6">
        <v>733</v>
      </c>
      <c t="n" s="6" r="B6">
        <v>271</v>
      </c>
      <c t="n" s="6" r="C6">
        <v>165</v>
      </c>
    </row>
    <row spans="1:3" r="7">
      <c t="s" s="4" r="A7">
        <v>734</v>
      </c>
      <c t="n" s="6" r="B7">
        <v>92</v>
      </c>
      <c t="n" s="6" r="C7">
        <v>0</v>
      </c>
    </row>
    <row spans="1:3" r="8">
      <c t="s" s="4" r="A8">
        <v>735</v>
      </c>
      <c t="n" s="6" r="B8">
        <v>-123</v>
      </c>
      <c t="n" s="6" r="C8">
        <v>-120</v>
      </c>
    </row>
    <row spans="1:3" r="9">
      <c t="s" s="4" r="A9">
        <v>736</v>
      </c>
      <c t="n" s="6" r="B9">
        <v>-246</v>
      </c>
      <c t="n" s="6" r="C9">
        <v>-236</v>
      </c>
    </row>
    <row spans="1:3" r="10">
      <c t="s" s="4" r="A10">
        <v>737</v>
      </c>
      <c t="n" s="6" r="B10">
        <v>-370</v>
      </c>
      <c t="n" s="6" r="C10">
        <v>-371</v>
      </c>
    </row>
    <row spans="1:3" r="11">
      <c t="s" s="4" r="A11">
        <v>97</v>
      </c>
      <c t="n" s="6" r="B11">
        <v>67</v>
      </c>
      <c t="n" s="6" r="C11">
        <v>8</v>
      </c>
    </row>
    <row spans="1:3" r="12">
      <c t="s" s="4" r="A12">
        <v>729</v>
      </c>
      <c t="n" s="7" r="B12">
        <v>2502</v>
      </c>
      <c t="n" s="7" r="C12">
        <v>8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738</v>
      </c>
      <c t="s" s="2" r="B1">
        <v>2</v>
      </c>
      <c t="s" s="2" r="C1">
        <v>32</v>
      </c>
    </row>
    <row spans="1:3" r="2">
      <c t="s" s="3" r="A2">
        <v>739</v>
      </c>
    </row>
    <row spans="1:3" r="3">
      <c t="s" s="4" r="A3">
        <v>494</v>
      </c>
      <c t="n" s="7" r="B3">
        <v>2151</v>
      </c>
      <c t="n" s="7" r="C3">
        <v>2432</v>
      </c>
    </row>
    <row spans="1:3" r="4">
      <c t="s" s="4" r="A4">
        <v>740</v>
      </c>
      <c t="n" s="6" r="B4">
        <v>2786</v>
      </c>
      <c t="n" s="6" r="C4">
        <v>2516</v>
      </c>
    </row>
    <row spans="1:3" r="5">
      <c t="s" s="4" r="A5">
        <v>741</v>
      </c>
      <c t="n" s="6" r="B5">
        <v>437</v>
      </c>
      <c t="n" s="6" r="C5">
        <v>478</v>
      </c>
    </row>
    <row spans="1:3" r="6">
      <c t="s" s="4" r="A6">
        <v>742</v>
      </c>
      <c t="n" s="6" r="B6">
        <v>567</v>
      </c>
      <c t="n" s="6" r="C6">
        <v>537</v>
      </c>
    </row>
    <row spans="1:3" r="7">
      <c t="s" s="4" r="A7">
        <v>743</v>
      </c>
      <c t="n" s="6" r="B7">
        <v>18</v>
      </c>
      <c t="n" s="6" r="C7">
        <v>78</v>
      </c>
    </row>
    <row spans="1:3" r="8">
      <c t="s" s="4" r="A8">
        <v>744</v>
      </c>
      <c t="n" s="6" r="B8">
        <v>58</v>
      </c>
      <c t="n" s="6" r="C8">
        <v>163</v>
      </c>
    </row>
    <row spans="1:3" r="9">
      <c t="s" s="4" r="A9">
        <v>745</v>
      </c>
      <c t="n" s="6" r="B9">
        <v>11</v>
      </c>
      <c t="n" s="6" r="C9">
        <v>0</v>
      </c>
    </row>
    <row spans="1:3" r="10">
      <c t="s" s="4" r="A10">
        <v>97</v>
      </c>
      <c t="n" s="6" r="B10">
        <v>68</v>
      </c>
      <c t="n" s="6" r="C10">
        <v>49</v>
      </c>
    </row>
    <row spans="1:3" r="11">
      <c t="s" s="4" r="A11">
        <v>746</v>
      </c>
      <c t="n" s="6" r="B11">
        <v>6096</v>
      </c>
      <c t="n" s="6" r="C11">
        <v>6253</v>
      </c>
    </row>
    <row spans="1:3" r="12">
      <c t="s" s="3" r="A12">
        <v>747</v>
      </c>
    </row>
    <row spans="1:3" r="13">
      <c t="s" s="4" r="A13">
        <v>748</v>
      </c>
      <c t="n" s="6" r="B13">
        <v>789</v>
      </c>
      <c t="n" s="6" r="C13">
        <v>669</v>
      </c>
    </row>
    <row spans="1:3" r="14">
      <c t="s" s="4" r="A14">
        <v>749</v>
      </c>
      <c t="n" s="6" r="B14">
        <v>316</v>
      </c>
      <c t="n" s="6" r="C14">
        <v>333</v>
      </c>
    </row>
    <row spans="1:3" r="15">
      <c t="s" s="4" r="A15">
        <v>750</v>
      </c>
      <c t="n" s="6" r="B15">
        <v>19</v>
      </c>
      <c t="n" s="6" r="C15">
        <v>93</v>
      </c>
    </row>
    <row spans="1:3" r="16">
      <c t="s" s="4" r="A16">
        <v>751</v>
      </c>
      <c t="n" s="6" r="B16">
        <v>144</v>
      </c>
      <c t="n" s="6" r="C16">
        <v>0</v>
      </c>
    </row>
    <row spans="1:3" r="17">
      <c t="s" s="4" r="A17">
        <v>752</v>
      </c>
      <c t="n" s="6" r="B17">
        <v>366</v>
      </c>
      <c t="n" s="6" r="C17">
        <v>587</v>
      </c>
    </row>
    <row spans="1:3" r="18">
      <c t="s" s="4" r="A18">
        <v>753</v>
      </c>
      <c t="n" s="6" r="B18">
        <v>1634</v>
      </c>
      <c t="n" s="6" r="C18">
        <v>1682</v>
      </c>
    </row>
    <row spans="1:3" r="19">
      <c t="s" s="4" r="A19">
        <v>754</v>
      </c>
      <c t="n" s="7" r="B19">
        <v>4462</v>
      </c>
      <c t="n" s="7" r="C19">
        <v>45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5</v>
      </c>
      <c t="s" s="2" r="B1">
        <v>1</v>
      </c>
    </row>
    <row spans="1:3" r="2">
      <c t="s" s="2" r="B2">
        <v>2</v>
      </c>
      <c t="s" s="2" r="C2">
        <v>32</v>
      </c>
    </row>
    <row spans="1:3" r="3">
      <c t="s" s="3" r="A3">
        <v>756</v>
      </c>
    </row>
    <row spans="1:3" r="4">
      <c t="s" s="4" r="A4">
        <v>757</v>
      </c>
      <c t="s" s="4" r="B4">
        <v>758</v>
      </c>
      <c t="s" s="4" r="C4">
        <v>7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spans="1:9" r="1">
      <c t="s" s="1" r="A1">
        <v>759</v>
      </c>
      <c t="s" s="2" r="B1">
        <v>760</v>
      </c>
      <c t="s" s="2" r="E1">
        <v>1</v>
      </c>
    </row>
    <row spans="1:9" r="2">
      <c t="s" s="2" r="B2">
        <v>761</v>
      </c>
      <c t="s" s="2" r="C2">
        <v>762</v>
      </c>
      <c t="s" s="2" r="D2">
        <v>763</v>
      </c>
      <c t="s" s="2" r="E2">
        <v>2</v>
      </c>
      <c t="s" s="2" r="F2">
        <v>490</v>
      </c>
      <c t="s" s="2" r="G2">
        <v>703</v>
      </c>
      <c t="s" s="2" r="H2">
        <v>32</v>
      </c>
      <c t="s" s="2" r="I2">
        <v>764</v>
      </c>
    </row>
    <row spans="1:9" r="3">
      <c t="s" s="3" r="A3">
        <v>765</v>
      </c>
    </row>
    <row spans="1:9" r="4">
      <c t="s" s="4" r="A4">
        <v>73</v>
      </c>
      <c t="n" s="6" r="E4">
        <v>1000000</v>
      </c>
      <c t="n" s="6" r="H4">
        <v>1000000</v>
      </c>
      <c t="n" s="6" r="I4">
        <v>1000000</v>
      </c>
    </row>
    <row spans="1:9" r="5">
      <c t="s" s="4" r="A5">
        <v>766</v>
      </c>
      <c t="n" s="6" r="E5">
        <v>0</v>
      </c>
      <c t="n" s="6" r="H5">
        <v>10994</v>
      </c>
    </row>
    <row spans="1:9" r="6">
      <c t="s" s="4" r="A6">
        <v>767</v>
      </c>
      <c t="s" s="4" r="E6">
        <v>768</v>
      </c>
    </row>
    <row spans="1:9" r="7">
      <c t="s" s="4" r="A7">
        <v>769</v>
      </c>
      <c t="s" s="4" r="E7">
        <v>770</v>
      </c>
    </row>
    <row spans="1:9" r="8">
      <c t="s" s="4" r="A8">
        <v>771</v>
      </c>
      <c t="s" s="4" r="E8">
        <v>772</v>
      </c>
    </row>
    <row spans="1:9" r="9">
      <c t="s" s="4" r="A9">
        <v>773</v>
      </c>
    </row>
    <row spans="1:9" r="10">
      <c t="s" s="3" r="A10">
        <v>765</v>
      </c>
    </row>
    <row spans="1:9" r="11">
      <c t="s" s="4" r="A11">
        <v>774</v>
      </c>
      <c t="n" s="6" r="B11">
        <v>15500</v>
      </c>
    </row>
    <row spans="1:9" r="12">
      <c t="s" s="4" r="A12">
        <v>775</v>
      </c>
    </row>
    <row spans="1:9" r="13">
      <c t="s" s="3" r="A13">
        <v>765</v>
      </c>
    </row>
    <row spans="1:9" r="14">
      <c t="s" s="4" r="A14">
        <v>766</v>
      </c>
      <c t="n" s="6" r="C14">
        <v>15500</v>
      </c>
    </row>
    <row spans="1:9" r="15">
      <c t="s" s="4" r="A15">
        <v>776</v>
      </c>
      <c t="n" s="7" r="C15">
        <v>975</v>
      </c>
    </row>
    <row spans="1:9" r="16">
      <c t="s" s="4" r="A16">
        <v>777</v>
      </c>
      <c t="n" s="7" r="C16">
        <v>14069000</v>
      </c>
    </row>
    <row spans="1:9" r="17">
      <c t="s" s="4" r="A17">
        <v>778</v>
      </c>
      <c t="n" s="7" r="C17">
        <v>1044000</v>
      </c>
    </row>
    <row spans="1:9" r="18">
      <c t="s" s="4" r="A18">
        <v>779</v>
      </c>
    </row>
    <row spans="1:9" r="19">
      <c t="s" s="3" r="A19">
        <v>765</v>
      </c>
    </row>
    <row spans="1:9" r="20">
      <c t="s" s="4" r="A20">
        <v>780</v>
      </c>
      <c t="n" s="7" r="D20">
        <v>16000000</v>
      </c>
    </row>
    <row spans="1:9" r="21">
      <c t="s" s="4" r="A21">
        <v>781</v>
      </c>
    </row>
    <row spans="1:9" r="22">
      <c t="s" s="3" r="A22">
        <v>765</v>
      </c>
    </row>
    <row spans="1:9" r="23">
      <c t="s" s="4" r="A23">
        <v>782</v>
      </c>
      <c t="n" s="6" r="G23">
        <v>357675</v>
      </c>
    </row>
    <row spans="1:9" r="24">
      <c t="s" s="4" r="A24">
        <v>126</v>
      </c>
    </row>
    <row spans="1:9" r="25">
      <c t="s" s="3" r="A25">
        <v>765</v>
      </c>
    </row>
    <row spans="1:9" r="26">
      <c t="s" s="4" r="A26">
        <v>783</v>
      </c>
      <c t="n" s="6" r="F26">
        <v>5006</v>
      </c>
    </row>
    <row spans="1:9" r="27">
      <c t="s" s="4" r="A27">
        <v>128</v>
      </c>
    </row>
    <row spans="1:9" r="28">
      <c t="s" s="3" r="A28">
        <v>765</v>
      </c>
    </row>
    <row spans="1:9" r="29">
      <c t="s" s="4" r="A29">
        <v>784</v>
      </c>
      <c t="n" s="6" r="B29">
        <v>1550000</v>
      </c>
    </row>
    <row spans="1:9" r="30">
      <c t="s" s="4" r="A30">
        <v>785</v>
      </c>
    </row>
    <row spans="1:9" r="31">
      <c t="s" s="3" r="A31">
        <v>765</v>
      </c>
    </row>
    <row spans="1:9" r="32">
      <c t="s" s="4" r="A32">
        <v>766</v>
      </c>
      <c t="n" s="6" r="G32">
        <v>16000</v>
      </c>
    </row>
    <row spans="1:9" r="33">
      <c t="s" s="4" r="A33">
        <v>786</v>
      </c>
      <c t="n" s="7" r="G33">
        <v>16000000</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7</v>
      </c>
      <c t="s" s="2" r="B1">
        <v>2</v>
      </c>
      <c t="s" s="2" r="C1">
        <v>32</v>
      </c>
    </row>
    <row spans="1:3" r="2">
      <c t="s" s="3" r="A2">
        <v>788</v>
      </c>
    </row>
    <row spans="1:3" r="3">
      <c t="s" s="4" r="A3">
        <v>789</v>
      </c>
      <c t="n" s="7" r="B3">
        <v>79978</v>
      </c>
      <c t="n" s="7" r="C3">
        <v>73616</v>
      </c>
    </row>
    <row spans="1:3" r="4">
      <c t="s" s="4" r="A4">
        <v>790</v>
      </c>
      <c t="s" s="4" r="B4">
        <v>791</v>
      </c>
      <c t="s" s="4" r="C4">
        <v>792</v>
      </c>
    </row>
    <row spans="1:3" r="5">
      <c t="s" s="4" r="A5">
        <v>793</v>
      </c>
      <c t="n" s="7" r="B5">
        <v>44471</v>
      </c>
      <c t="n" s="7" r="C5">
        <v>43065</v>
      </c>
    </row>
    <row spans="1:3" r="6">
      <c t="s" s="4" r="A6">
        <v>794</v>
      </c>
      <c t="s" s="4" r="B6">
        <v>795</v>
      </c>
      <c t="s" s="4" r="C6">
        <v>795</v>
      </c>
    </row>
    <row spans="1:3" r="7">
      <c t="s" s="4" r="A7">
        <v>796</v>
      </c>
      <c t="n" s="7" r="B7">
        <v>70386</v>
      </c>
      <c t="n" s="7" r="C7">
        <v>61516</v>
      </c>
    </row>
    <row spans="1:3" r="8">
      <c t="s" s="4" r="A8">
        <v>797</v>
      </c>
      <c t="s" s="4" r="B8">
        <v>798</v>
      </c>
      <c t="s" s="4" r="C8">
        <v>799</v>
      </c>
    </row>
    <row spans="1:3" r="9">
      <c t="s" s="4" r="A9">
        <v>800</v>
      </c>
      <c t="n" s="7" r="B9">
        <v>33353</v>
      </c>
      <c t="n" s="7" r="C9">
        <v>21532</v>
      </c>
    </row>
    <row spans="1:3" r="10">
      <c t="s" s="4" r="A10">
        <v>800</v>
      </c>
      <c t="s" s="4" r="B10">
        <v>801</v>
      </c>
      <c t="s" s="4" r="C10">
        <v>802</v>
      </c>
    </row>
    <row spans="1:3" r="11">
      <c t="s" s="4" r="A11">
        <v>803</v>
      </c>
      <c t="n" s="7" r="B11">
        <v>0</v>
      </c>
      <c t="n" s="7" r="C11">
        <v>0</v>
      </c>
    </row>
    <row spans="1:3" r="12">
      <c t="s" s="4" r="A12">
        <v>804</v>
      </c>
      <c t="n" s="7" r="B12">
        <v>70386</v>
      </c>
      <c t="n" s="7" r="C12">
        <v>61516</v>
      </c>
    </row>
    <row spans="1:3" r="13">
      <c t="s" s="4" r="A13">
        <v>805</v>
      </c>
      <c t="s" s="4" r="B13">
        <v>806</v>
      </c>
      <c t="s" s="4" r="C13">
        <v>807</v>
      </c>
    </row>
    <row spans="1:3" r="14">
      <c t="s" s="4" r="A14">
        <v>808</v>
      </c>
      <c t="n" s="7" r="B14">
        <v>27699</v>
      </c>
      <c t="n" s="7" r="C14">
        <v>27006</v>
      </c>
    </row>
    <row spans="1:3" r="15">
      <c t="s" s="4" r="A15">
        <v>808</v>
      </c>
      <c t="s" s="4" r="B15">
        <v>802</v>
      </c>
      <c t="s" s="4" r="C15">
        <v>802</v>
      </c>
    </row>
    <row spans="1:3" r="16">
      <c t="s" s="4" r="A16">
        <v>809</v>
      </c>
      <c t="n" s="7" r="B16">
        <v>0</v>
      </c>
      <c t="n" s="7" r="C16">
        <v>0</v>
      </c>
    </row>
    <row spans="1:3" r="17">
      <c t="s" s="4" r="A17">
        <v>810</v>
      </c>
    </row>
    <row spans="1:3" r="18">
      <c t="s" s="3" r="A18">
        <v>788</v>
      </c>
    </row>
    <row spans="1:3" r="19">
      <c t="s" s="4" r="A19">
        <v>789</v>
      </c>
      <c t="n" s="7" r="B19">
        <v>76791</v>
      </c>
      <c t="n" s="7" r="C19">
        <v>73580</v>
      </c>
    </row>
    <row spans="1:3" r="20">
      <c t="s" s="4" r="A20">
        <v>790</v>
      </c>
      <c t="s" s="4" r="B20">
        <v>811</v>
      </c>
      <c t="s" s="4" r="C20">
        <v>812</v>
      </c>
    </row>
    <row spans="1:3" r="21">
      <c t="s" s="4" r="A21">
        <v>793</v>
      </c>
      <c t="n" s="7" r="B21">
        <v>44470</v>
      </c>
      <c t="n" s="7" r="C21">
        <v>43055</v>
      </c>
    </row>
    <row spans="1:3" r="22">
      <c t="s" s="4" r="A22">
        <v>794</v>
      </c>
      <c t="s" s="4" r="B22">
        <v>795</v>
      </c>
      <c t="s" s="4" r="C22">
        <v>795</v>
      </c>
    </row>
    <row spans="1:3" r="23">
      <c t="s" s="4" r="A23">
        <v>813</v>
      </c>
      <c t="n" s="7" r="B23">
        <v>55587</v>
      </c>
      <c t="n" s="7" r="C23">
        <v>53819</v>
      </c>
    </row>
    <row spans="1:3" r="24">
      <c t="s" s="4" r="A24">
        <v>813</v>
      </c>
      <c t="s" s="4" r="B24">
        <v>814</v>
      </c>
      <c t="s" s="4" r="C24">
        <v>814</v>
      </c>
    </row>
    <row spans="1:3" r="25">
      <c t="s" s="4" r="A25">
        <v>796</v>
      </c>
      <c t="n" s="7" r="B25">
        <v>67199</v>
      </c>
      <c t="n" s="7" r="C25">
        <v>61480</v>
      </c>
    </row>
    <row spans="1:3" r="26">
      <c t="s" s="4" r="A26">
        <v>797</v>
      </c>
      <c t="s" s="4" r="B26">
        <v>815</v>
      </c>
      <c t="s" s="4" r="C26">
        <v>816</v>
      </c>
    </row>
    <row spans="1:3" r="27">
      <c t="s" s="4" r="A27">
        <v>800</v>
      </c>
      <c t="n" s="7" r="B27">
        <v>22235</v>
      </c>
      <c t="n" s="7" r="C27">
        <v>21528</v>
      </c>
    </row>
    <row spans="1:3" r="28">
      <c t="s" s="4" r="A28">
        <v>800</v>
      </c>
      <c t="s" s="4" r="B28">
        <v>801</v>
      </c>
      <c t="s" s="4" r="C28">
        <v>802</v>
      </c>
    </row>
    <row spans="1:3" r="29">
      <c t="s" s="4" r="A29">
        <v>803</v>
      </c>
      <c t="n" s="7" r="B29">
        <v>44470</v>
      </c>
      <c t="n" s="7" r="C29">
        <v>32292</v>
      </c>
    </row>
    <row spans="1:3" r="30">
      <c t="s" s="4" r="A30">
        <v>803</v>
      </c>
      <c t="s" s="4" r="B30">
        <v>795</v>
      </c>
      <c t="s" s="4" r="C30">
        <v>801</v>
      </c>
    </row>
    <row spans="1:3" r="31">
      <c t="s" s="4" r="A31">
        <v>804</v>
      </c>
      <c t="n" s="7" r="B31">
        <v>67199</v>
      </c>
      <c t="n" s="7" r="C31">
        <v>61480</v>
      </c>
    </row>
    <row spans="1:3" r="32">
      <c t="s" s="4" r="A32">
        <v>805</v>
      </c>
      <c t="s" s="4" r="B32">
        <v>817</v>
      </c>
      <c t="s" s="4" r="C32">
        <v>807</v>
      </c>
    </row>
    <row spans="1:3" r="33">
      <c t="s" s="4" r="A33">
        <v>808</v>
      </c>
      <c t="n" s="7" r="B33">
        <v>27685</v>
      </c>
      <c t="n" s="7" r="C33">
        <v>26990</v>
      </c>
    </row>
    <row spans="1:3" r="34">
      <c t="s" s="4" r="A34">
        <v>808</v>
      </c>
      <c t="s" s="4" r="B34">
        <v>802</v>
      </c>
      <c t="s" s="4" r="C34">
        <v>802</v>
      </c>
    </row>
    <row spans="1:3" r="35">
      <c t="s" s="4" r="A35">
        <v>809</v>
      </c>
      <c t="n" s="7" r="B35">
        <v>34607</v>
      </c>
      <c t="n" s="7" r="C35">
        <v>33737</v>
      </c>
    </row>
    <row spans="1:3" r="36">
      <c t="s" s="4" r="A36">
        <v>809</v>
      </c>
      <c t="s" s="4" r="B36">
        <v>770</v>
      </c>
      <c t="s" s="4" r="C36">
        <v>770</v>
      </c>
    </row>
    <row spans="1:3" r="37">
      <c t="s" s="4" r="A37">
        <v>818</v>
      </c>
    </row>
    <row spans="1:3" r="38">
      <c t="s" s="3" r="A38">
        <v>788</v>
      </c>
    </row>
    <row spans="1:3" r="39">
      <c t="s" s="4" r="A39">
        <v>796</v>
      </c>
      <c t="n" s="7" r="B39">
        <v>67199</v>
      </c>
    </row>
    <row spans="1:3" r="40">
      <c t="s" s="4" r="A40">
        <v>797</v>
      </c>
      <c t="s" s="4" r="B40">
        <v>815</v>
      </c>
    </row>
    <row spans="1:3" r="41">
      <c t="s" s="4" r="A41">
        <v>800</v>
      </c>
      <c t="n" s="7" r="B41">
        <v>22235</v>
      </c>
    </row>
    <row spans="1:3" r="42">
      <c t="s" s="4" r="A42">
        <v>800</v>
      </c>
      <c t="s" s="4" r="B42">
        <v>819</v>
      </c>
    </row>
    <row spans="1:3" r="43">
      <c t="s" s="4" r="A43">
        <v>803</v>
      </c>
      <c t="n" s="7" r="B43">
        <v>36132</v>
      </c>
    </row>
    <row spans="1:3" r="44">
      <c t="s" s="4" r="A44">
        <v>803</v>
      </c>
      <c t="s" s="4" r="B44">
        <v>8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6</v>
      </c>
      <c t="s" s="2" r="B1">
        <v>1</v>
      </c>
    </row>
    <row spans="1:3" r="2">
      <c t="s" s="2" r="B2">
        <v>2</v>
      </c>
      <c t="s" s="2" r="C2">
        <v>32</v>
      </c>
    </row>
    <row spans="1:3" r="3">
      <c t="s" s="3" r="A3">
        <v>147</v>
      </c>
    </row>
    <row spans="1:3" r="4">
      <c t="s" s="4" r="A4">
        <v>111</v>
      </c>
      <c t="n" s="7" r="B4">
        <v>5767</v>
      </c>
      <c t="n" s="7" r="C4">
        <v>3346</v>
      </c>
    </row>
    <row spans="1:3" r="5">
      <c t="s" s="3" r="A5">
        <v>148</v>
      </c>
    </row>
    <row spans="1:3" r="6">
      <c t="s" s="4" r="A6">
        <v>91</v>
      </c>
      <c t="n" s="6" r="B6">
        <v>1085</v>
      </c>
      <c t="n" s="6" r="C6">
        <v>1436</v>
      </c>
    </row>
    <row spans="1:3" r="7">
      <c t="s" s="4" r="A7">
        <v>149</v>
      </c>
      <c t="n" s="6" r="B7">
        <v>828</v>
      </c>
      <c t="n" s="6" r="C7">
        <v>874</v>
      </c>
    </row>
    <row spans="1:3" r="8">
      <c t="s" s="4" r="A8">
        <v>150</v>
      </c>
      <c t="n" s="6" r="B8">
        <v>-360</v>
      </c>
      <c t="n" s="6" r="C8">
        <v>-354</v>
      </c>
    </row>
    <row spans="1:3" r="9">
      <c t="s" s="4" r="A9">
        <v>151</v>
      </c>
      <c t="n" s="6" r="B9">
        <v>0</v>
      </c>
      <c t="n" s="6" r="C9">
        <v>66</v>
      </c>
    </row>
    <row spans="1:3" r="10">
      <c t="s" s="4" r="A10">
        <v>152</v>
      </c>
      <c t="n" s="6" r="B10">
        <v>330</v>
      </c>
      <c t="n" s="6" r="C10">
        <v>-281</v>
      </c>
    </row>
    <row spans="1:3" r="11">
      <c t="s" s="4" r="A11">
        <v>153</v>
      </c>
      <c t="n" s="6" r="B11">
        <v>119</v>
      </c>
      <c t="n" s="6" r="C11">
        <v>138</v>
      </c>
    </row>
    <row spans="1:3" r="12">
      <c t="s" s="4" r="A12">
        <v>154</v>
      </c>
      <c t="n" s="6" r="B12">
        <v>-40</v>
      </c>
      <c t="n" s="6" r="C12">
        <v>-20</v>
      </c>
    </row>
    <row spans="1:3" r="13">
      <c t="s" s="4" r="A13">
        <v>155</v>
      </c>
      <c t="n" s="6" r="B13">
        <v>-230</v>
      </c>
      <c t="n" s="6" r="C13">
        <v>-230</v>
      </c>
    </row>
    <row spans="1:3" r="14">
      <c t="s" s="4" r="A14">
        <v>156</v>
      </c>
      <c t="n" s="6" r="B14">
        <v>-265</v>
      </c>
      <c t="n" s="6" r="C14">
        <v>-217</v>
      </c>
    </row>
    <row spans="1:3" r="15">
      <c t="s" s="4" r="A15">
        <v>157</v>
      </c>
      <c t="n" s="6" r="B15">
        <v>-27</v>
      </c>
      <c t="n" s="6" r="C15">
        <v>-274</v>
      </c>
    </row>
    <row spans="1:3" r="16">
      <c t="s" s="4" r="A16">
        <v>158</v>
      </c>
      <c t="n" s="6" r="B16">
        <v>-11631</v>
      </c>
      <c t="n" s="6" r="C16">
        <v>-7692</v>
      </c>
    </row>
    <row spans="1:3" r="17">
      <c t="s" s="4" r="A17">
        <v>159</v>
      </c>
      <c t="n" s="6" r="B17">
        <v>510</v>
      </c>
      <c t="n" s="6" r="C17">
        <v>156</v>
      </c>
    </row>
    <row spans="1:3" r="18">
      <c t="s" s="4" r="A18">
        <v>160</v>
      </c>
      <c t="n" s="6" r="B18">
        <v>683907</v>
      </c>
      <c t="n" s="6" r="C18">
        <v>570830</v>
      </c>
    </row>
    <row spans="1:3" r="19">
      <c t="s" s="4" r="A19">
        <v>161</v>
      </c>
      <c t="n" s="6" r="B19">
        <v>-671849</v>
      </c>
      <c t="n" s="6" r="C19">
        <v>-574306</v>
      </c>
    </row>
    <row spans="1:3" r="20">
      <c t="s" s="4" r="A20">
        <v>162</v>
      </c>
      <c t="n" s="6" r="B20">
        <v>-393</v>
      </c>
      <c t="n" s="6" r="C20">
        <v>0</v>
      </c>
    </row>
    <row spans="1:3" r="21">
      <c t="s" s="4" r="A21">
        <v>163</v>
      </c>
      <c t="n" s="6" r="B21">
        <v>18</v>
      </c>
      <c t="n" s="6" r="C21">
        <v>178</v>
      </c>
    </row>
    <row spans="1:3" r="22">
      <c t="s" s="4" r="A22">
        <v>164</v>
      </c>
      <c t="n" s="6" r="B22">
        <v>467</v>
      </c>
      <c t="n" s="6" r="C22">
        <v>1169</v>
      </c>
    </row>
    <row spans="1:3" r="23">
      <c t="s" s="4" r="A23">
        <v>165</v>
      </c>
      <c t="n" s="6" r="B23">
        <v>971</v>
      </c>
      <c t="n" s="6" r="C23">
        <v>1506</v>
      </c>
    </row>
    <row spans="1:3" r="24">
      <c t="s" s="4" r="A24">
        <v>166</v>
      </c>
      <c t="n" s="6" r="B24">
        <v>9207</v>
      </c>
      <c t="n" s="6" r="C24">
        <v>-3675</v>
      </c>
    </row>
    <row spans="1:3" r="25">
      <c t="s" s="3" r="A25">
        <v>167</v>
      </c>
    </row>
    <row spans="1:3" r="26">
      <c t="s" s="4" r="A26">
        <v>168</v>
      </c>
      <c t="n" s="6" r="B26">
        <v>-2498</v>
      </c>
      <c t="n" s="6" r="C26">
        <v>-2988</v>
      </c>
    </row>
    <row spans="1:3" r="27">
      <c t="s" s="4" r="A27">
        <v>169</v>
      </c>
      <c t="n" s="6" r="B27">
        <v>-2610</v>
      </c>
      <c t="n" s="6" r="C27">
        <v>-5171</v>
      </c>
    </row>
    <row spans="1:3" r="28">
      <c t="s" s="4" r="A28">
        <v>170</v>
      </c>
      <c t="n" s="6" r="B28">
        <v>-500</v>
      </c>
      <c t="n" s="6" r="C28">
        <v>-2015</v>
      </c>
    </row>
    <row spans="1:3" r="29">
      <c t="s" s="4" r="A29">
        <v>171</v>
      </c>
      <c t="n" s="6" r="B29">
        <v>2484</v>
      </c>
      <c t="n" s="6" r="C29">
        <v>4789</v>
      </c>
    </row>
    <row spans="1:3" r="30">
      <c t="s" s="4" r="A30">
        <v>172</v>
      </c>
      <c t="n" s="6" r="B30">
        <v>372</v>
      </c>
      <c t="n" s="6" r="C30">
        <v>379</v>
      </c>
    </row>
    <row spans="1:3" r="31">
      <c t="s" s="4" r="A31">
        <v>173</v>
      </c>
      <c t="n" s="6" r="B31">
        <v>2058</v>
      </c>
      <c t="n" s="6" r="C31">
        <v>2883</v>
      </c>
    </row>
    <row spans="1:3" r="32">
      <c t="s" s="4" r="A32">
        <v>174</v>
      </c>
      <c t="n" s="6" r="B32">
        <v>689</v>
      </c>
      <c t="n" s="6" r="C32">
        <v>682</v>
      </c>
    </row>
    <row spans="1:3" r="33">
      <c t="s" s="4" r="A33">
        <v>175</v>
      </c>
      <c t="n" s="6" r="B33">
        <v>4059</v>
      </c>
      <c t="n" s="6" r="C33">
        <v>-37079</v>
      </c>
    </row>
    <row spans="1:3" r="34">
      <c t="s" s="4" r="A34">
        <v>176</v>
      </c>
      <c t="n" s="6" r="B34">
        <v>1295</v>
      </c>
      <c t="n" s="6" r="C34">
        <v>9359</v>
      </c>
    </row>
    <row spans="1:3" r="35">
      <c t="s" s="4" r="A35">
        <v>177</v>
      </c>
      <c t="n" s="6" r="B35">
        <v>-136</v>
      </c>
      <c t="n" s="6" r="C35">
        <v>-872</v>
      </c>
    </row>
    <row spans="1:3" r="36">
      <c t="s" s="4" r="A36">
        <v>178</v>
      </c>
      <c t="n" s="6" r="B36">
        <v>-1502</v>
      </c>
      <c t="n" s="6" r="C36">
        <v>-1395</v>
      </c>
    </row>
    <row spans="1:3" r="37">
      <c t="s" s="4" r="A37">
        <v>179</v>
      </c>
      <c t="n" s="6" r="B37">
        <v>1502</v>
      </c>
      <c t="n" s="6" r="C37">
        <v>4363</v>
      </c>
    </row>
    <row spans="1:3" r="38">
      <c t="s" s="4" r="A38">
        <v>180</v>
      </c>
      <c t="n" s="6" r="B38">
        <v>5213</v>
      </c>
      <c t="n" s="6" r="C38">
        <v>-27065</v>
      </c>
    </row>
    <row spans="1:3" r="39">
      <c t="s" s="3" r="A39">
        <v>181</v>
      </c>
    </row>
    <row spans="1:3" r="40">
      <c t="s" s="4" r="A40">
        <v>182</v>
      </c>
      <c t="n" s="6" r="B40">
        <v>12409</v>
      </c>
      <c t="n" s="6" r="C40">
        <v>15801</v>
      </c>
    </row>
    <row spans="1:3" r="41">
      <c t="s" s="4" r="A41">
        <v>183</v>
      </c>
      <c t="n" s="6" r="B41">
        <v>14069</v>
      </c>
      <c t="n" s="6" r="C41">
        <v>0</v>
      </c>
    </row>
    <row spans="1:3" r="42">
      <c t="s" s="4" r="A42">
        <v>184</v>
      </c>
      <c t="n" s="6" r="B42">
        <v>-10994</v>
      </c>
      <c t="n" s="6" r="C42">
        <v>0</v>
      </c>
    </row>
    <row spans="1:3" r="43">
      <c t="s" s="4" r="A43">
        <v>185</v>
      </c>
      <c t="n" s="6" r="B43">
        <v>-104</v>
      </c>
      <c t="n" s="6" r="C43">
        <v>-100</v>
      </c>
    </row>
    <row spans="1:3" r="44">
      <c t="s" s="4" r="A44">
        <v>186</v>
      </c>
      <c t="n" s="6" r="B44">
        <v>-129</v>
      </c>
      <c t="n" s="6" r="C44">
        <v>-2856</v>
      </c>
    </row>
    <row spans="1:3" r="45">
      <c t="s" s="4" r="A45">
        <v>187</v>
      </c>
      <c t="n" s="6" r="B45">
        <v>412</v>
      </c>
      <c t="n" s="6" r="C45">
        <v>53</v>
      </c>
    </row>
    <row spans="1:3" r="46">
      <c t="s" s="4" r="A46">
        <v>188</v>
      </c>
      <c t="n" s="6" r="B46">
        <v>-465</v>
      </c>
      <c t="n" s="6" r="C46">
        <v>-880</v>
      </c>
    </row>
    <row spans="1:3" r="47">
      <c t="s" s="4" r="A47">
        <v>189</v>
      </c>
      <c t="n" s="6" r="B47">
        <v>15198</v>
      </c>
      <c t="n" s="6" r="C47">
        <v>12018</v>
      </c>
    </row>
    <row spans="1:3" r="48">
      <c t="s" s="4" r="A48">
        <v>190</v>
      </c>
      <c t="n" s="6" r="B48">
        <v>29618</v>
      </c>
      <c t="n" s="6" r="C48">
        <v>-18722</v>
      </c>
    </row>
    <row spans="1:3" r="49">
      <c t="s" s="4" r="A49">
        <v>191</v>
      </c>
      <c t="n" s="6" r="B49">
        <v>46174</v>
      </c>
      <c t="n" s="6" r="C49">
        <v>64896</v>
      </c>
    </row>
    <row spans="1:3" r="50">
      <c t="s" s="4" r="A50">
        <v>192</v>
      </c>
      <c t="n" s="6" r="B50">
        <v>75792</v>
      </c>
      <c t="n" s="6" r="C50">
        <v>46174</v>
      </c>
    </row>
    <row spans="1:3" r="51">
      <c t="s" s="3" r="A51">
        <v>193</v>
      </c>
    </row>
    <row spans="1:3" r="52">
      <c t="s" s="4" r="A52">
        <v>194</v>
      </c>
      <c t="n" s="6" r="B52">
        <v>2797</v>
      </c>
      <c t="n" s="6" r="C52">
        <v>3199</v>
      </c>
    </row>
    <row spans="1:3" r="53">
      <c t="s" s="4" r="A53">
        <v>195</v>
      </c>
      <c t="n" s="6" r="B53">
        <v>1852</v>
      </c>
      <c t="n" s="6" r="C53">
        <v>-182</v>
      </c>
    </row>
    <row spans="1:3" r="54">
      <c t="s" s="3" r="A54">
        <v>196</v>
      </c>
    </row>
    <row spans="1:3" r="55">
      <c t="s" s="4" r="A55">
        <v>197</v>
      </c>
      <c t="n" s="6" r="B55">
        <v>593</v>
      </c>
      <c t="n" s="6" r="C55">
        <v>6398</v>
      </c>
    </row>
    <row spans="1:3" r="56">
      <c t="s" s="4" r="A56">
        <v>198</v>
      </c>
      <c t="n" s="7" r="B56">
        <v>-429</v>
      </c>
      <c t="n" s="7" r="C56">
        <v>5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21</v>
      </c>
      <c t="s" s="2" r="B1">
        <v>1</v>
      </c>
    </row>
    <row spans="1:2" r="2">
      <c t="s" s="2" r="B2">
        <v>2</v>
      </c>
    </row>
    <row spans="1:2" r="3">
      <c t="s" s="3" r="A3">
        <v>788</v>
      </c>
    </row>
    <row spans="1:2" r="4">
      <c t="s" s="4" r="A4">
        <v>822</v>
      </c>
      <c t="s" s="4" r="B4">
        <v>8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824</v>
      </c>
      <c t="s" s="2" r="B1">
        <v>693</v>
      </c>
    </row>
    <row spans="1:2" r="2">
      <c t="s" s="3" r="A2">
        <v>825</v>
      </c>
    </row>
    <row spans="1:2" r="3">
      <c t="s" s="4" r="A3">
        <v>826</v>
      </c>
      <c t="n" s="7" r="B3">
        <v>350</v>
      </c>
    </row>
    <row spans="1:2" r="4">
      <c t="s" s="4" r="A4">
        <v>827</v>
      </c>
      <c t="n" s="6" r="B4">
        <v>661</v>
      </c>
    </row>
    <row spans="1:2" r="5">
      <c t="s" s="4" r="A5">
        <v>828</v>
      </c>
      <c t="n" s="6" r="B5">
        <v>586</v>
      </c>
    </row>
    <row spans="1:2" r="6">
      <c t="s" s="4" r="A6">
        <v>829</v>
      </c>
      <c t="n" s="6" r="B6">
        <v>2499</v>
      </c>
    </row>
    <row spans="1:2" r="7">
      <c t="s" s="4" r="A7">
        <v>830</v>
      </c>
      <c t="n" s="7" r="B7">
        <v>409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831</v>
      </c>
      <c t="s" s="2" r="B1">
        <v>1</v>
      </c>
    </row>
    <row spans="1:3" r="2">
      <c t="s" s="2" r="B2">
        <v>2</v>
      </c>
      <c t="s" s="2" r="C2">
        <v>32</v>
      </c>
    </row>
    <row spans="1:3" r="3">
      <c t="s" s="3" r="A3">
        <v>832</v>
      </c>
    </row>
    <row spans="1:3" r="4">
      <c t="s" s="4" r="A4">
        <v>833</v>
      </c>
      <c t="n" s="7" r="B4">
        <v>739000</v>
      </c>
      <c t="n" s="7" r="C4">
        <v>700000</v>
      </c>
    </row>
    <row spans="1:3" r="5">
      <c t="s" s="4" r="A5">
        <v>834</v>
      </c>
    </row>
    <row spans="1:3" r="6">
      <c t="s" s="3" r="A6">
        <v>832</v>
      </c>
    </row>
    <row spans="1:3" r="7">
      <c t="s" s="4" r="A7">
        <v>835</v>
      </c>
      <c t="n" s="6" r="B7">
        <v>1224000</v>
      </c>
      <c t="n" s="6" r="C7">
        <v>1812000</v>
      </c>
    </row>
    <row spans="1:3" r="8">
      <c t="s" s="4" r="A8">
        <v>836</v>
      </c>
    </row>
    <row spans="1:3" r="9">
      <c t="s" s="3" r="A9">
        <v>832</v>
      </c>
    </row>
    <row spans="1:3" r="10">
      <c t="s" s="4" r="A10">
        <v>833</v>
      </c>
      <c t="n" s="6" r="B10">
        <v>273000</v>
      </c>
    </row>
    <row spans="1:3" r="11">
      <c t="s" s="4" r="A11">
        <v>837</v>
      </c>
    </row>
    <row spans="1:3" r="12">
      <c t="s" s="3" r="A12">
        <v>832</v>
      </c>
    </row>
    <row spans="1:3" r="13">
      <c t="s" s="4" r="A13">
        <v>838</v>
      </c>
      <c t="n" s="7" r="B13">
        <v>190789000</v>
      </c>
      <c t="n" s="7" r="C13">
        <v>17466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839</v>
      </c>
      <c t="s" s="2" r="B1">
        <v>1</v>
      </c>
    </row>
    <row spans="1:2" r="2">
      <c t="s" s="2" r="B2">
        <v>693</v>
      </c>
    </row>
    <row spans="1:2" r="3">
      <c t="s" s="4" r="A3">
        <v>840</v>
      </c>
    </row>
    <row spans="1:2" r="4">
      <c t="s" s="3" r="A4">
        <v>841</v>
      </c>
    </row>
    <row spans="1:2" r="5">
      <c t="s" s="4" r="A5">
        <v>842</v>
      </c>
      <c t="n" s="7" r="B5">
        <v>355</v>
      </c>
    </row>
    <row spans="1:2" r="6">
      <c t="s" s="4" r="A6">
        <v>843</v>
      </c>
      <c t="n" s="6" r="B6">
        <v>17</v>
      </c>
    </row>
    <row spans="1:2" r="7">
      <c t="s" s="4" r="A7">
        <v>844</v>
      </c>
      <c t="n" s="6" r="B7">
        <v>338</v>
      </c>
    </row>
    <row spans="1:2" r="8">
      <c t="s" s="4" r="A8">
        <v>845</v>
      </c>
      <c t="n" s="6" r="B8">
        <v>36194</v>
      </c>
    </row>
    <row spans="1:2" r="9">
      <c t="s" s="4" r="A9">
        <v>846</v>
      </c>
    </row>
    <row spans="1:2" r="10">
      <c t="s" s="3" r="A10">
        <v>841</v>
      </c>
    </row>
    <row spans="1:2" r="11">
      <c t="s" s="4" r="A11">
        <v>842</v>
      </c>
      <c t="n" s="6" r="B11">
        <v>65</v>
      </c>
    </row>
    <row spans="1:2" r="12">
      <c t="s" s="4" r="A12">
        <v>843</v>
      </c>
      <c t="n" s="6" r="B12">
        <v>10</v>
      </c>
    </row>
    <row spans="1:2" r="13">
      <c t="s" s="4" r="A13">
        <v>844</v>
      </c>
      <c t="n" s="6" r="B13">
        <v>55</v>
      </c>
    </row>
    <row spans="1:2" r="14">
      <c t="s" s="4" r="A14">
        <v>845</v>
      </c>
      <c t="n" s="6" r="B14">
        <v>7140</v>
      </c>
    </row>
    <row spans="1:2" r="15">
      <c t="s" s="4" r="A15">
        <v>847</v>
      </c>
    </row>
    <row spans="1:2" r="16">
      <c t="s" s="3" r="A16">
        <v>841</v>
      </c>
    </row>
    <row spans="1:2" r="17">
      <c t="s" s="4" r="A17">
        <v>842</v>
      </c>
      <c t="n" s="6" r="B17">
        <v>0</v>
      </c>
    </row>
    <row spans="1:2" r="18">
      <c t="s" s="4" r="A18">
        <v>843</v>
      </c>
      <c t="n" s="6" r="B18">
        <v>284</v>
      </c>
    </row>
    <row spans="1:2" r="19">
      <c t="s" s="4" r="A19">
        <v>844</v>
      </c>
      <c t="n" s="6" r="B19">
        <v>-284</v>
      </c>
    </row>
    <row spans="1:2" r="20">
      <c t="s" s="4" r="A20">
        <v>845</v>
      </c>
      <c t="n" s="7" r="B20">
        <v>32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848</v>
      </c>
      <c t="s" s="2" r="B1">
        <v>2</v>
      </c>
      <c t="s" s="2" r="C1">
        <v>32</v>
      </c>
    </row>
    <row spans="1:3" r="2">
      <c t="s" s="3" r="A2">
        <v>849</v>
      </c>
    </row>
    <row spans="1:3" r="3">
      <c t="s" s="4" r="A3">
        <v>850</v>
      </c>
      <c t="n" s="7" r="B3">
        <v>39583</v>
      </c>
      <c t="n" s="7" r="C3">
        <v>39780</v>
      </c>
    </row>
    <row spans="1:3" r="4">
      <c t="s" s="4" r="A4">
        <v>851</v>
      </c>
      <c t="n" s="6" r="B4">
        <v>38925</v>
      </c>
      <c t="n" s="6" r="C4">
        <v>39353</v>
      </c>
    </row>
    <row spans="1:3" r="5">
      <c t="s" s="4" r="A5">
        <v>852</v>
      </c>
      <c t="n" s="7" r="B5">
        <v>658</v>
      </c>
      <c t="n" s="7" r="C5">
        <v>4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853</v>
      </c>
      <c t="s" s="2" r="B1">
        <v>1</v>
      </c>
    </row>
    <row spans="1:3" r="2">
      <c t="s" s="2" r="B2">
        <v>2</v>
      </c>
      <c t="s" s="2" r="C2">
        <v>32</v>
      </c>
    </row>
    <row spans="1:3" r="3">
      <c t="s" s="3" r="A3">
        <v>849</v>
      </c>
    </row>
    <row spans="1:3" r="4">
      <c t="s" s="4" r="A4">
        <v>854</v>
      </c>
      <c t="n" s="7" r="B4">
        <v>230</v>
      </c>
      <c t="n" s="7" r="C4">
        <v>2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5</v>
      </c>
      <c t="s" s="2" r="B1">
        <v>1</v>
      </c>
    </row>
    <row spans="1:3" r="2">
      <c t="s" s="2" r="B2">
        <v>2</v>
      </c>
      <c t="s" s="2" r="C2">
        <v>32</v>
      </c>
    </row>
    <row spans="1:3" r="3">
      <c t="s" s="4" r="A3">
        <v>856</v>
      </c>
      <c t="s" s="4" r="B3">
        <v>857</v>
      </c>
    </row>
    <row spans="1:3" r="4">
      <c t="s" s="4" r="A4">
        <v>858</v>
      </c>
      <c t="n" s="7" r="B4">
        <v>633000</v>
      </c>
      <c t="n" s="7" r="C4">
        <v>559000</v>
      </c>
    </row>
    <row spans="1:3" r="5">
      <c t="s" s="4" r="A5">
        <v>859</v>
      </c>
      <c t="s" s="4" r="B5">
        <v>860</v>
      </c>
      <c t="s" s="4" r="C5">
        <v>860</v>
      </c>
    </row>
    <row spans="1:3" r="6">
      <c t="s" s="4" r="A6">
        <v>861</v>
      </c>
      <c t="n" s="7" r="B6">
        <v>1831000</v>
      </c>
    </row>
    <row spans="1:3" r="7">
      <c t="s" s="4" r="A7">
        <v>862</v>
      </c>
      <c t="n" s="6" r="B7">
        <v>258665</v>
      </c>
    </row>
    <row spans="1:3" r="8">
      <c t="s" s="4" r="A8">
        <v>863</v>
      </c>
      <c t="n" s="7" r="B8">
        <v>24000</v>
      </c>
    </row>
    <row spans="1:3" r="9">
      <c t="s" s="4" r="A9">
        <v>864</v>
      </c>
      <c t="n" s="6" r="B9">
        <v>734000</v>
      </c>
      <c t="n" s="7" r="C9">
        <v>873000</v>
      </c>
    </row>
    <row spans="1:3" r="10">
      <c t="s" s="4" r="A10">
        <v>865</v>
      </c>
      <c t="n" s="7" r="B10">
        <v>5772000</v>
      </c>
      <c t="n" s="7" r="C10">
        <v>5281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6</v>
      </c>
      <c t="s" s="2" r="B1">
        <v>1</v>
      </c>
    </row>
    <row spans="1:3" r="2">
      <c t="s" s="2" r="B2">
        <v>2</v>
      </c>
      <c t="s" s="2" r="C2">
        <v>32</v>
      </c>
    </row>
    <row spans="1:3" r="3">
      <c t="s" s="3" r="A3">
        <v>867</v>
      </c>
    </row>
    <row spans="1:3" r="4">
      <c t="s" s="4" r="A4">
        <v>868</v>
      </c>
      <c t="n" s="7" r="B4">
        <v>0</v>
      </c>
      <c t="n" s="7" r="C4">
        <v>0</v>
      </c>
    </row>
    <row spans="1:3" r="5">
      <c t="s" s="4" r="A5">
        <v>869</v>
      </c>
      <c t="n" s="6" r="B5">
        <v>393</v>
      </c>
      <c t="n" s="6" r="C5">
        <v>0</v>
      </c>
    </row>
    <row spans="1:3" r="6">
      <c t="s" s="4" r="A6">
        <v>870</v>
      </c>
      <c t="n" s="6" r="B6">
        <v>0</v>
      </c>
      <c t="n" s="6" r="C6">
        <v>0</v>
      </c>
    </row>
    <row spans="1:3" r="7">
      <c t="s" s="4" r="A7">
        <v>871</v>
      </c>
      <c t="n" s="7" r="B7">
        <v>393</v>
      </c>
      <c t="n" s="7" r="C7">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2</v>
      </c>
      <c t="s" s="2" r="B1">
        <v>2</v>
      </c>
      <c t="s" s="2" r="C1">
        <v>32</v>
      </c>
    </row>
    <row spans="1:3" r="2">
      <c t="s" s="3" r="A2">
        <v>873</v>
      </c>
    </row>
    <row spans="1:3" r="3">
      <c t="s" s="4" r="A3">
        <v>874</v>
      </c>
      <c t="n" s="7" r="B3">
        <v>86943</v>
      </c>
      <c t="n" s="7" r="C3">
        <v>90980</v>
      </c>
    </row>
    <row spans="1:3" r="4">
      <c t="s" s="4" r="A4">
        <v>875</v>
      </c>
    </row>
    <row spans="1:3" r="5">
      <c t="s" s="3" r="A5">
        <v>873</v>
      </c>
    </row>
    <row spans="1:3" r="6">
      <c t="s" s="4" r="A6">
        <v>874</v>
      </c>
      <c t="n" s="6" r="B6">
        <v>55</v>
      </c>
      <c t="n" s="6" r="C6">
        <v>58</v>
      </c>
    </row>
    <row spans="1:3" r="7">
      <c t="s" s="4" r="A7">
        <v>876</v>
      </c>
    </row>
    <row spans="1:3" r="8">
      <c t="s" s="3" r="A8">
        <v>873</v>
      </c>
    </row>
    <row spans="1:3" r="9">
      <c t="s" s="4" r="A9">
        <v>874</v>
      </c>
      <c t="n" s="6" r="B9">
        <v>86888</v>
      </c>
      <c t="n" s="6" r="C9">
        <v>90922</v>
      </c>
    </row>
    <row spans="1:3" r="10">
      <c t="s" s="4" r="A10">
        <v>877</v>
      </c>
    </row>
    <row spans="1:3" r="11">
      <c t="s" s="3" r="A11">
        <v>873</v>
      </c>
    </row>
    <row spans="1:3" r="12">
      <c t="s" s="4" r="A12">
        <v>874</v>
      </c>
      <c t="n" s="6" r="B12">
        <v>0</v>
      </c>
      <c t="n" s="6" r="C12">
        <v>0</v>
      </c>
    </row>
    <row spans="1:3" r="13">
      <c t="s" s="4" r="A13">
        <v>878</v>
      </c>
    </row>
    <row spans="1:3" r="14">
      <c t="s" s="3" r="A14">
        <v>873</v>
      </c>
    </row>
    <row spans="1:3" r="15">
      <c t="s" s="4" r="A15">
        <v>874</v>
      </c>
      <c t="n" s="6" r="B15">
        <v>393</v>
      </c>
    </row>
    <row spans="1:3" r="16">
      <c t="s" s="4" r="A16">
        <v>879</v>
      </c>
    </row>
    <row spans="1:3" r="17">
      <c t="s" s="3" r="A17">
        <v>873</v>
      </c>
    </row>
    <row spans="1:3" r="18">
      <c t="s" s="4" r="A18">
        <v>874</v>
      </c>
      <c t="n" s="6" r="B18">
        <v>0</v>
      </c>
    </row>
    <row spans="1:3" r="19">
      <c t="s" s="4" r="A19">
        <v>880</v>
      </c>
    </row>
    <row spans="1:3" r="20">
      <c t="s" s="3" r="A20">
        <v>873</v>
      </c>
    </row>
    <row spans="1:3" r="21">
      <c t="s" s="4" r="A21">
        <v>874</v>
      </c>
      <c t="n" s="6" r="B21">
        <v>0</v>
      </c>
    </row>
    <row spans="1:3" r="22">
      <c t="s" s="4" r="A22">
        <v>881</v>
      </c>
    </row>
    <row spans="1:3" r="23">
      <c t="s" s="3" r="A23">
        <v>873</v>
      </c>
    </row>
    <row spans="1:3" r="24">
      <c t="s" s="4" r="A24">
        <v>874</v>
      </c>
      <c t="n" s="6" r="B24">
        <v>393</v>
      </c>
    </row>
    <row spans="1:3" r="25">
      <c t="s" s="4" r="A25">
        <v>882</v>
      </c>
    </row>
    <row spans="1:3" r="26">
      <c t="s" s="3" r="A26">
        <v>873</v>
      </c>
    </row>
    <row spans="1:3" r="27">
      <c t="s" s="4" r="A27">
        <v>874</v>
      </c>
      <c t="n" s="6" r="B27">
        <v>47360</v>
      </c>
      <c t="n" s="6" r="C27">
        <v>51200</v>
      </c>
    </row>
    <row spans="1:3" r="28">
      <c t="s" s="4" r="A28">
        <v>883</v>
      </c>
    </row>
    <row spans="1:3" r="29">
      <c t="s" s="3" r="A29">
        <v>873</v>
      </c>
    </row>
    <row spans="1:3" r="30">
      <c t="s" s="4" r="A30">
        <v>874</v>
      </c>
      <c t="n" s="6" r="B30">
        <v>55</v>
      </c>
      <c t="n" s="6" r="C30">
        <v>58</v>
      </c>
    </row>
    <row spans="1:3" r="31">
      <c t="s" s="4" r="A31">
        <v>884</v>
      </c>
    </row>
    <row spans="1:3" r="32">
      <c t="s" s="3" r="A32">
        <v>873</v>
      </c>
    </row>
    <row spans="1:3" r="33">
      <c t="s" s="4" r="A33">
        <v>874</v>
      </c>
      <c t="n" s="6" r="B33">
        <v>47305</v>
      </c>
      <c t="n" s="6" r="C33">
        <v>51142</v>
      </c>
    </row>
    <row spans="1:3" r="34">
      <c t="s" s="4" r="A34">
        <v>885</v>
      </c>
    </row>
    <row spans="1:3" r="35">
      <c t="s" s="3" r="A35">
        <v>873</v>
      </c>
    </row>
    <row spans="1:3" r="36">
      <c t="s" s="4" r="A36">
        <v>874</v>
      </c>
      <c t="n" s="6" r="B36">
        <v>0</v>
      </c>
      <c t="n" s="6" r="C36">
        <v>0</v>
      </c>
    </row>
    <row spans="1:3" r="37">
      <c t="s" s="4" r="A37">
        <v>886</v>
      </c>
    </row>
    <row spans="1:3" r="38">
      <c t="s" s="3" r="A38">
        <v>873</v>
      </c>
    </row>
    <row spans="1:3" r="39">
      <c t="s" s="4" r="A39">
        <v>874</v>
      </c>
      <c t="n" s="6" r="B39">
        <v>39583</v>
      </c>
      <c t="n" s="6" r="C39">
        <v>39780</v>
      </c>
    </row>
    <row spans="1:3" r="40">
      <c t="s" s="4" r="A40">
        <v>887</v>
      </c>
    </row>
    <row spans="1:3" r="41">
      <c t="s" s="3" r="A41">
        <v>873</v>
      </c>
    </row>
    <row spans="1:3" r="42">
      <c t="s" s="4" r="A42">
        <v>874</v>
      </c>
      <c t="n" s="6" r="B42">
        <v>0</v>
      </c>
      <c t="n" s="6" r="C42">
        <v>0</v>
      </c>
    </row>
    <row spans="1:3" r="43">
      <c t="s" s="4" r="A43">
        <v>888</v>
      </c>
    </row>
    <row spans="1:3" r="44">
      <c t="s" s="3" r="A44">
        <v>873</v>
      </c>
    </row>
    <row spans="1:3" r="45">
      <c t="s" s="4" r="A45">
        <v>874</v>
      </c>
      <c t="n" s="6" r="B45">
        <v>39583</v>
      </c>
      <c t="n" s="6" r="C45">
        <v>39780</v>
      </c>
    </row>
    <row spans="1:3" r="46">
      <c t="s" s="4" r="A46">
        <v>889</v>
      </c>
    </row>
    <row spans="1:3" r="47">
      <c t="s" s="3" r="A47">
        <v>873</v>
      </c>
    </row>
    <row spans="1:3" r="48">
      <c t="s" s="4" r="A48">
        <v>874</v>
      </c>
      <c t="n" s="6" r="B48">
        <v>0</v>
      </c>
      <c t="n" s="6" r="C48">
        <v>0</v>
      </c>
    </row>
    <row spans="1:3" r="49">
      <c t="s" s="4" r="A49">
        <v>441</v>
      </c>
    </row>
    <row spans="1:3" r="50">
      <c t="s" s="3" r="A50">
        <v>873</v>
      </c>
    </row>
    <row spans="1:3" r="51">
      <c t="s" s="4" r="A51">
        <v>874</v>
      </c>
      <c t="n" s="6" r="B51">
        <v>3732</v>
      </c>
      <c t="n" s="6" r="C51">
        <v>1930</v>
      </c>
    </row>
    <row spans="1:3" r="52">
      <c t="s" s="4" r="A52">
        <v>890</v>
      </c>
    </row>
    <row spans="1:3" r="53">
      <c t="s" s="3" r="A53">
        <v>873</v>
      </c>
    </row>
    <row spans="1:3" r="54">
      <c t="s" s="4" r="A54">
        <v>874</v>
      </c>
      <c t="n" s="6" r="B54">
        <v>0</v>
      </c>
      <c t="n" s="6" r="C54">
        <v>0</v>
      </c>
    </row>
    <row spans="1:3" r="55">
      <c t="s" s="4" r="A55">
        <v>891</v>
      </c>
    </row>
    <row spans="1:3" r="56">
      <c t="s" s="3" r="A56">
        <v>873</v>
      </c>
    </row>
    <row spans="1:3" r="57">
      <c t="s" s="4" r="A57">
        <v>874</v>
      </c>
      <c t="n" s="6" r="B57">
        <v>3732</v>
      </c>
      <c t="n" s="6" r="C57">
        <v>1930</v>
      </c>
    </row>
    <row spans="1:3" r="58">
      <c t="s" s="4" r="A58">
        <v>892</v>
      </c>
    </row>
    <row spans="1:3" r="59">
      <c t="s" s="3" r="A59">
        <v>873</v>
      </c>
    </row>
    <row spans="1:3" r="60">
      <c t="s" s="4" r="A60">
        <v>874</v>
      </c>
      <c t="n" s="6" r="B60">
        <v>0</v>
      </c>
      <c t="n" s="6" r="C60">
        <v>0</v>
      </c>
    </row>
    <row spans="1:3" r="61">
      <c t="s" s="4" r="A61">
        <v>439</v>
      </c>
    </row>
    <row spans="1:3" r="62">
      <c t="s" s="3" r="A62">
        <v>873</v>
      </c>
    </row>
    <row spans="1:3" r="63">
      <c t="s" s="4" r="A63">
        <v>874</v>
      </c>
      <c t="n" s="6" r="B63">
        <v>17656</v>
      </c>
      <c t="n" s="6" r="C63">
        <v>19896</v>
      </c>
    </row>
    <row spans="1:3" r="64">
      <c t="s" s="4" r="A64">
        <v>893</v>
      </c>
    </row>
    <row spans="1:3" r="65">
      <c t="s" s="3" r="A65">
        <v>873</v>
      </c>
    </row>
    <row spans="1:3" r="66">
      <c t="s" s="4" r="A66">
        <v>874</v>
      </c>
      <c t="n" s="6" r="B66">
        <v>0</v>
      </c>
      <c t="n" s="6" r="C66">
        <v>0</v>
      </c>
    </row>
    <row spans="1:3" r="67">
      <c t="s" s="4" r="A67">
        <v>894</v>
      </c>
    </row>
    <row spans="1:3" r="68">
      <c t="s" s="3" r="A68">
        <v>873</v>
      </c>
    </row>
    <row spans="1:3" r="69">
      <c t="s" s="4" r="A69">
        <v>874</v>
      </c>
      <c t="n" s="6" r="B69">
        <v>17656</v>
      </c>
      <c t="n" s="6" r="C69">
        <v>19896</v>
      </c>
    </row>
    <row spans="1:3" r="70">
      <c t="s" s="4" r="A70">
        <v>895</v>
      </c>
    </row>
    <row spans="1:3" r="71">
      <c t="s" s="3" r="A71">
        <v>873</v>
      </c>
    </row>
    <row spans="1:3" r="72">
      <c t="s" s="4" r="A72">
        <v>874</v>
      </c>
      <c t="n" s="6" r="B72">
        <v>0</v>
      </c>
      <c t="n" s="6" r="C72">
        <v>0</v>
      </c>
    </row>
    <row spans="1:3" r="73">
      <c t="s" s="4" r="A73">
        <v>896</v>
      </c>
    </row>
    <row spans="1:3" r="74">
      <c t="s" s="3" r="A74">
        <v>873</v>
      </c>
    </row>
    <row spans="1:3" r="75">
      <c t="s" s="4" r="A75">
        <v>874</v>
      </c>
      <c t="n" s="6" r="B75">
        <v>16978</v>
      </c>
      <c t="n" s="6" r="C75">
        <v>19352</v>
      </c>
    </row>
    <row spans="1:3" r="76">
      <c t="s" s="4" r="A76">
        <v>897</v>
      </c>
    </row>
    <row spans="1:3" r="77">
      <c t="s" s="3" r="A77">
        <v>873</v>
      </c>
    </row>
    <row spans="1:3" r="78">
      <c t="s" s="4" r="A78">
        <v>874</v>
      </c>
      <c t="n" s="6" r="B78">
        <v>0</v>
      </c>
      <c t="n" s="6" r="C78">
        <v>0</v>
      </c>
    </row>
    <row spans="1:3" r="79">
      <c t="s" s="4" r="A79">
        <v>898</v>
      </c>
    </row>
    <row spans="1:3" r="80">
      <c t="s" s="3" r="A80">
        <v>873</v>
      </c>
    </row>
    <row spans="1:3" r="81">
      <c t="s" s="4" r="A81">
        <v>874</v>
      </c>
      <c t="n" s="6" r="B81">
        <v>16978</v>
      </c>
      <c t="n" s="6" r="C81">
        <v>19352</v>
      </c>
    </row>
    <row spans="1:3" r="82">
      <c t="s" s="4" r="A82">
        <v>899</v>
      </c>
    </row>
    <row spans="1:3" r="83">
      <c t="s" s="3" r="A83">
        <v>873</v>
      </c>
    </row>
    <row spans="1:3" r="84">
      <c t="s" s="4" r="A84">
        <v>874</v>
      </c>
      <c t="n" s="6" r="B84">
        <v>0</v>
      </c>
      <c t="n" s="6" r="C84">
        <v>0</v>
      </c>
    </row>
    <row spans="1:3" r="85">
      <c t="s" s="4" r="A85">
        <v>440</v>
      </c>
    </row>
    <row spans="1:3" r="86">
      <c t="s" s="3" r="A86">
        <v>873</v>
      </c>
    </row>
    <row spans="1:3" r="87">
      <c t="s" s="4" r="A87">
        <v>874</v>
      </c>
      <c t="n" s="6" r="B87">
        <v>8939</v>
      </c>
      <c t="n" s="6" r="C87">
        <v>9964</v>
      </c>
    </row>
    <row spans="1:3" r="88">
      <c t="s" s="4" r="A88">
        <v>900</v>
      </c>
    </row>
    <row spans="1:3" r="89">
      <c t="s" s="3" r="A89">
        <v>873</v>
      </c>
    </row>
    <row spans="1:3" r="90">
      <c t="s" s="4" r="A90">
        <v>874</v>
      </c>
      <c t="n" s="6" r="B90">
        <v>0</v>
      </c>
      <c t="n" s="6" r="C90">
        <v>0</v>
      </c>
    </row>
    <row spans="1:3" r="91">
      <c t="s" s="4" r="A91">
        <v>901</v>
      </c>
    </row>
    <row spans="1:3" r="92">
      <c t="s" s="3" r="A92">
        <v>873</v>
      </c>
    </row>
    <row spans="1:3" r="93">
      <c t="s" s="4" r="A93">
        <v>874</v>
      </c>
      <c t="n" s="6" r="B93">
        <v>8939</v>
      </c>
      <c t="n" s="6" r="C93">
        <v>9964</v>
      </c>
    </row>
    <row spans="1:3" r="94">
      <c t="s" s="4" r="A94">
        <v>902</v>
      </c>
    </row>
    <row spans="1:3" r="95">
      <c t="s" s="3" r="A95">
        <v>873</v>
      </c>
    </row>
    <row spans="1:3" r="96">
      <c t="s" s="4" r="A96">
        <v>874</v>
      </c>
      <c t="n" s="6" r="B96">
        <v>0</v>
      </c>
      <c t="n" s="6" r="C96">
        <v>0</v>
      </c>
    </row>
    <row spans="1:3" r="97">
      <c t="s" s="4" r="A97">
        <v>442</v>
      </c>
    </row>
    <row spans="1:3" r="98">
      <c t="s" s="3" r="A98">
        <v>873</v>
      </c>
    </row>
    <row spans="1:3" r="99">
      <c t="s" s="4" r="A99">
        <v>874</v>
      </c>
      <c t="n" s="6" r="B99">
        <v>55</v>
      </c>
      <c t="n" s="6" r="C99">
        <v>58</v>
      </c>
    </row>
    <row spans="1:3" r="100">
      <c t="s" s="4" r="A100">
        <v>903</v>
      </c>
    </row>
    <row spans="1:3" r="101">
      <c t="s" s="3" r="A101">
        <v>873</v>
      </c>
    </row>
    <row spans="1:3" r="102">
      <c t="s" s="4" r="A102">
        <v>874</v>
      </c>
      <c t="n" s="6" r="B102">
        <v>55</v>
      </c>
      <c t="n" s="6" r="C102">
        <v>58</v>
      </c>
    </row>
    <row spans="1:3" r="103">
      <c t="s" s="4" r="A103">
        <v>904</v>
      </c>
    </row>
    <row spans="1:3" r="104">
      <c t="s" s="3" r="A104">
        <v>873</v>
      </c>
    </row>
    <row spans="1:3" r="105">
      <c t="s" s="4" r="A105">
        <v>874</v>
      </c>
      <c t="n" s="6" r="B105">
        <v>0</v>
      </c>
      <c t="n" s="6" r="C105">
        <v>0</v>
      </c>
    </row>
    <row spans="1:3" r="106">
      <c t="s" s="4" r="A106">
        <v>905</v>
      </c>
    </row>
    <row spans="1:3" r="107">
      <c t="s" s="3" r="A107">
        <v>873</v>
      </c>
    </row>
    <row spans="1:3" r="108">
      <c t="s" s="4" r="A108">
        <v>874</v>
      </c>
      <c t="n" s="6" r="B108">
        <v>0</v>
      </c>
      <c t="n" s="7" r="C108">
        <v>0</v>
      </c>
    </row>
    <row spans="1:3" r="109">
      <c t="s" s="4" r="A109">
        <v>906</v>
      </c>
    </row>
    <row spans="1:3" r="110">
      <c t="s" s="3" r="A110">
        <v>873</v>
      </c>
    </row>
    <row spans="1:3" r="111">
      <c t="s" s="4" r="A111">
        <v>874</v>
      </c>
      <c t="n" s="6" r="B111">
        <v>-30</v>
      </c>
    </row>
    <row spans="1:3" r="112">
      <c t="s" s="4" r="A112">
        <v>907</v>
      </c>
    </row>
    <row spans="1:3" r="113">
      <c t="s" s="3" r="A113">
        <v>873</v>
      </c>
    </row>
    <row spans="1:3" r="114">
      <c t="s" s="4" r="A114">
        <v>874</v>
      </c>
      <c t="n" s="6" r="B114">
        <v>-30</v>
      </c>
    </row>
    <row spans="1:3" r="115">
      <c t="s" s="4" r="A115">
        <v>908</v>
      </c>
    </row>
    <row spans="1:3" r="116">
      <c t="s" s="3" r="A116">
        <v>873</v>
      </c>
    </row>
    <row spans="1:3" r="117">
      <c t="s" s="4" r="A117">
        <v>874</v>
      </c>
      <c t="n" s="6" r="B117">
        <v>0</v>
      </c>
    </row>
    <row spans="1:3" r="118">
      <c t="s" s="4" r="A118">
        <v>909</v>
      </c>
    </row>
    <row spans="1:3" r="119">
      <c t="s" s="3" r="A119">
        <v>873</v>
      </c>
    </row>
    <row spans="1:3" r="120">
      <c t="s" s="4" r="A120">
        <v>874</v>
      </c>
      <c t="n" s="7" r="B120">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0</v>
      </c>
      <c t="s" s="2" r="B1">
        <v>2</v>
      </c>
      <c t="s" s="2" r="C1">
        <v>32</v>
      </c>
    </row>
    <row spans="1:3" r="2">
      <c t="s" s="4" r="A2">
        <v>562</v>
      </c>
    </row>
    <row spans="1:3" r="3">
      <c t="s" s="3" r="A3">
        <v>873</v>
      </c>
    </row>
    <row spans="1:3" r="4">
      <c t="s" s="4" r="A4">
        <v>911</v>
      </c>
      <c t="n" s="7" r="B4">
        <v>13561</v>
      </c>
      <c t="n" s="7" r="C4">
        <v>17838</v>
      </c>
    </row>
    <row spans="1:3" r="5">
      <c t="s" s="4" r="A5">
        <v>912</v>
      </c>
    </row>
    <row spans="1:3" r="6">
      <c t="s" s="3" r="A6">
        <v>873</v>
      </c>
    </row>
    <row spans="1:3" r="7">
      <c t="s" s="4" r="A7">
        <v>911</v>
      </c>
      <c t="n" s="6" r="B7">
        <v>0</v>
      </c>
      <c t="n" s="6" r="C7">
        <v>0</v>
      </c>
    </row>
    <row spans="1:3" r="8">
      <c t="s" s="4" r="A8">
        <v>913</v>
      </c>
    </row>
    <row spans="1:3" r="9">
      <c t="s" s="3" r="A9">
        <v>873</v>
      </c>
    </row>
    <row spans="1:3" r="10">
      <c t="s" s="4" r="A10">
        <v>911</v>
      </c>
      <c t="n" s="6" r="B10">
        <v>4400</v>
      </c>
      <c t="n" s="6" r="C10">
        <v>7360</v>
      </c>
    </row>
    <row spans="1:3" r="11">
      <c t="s" s="4" r="A11">
        <v>914</v>
      </c>
    </row>
    <row spans="1:3" r="12">
      <c t="s" s="3" r="A12">
        <v>873</v>
      </c>
    </row>
    <row spans="1:3" r="13">
      <c t="s" s="4" r="A13">
        <v>911</v>
      </c>
      <c t="n" s="6" r="B13">
        <v>9161</v>
      </c>
      <c t="n" s="6" r="C13">
        <v>10478</v>
      </c>
    </row>
    <row spans="1:3" r="14">
      <c t="s" s="4" r="A14">
        <v>915</v>
      </c>
    </row>
    <row spans="1:3" r="15">
      <c t="s" s="3" r="A15">
        <v>873</v>
      </c>
    </row>
    <row spans="1:3" r="16">
      <c t="s" s="4" r="A16">
        <v>911</v>
      </c>
      <c t="n" s="6" r="B16">
        <v>4592</v>
      </c>
      <c t="n" s="6" r="C16">
        <v>5610</v>
      </c>
    </row>
    <row spans="1:3" r="17">
      <c t="s" s="4" r="A17">
        <v>916</v>
      </c>
    </row>
    <row spans="1:3" r="18">
      <c t="s" s="3" r="A18">
        <v>873</v>
      </c>
    </row>
    <row spans="1:3" r="19">
      <c t="s" s="4" r="A19">
        <v>911</v>
      </c>
      <c t="n" s="6" r="B19">
        <v>0</v>
      </c>
      <c t="n" s="6" r="C19">
        <v>0</v>
      </c>
    </row>
    <row spans="1:3" r="20">
      <c t="s" s="4" r="A20">
        <v>917</v>
      </c>
    </row>
    <row spans="1:3" r="21">
      <c t="s" s="3" r="A21">
        <v>873</v>
      </c>
    </row>
    <row spans="1:3" r="22">
      <c t="s" s="4" r="A22">
        <v>911</v>
      </c>
      <c t="n" s="6" r="B22">
        <v>0</v>
      </c>
      <c t="n" s="6" r="C22">
        <v>0</v>
      </c>
    </row>
    <row spans="1:3" r="23">
      <c t="s" s="4" r="A23">
        <v>918</v>
      </c>
    </row>
    <row spans="1:3" r="24">
      <c t="s" s="3" r="A24">
        <v>873</v>
      </c>
    </row>
    <row spans="1:3" r="25">
      <c t="s" s="4" r="A25">
        <v>911</v>
      </c>
      <c t="n" s="7" r="B25">
        <v>4592</v>
      </c>
      <c t="n" s="7" r="C25">
        <v>56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919</v>
      </c>
      <c t="s" s="2" r="B1">
        <v>1</v>
      </c>
    </row>
    <row spans="1:3" r="2">
      <c t="s" s="2" r="B2">
        <v>2</v>
      </c>
      <c t="s" s="2" r="C2">
        <v>32</v>
      </c>
    </row>
    <row spans="1:3" r="3">
      <c t="s" s="3" r="A3">
        <v>920</v>
      </c>
    </row>
    <row spans="1:3" r="4">
      <c t="s" s="4" r="A4">
        <v>921</v>
      </c>
      <c t="n" s="7" r="B4">
        <v>86943</v>
      </c>
      <c t="n" s="7" r="C4">
        <v>90980</v>
      </c>
    </row>
    <row spans="1:3" r="5">
      <c t="s" s="4" r="A5">
        <v>562</v>
      </c>
    </row>
    <row spans="1:3" r="6">
      <c t="s" s="3" r="A6">
        <v>920</v>
      </c>
    </row>
    <row spans="1:3" r="7">
      <c t="s" s="4" r="A7">
        <v>921</v>
      </c>
      <c t="n" s="6" r="B7">
        <v>13561</v>
      </c>
      <c t="n" s="6" r="C7">
        <v>17838</v>
      </c>
    </row>
    <row spans="1:3" r="8">
      <c t="s" s="4" r="A8">
        <v>915</v>
      </c>
    </row>
    <row spans="1:3" r="9">
      <c t="s" s="3" r="A9">
        <v>920</v>
      </c>
    </row>
    <row spans="1:3" r="10">
      <c t="s" s="4" r="A10">
        <v>921</v>
      </c>
      <c t="n" s="6" r="B10">
        <v>4592</v>
      </c>
      <c t="n" s="6" r="C10">
        <v>5610</v>
      </c>
    </row>
    <row spans="1:3" r="11">
      <c t="s" s="4" r="A11">
        <v>878</v>
      </c>
    </row>
    <row spans="1:3" r="12">
      <c t="s" s="3" r="A12">
        <v>920</v>
      </c>
    </row>
    <row spans="1:3" r="13">
      <c t="s" s="4" r="A13">
        <v>921</v>
      </c>
      <c t="n" s="6" r="B13">
        <v>393</v>
      </c>
    </row>
    <row spans="1:3" r="14">
      <c t="s" s="4" r="A14">
        <v>877</v>
      </c>
    </row>
    <row spans="1:3" r="15">
      <c t="s" s="3" r="A15">
        <v>920</v>
      </c>
    </row>
    <row spans="1:3" r="16">
      <c t="s" s="4" r="A16">
        <v>921</v>
      </c>
      <c t="n" s="6" r="B16">
        <v>0</v>
      </c>
      <c t="n" s="6" r="C16">
        <v>0</v>
      </c>
    </row>
    <row spans="1:3" r="17">
      <c t="s" s="4" r="A17">
        <v>922</v>
      </c>
    </row>
    <row spans="1:3" r="18">
      <c t="s" s="3" r="A18">
        <v>920</v>
      </c>
    </row>
    <row spans="1:3" r="19">
      <c t="s" s="4" r="A19">
        <v>921</v>
      </c>
      <c t="n" s="7" r="B19">
        <v>9161</v>
      </c>
      <c t="n" s="7" r="C19">
        <v>10478</v>
      </c>
    </row>
    <row spans="1:3" r="20">
      <c t="s" s="4" r="A20">
        <v>923</v>
      </c>
    </row>
    <row spans="1:3" r="21">
      <c t="s" s="3" r="A21">
        <v>920</v>
      </c>
    </row>
    <row spans="1:3" r="22">
      <c t="s" s="4" r="A22">
        <v>924</v>
      </c>
      <c t="s" s="4" r="B22">
        <v>925</v>
      </c>
      <c t="s" s="4" r="C22">
        <v>925</v>
      </c>
    </row>
    <row spans="1:3" r="23">
      <c t="s" s="4" r="A23">
        <v>926</v>
      </c>
      <c t="s" s="4" r="B23">
        <v>927</v>
      </c>
      <c t="s" s="4" r="C23">
        <v>927</v>
      </c>
    </row>
    <row spans="1:3" r="24">
      <c t="s" s="4" r="A24">
        <v>928</v>
      </c>
    </row>
    <row spans="1:3" r="25">
      <c t="s" s="3" r="A25">
        <v>920</v>
      </c>
    </row>
    <row spans="1:3" r="26">
      <c t="s" s="4" r="A26">
        <v>924</v>
      </c>
      <c t="s" s="4" r="B26">
        <v>929</v>
      </c>
      <c t="s" s="4" r="C26">
        <v>929</v>
      </c>
    </row>
    <row spans="1:3" r="27">
      <c t="s" s="4" r="A27">
        <v>926</v>
      </c>
      <c t="s" s="4" r="B27">
        <v>930</v>
      </c>
      <c t="s" s="4" r="C27">
        <v>930</v>
      </c>
    </row>
    <row spans="1:3" r="28">
      <c t="s" s="4" r="A28">
        <v>931</v>
      </c>
    </row>
    <row spans="1:3" r="29">
      <c t="s" s="3" r="A29">
        <v>920</v>
      </c>
    </row>
    <row spans="1:3" r="30">
      <c t="s" s="4" r="A30">
        <v>932</v>
      </c>
      <c t="s" s="4" r="B30">
        <v>795</v>
      </c>
      <c t="s" s="4" r="C30">
        <v>795</v>
      </c>
    </row>
    <row spans="1:3" r="31">
      <c t="s" s="4" r="A31">
        <v>933</v>
      </c>
    </row>
    <row spans="1:3" r="32">
      <c t="s" s="3" r="A32">
        <v>920</v>
      </c>
    </row>
    <row spans="1:3" r="33">
      <c t="s" s="4" r="A33">
        <v>932</v>
      </c>
      <c t="s" s="4" r="B33">
        <v>934</v>
      </c>
      <c t="s" s="4" r="C33">
        <v>934</v>
      </c>
    </row>
    <row spans="1:3" r="34">
      <c t="s" s="4" r="A34">
        <v>935</v>
      </c>
    </row>
    <row spans="1:3" r="35">
      <c t="s" s="3" r="A35">
        <v>920</v>
      </c>
    </row>
    <row spans="1:3" r="36">
      <c t="s" s="4" r="A36">
        <v>932</v>
      </c>
      <c t="s" s="4" r="B36">
        <v>814</v>
      </c>
      <c t="s" s="4" r="C36">
        <v>814</v>
      </c>
    </row>
    <row spans="1:3" r="37">
      <c t="s" s="4" r="A37">
        <v>936</v>
      </c>
    </row>
    <row spans="1:3" r="38">
      <c t="s" s="3" r="A38">
        <v>920</v>
      </c>
    </row>
    <row spans="1:3" r="39">
      <c t="s" s="4" r="A39">
        <v>932</v>
      </c>
      <c t="s" s="4" r="B39">
        <v>857</v>
      </c>
      <c t="s" s="4" r="C39">
        <v>857</v>
      </c>
    </row>
    <row spans="1:3" r="40">
      <c t="s" s="4" r="A40">
        <v>937</v>
      </c>
    </row>
    <row spans="1:3" r="41">
      <c t="s" s="3" r="A41">
        <v>920</v>
      </c>
    </row>
    <row spans="1:3" r="42">
      <c t="s" s="4" r="A42">
        <v>921</v>
      </c>
      <c t="n" s="7" r="B42">
        <v>4592</v>
      </c>
      <c t="n" s="7" r="C42">
        <v>5610</v>
      </c>
    </row>
    <row spans="1:3" r="43">
      <c t="s" s="4" r="A43">
        <v>924</v>
      </c>
      <c t="s" s="4" r="B43">
        <v>925</v>
      </c>
      <c t="s" s="4" r="C43">
        <v>925</v>
      </c>
    </row>
    <row spans="1:3" r="44">
      <c t="s" s="4" r="A44">
        <v>926</v>
      </c>
      <c t="s" s="4" r="B44">
        <v>927</v>
      </c>
      <c t="s" s="4" r="C44">
        <v>927</v>
      </c>
    </row>
    <row spans="1:3" r="45">
      <c t="s" s="4" r="A45">
        <v>938</v>
      </c>
    </row>
    <row spans="1:3" r="46">
      <c t="s" s="3" r="A46">
        <v>920</v>
      </c>
    </row>
    <row spans="1:3" r="47">
      <c t="s" s="4" r="A47">
        <v>932</v>
      </c>
      <c t="s" s="4" r="B47">
        <v>795</v>
      </c>
      <c t="s" s="4" r="C47">
        <v>795</v>
      </c>
    </row>
    <row spans="1:3" r="48">
      <c t="s" s="4" r="A48">
        <v>939</v>
      </c>
    </row>
    <row spans="1:3" r="49">
      <c t="s" s="3" r="A49">
        <v>920</v>
      </c>
    </row>
    <row spans="1:3" r="50">
      <c t="s" s="4" r="A50">
        <v>932</v>
      </c>
      <c t="s" s="4" r="B50">
        <v>814</v>
      </c>
      <c t="s" s="4" r="C50">
        <v>814</v>
      </c>
    </row>
    <row spans="1:3" r="51">
      <c t="s" s="4" r="A51">
        <v>940</v>
      </c>
    </row>
    <row spans="1:3" r="52">
      <c t="s" s="3" r="A52">
        <v>920</v>
      </c>
    </row>
    <row spans="1:3" r="53">
      <c t="s" s="4" r="A53">
        <v>921</v>
      </c>
      <c t="n" s="7" r="B53">
        <v>393</v>
      </c>
    </row>
    <row spans="1:3" r="54">
      <c t="s" s="4" r="A54">
        <v>924</v>
      </c>
      <c t="s" s="4" r="B54">
        <v>941</v>
      </c>
    </row>
    <row spans="1:3" r="55">
      <c t="s" s="4" r="A55">
        <v>926</v>
      </c>
      <c t="s" s="4" r="B55">
        <v>942</v>
      </c>
    </row>
    <row spans="1:3" r="56">
      <c t="s" s="4" r="A56">
        <v>943</v>
      </c>
    </row>
    <row spans="1:3" r="57">
      <c t="s" s="3" r="A57">
        <v>920</v>
      </c>
    </row>
    <row spans="1:3" r="58">
      <c t="s" s="4" r="A58">
        <v>944</v>
      </c>
      <c t="s" s="4" r="B58">
        <v>860</v>
      </c>
    </row>
    <row spans="1:3" r="59">
      <c t="s" s="4" r="A59">
        <v>945</v>
      </c>
    </row>
    <row spans="1:3" r="60">
      <c t="s" s="3" r="A60">
        <v>920</v>
      </c>
    </row>
    <row spans="1:3" r="61">
      <c t="s" s="4" r="A61">
        <v>944</v>
      </c>
      <c t="s" s="4" r="B61">
        <v>857</v>
      </c>
    </row>
    <row spans="1:3" r="62">
      <c t="s" s="4" r="A62">
        <v>946</v>
      </c>
    </row>
    <row spans="1:3" r="63">
      <c t="s" s="3" r="A63">
        <v>920</v>
      </c>
    </row>
    <row spans="1:3" r="64">
      <c t="s" s="4" r="A64">
        <v>947</v>
      </c>
      <c t="s" s="4" r="B64">
        <v>9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949</v>
      </c>
      <c t="s" s="2" r="B1">
        <v>2</v>
      </c>
      <c t="s" s="2" r="C1">
        <v>32</v>
      </c>
    </row>
    <row spans="1:3" r="2">
      <c t="s" s="3" r="A2">
        <v>950</v>
      </c>
    </row>
    <row spans="1:3" r="3">
      <c t="s" s="4" r="A3">
        <v>951</v>
      </c>
      <c t="n" s="7" r="B3">
        <v>14954</v>
      </c>
      <c t="n" s="7" r="C3">
        <v>15644</v>
      </c>
    </row>
    <row spans="1:3" r="4">
      <c t="s" s="4" r="A4">
        <v>952</v>
      </c>
      <c t="n" s="6" r="B4">
        <v>446371</v>
      </c>
      <c t="n" s="6" r="C4">
        <v>447831</v>
      </c>
    </row>
    <row spans="1:3" r="5">
      <c t="s" s="4" r="A5">
        <v>953</v>
      </c>
      <c t="n" s="6" r="B5">
        <v>16604</v>
      </c>
      <c t="n" s="6" r="C5">
        <v>14106</v>
      </c>
    </row>
    <row spans="1:3" r="6">
      <c t="s" s="3" r="A6">
        <v>954</v>
      </c>
    </row>
    <row spans="1:3" r="7">
      <c t="s" s="4" r="A7">
        <v>955</v>
      </c>
      <c t="n" s="6" r="B7">
        <v>132303</v>
      </c>
      <c t="n" s="6" r="C7">
        <v>143816</v>
      </c>
    </row>
    <row spans="1:3" r="8">
      <c t="s" s="4" r="A8">
        <v>55</v>
      </c>
      <c t="n" s="6" r="B8">
        <v>19610</v>
      </c>
      <c t="n" s="6" r="C8">
        <v>19610</v>
      </c>
    </row>
    <row spans="1:3" r="9">
      <c t="s" s="3" r="A9">
        <v>956</v>
      </c>
    </row>
    <row spans="1:3" r="10">
      <c t="s" s="4" r="A10">
        <v>957</v>
      </c>
      <c t="n" s="6" r="B10">
        <v>15226</v>
      </c>
      <c t="n" s="6" r="C10">
        <v>15945</v>
      </c>
    </row>
    <row spans="1:3" r="11">
      <c t="s" s="4" r="A11">
        <v>958</v>
      </c>
      <c t="n" s="6" r="B11">
        <v>446535</v>
      </c>
      <c t="n" s="6" r="C11">
        <v>448603</v>
      </c>
    </row>
    <row spans="1:3" r="12">
      <c t="s" s="4" r="A12">
        <v>959</v>
      </c>
      <c t="n" s="6" r="B12">
        <v>16571</v>
      </c>
      <c t="n" s="6" r="C12">
        <v>14101</v>
      </c>
    </row>
    <row spans="1:3" r="13">
      <c t="s" s="3" r="A13">
        <v>960</v>
      </c>
    </row>
    <row spans="1:3" r="14">
      <c t="s" s="4" r="A14">
        <v>961</v>
      </c>
      <c t="n" s="6" r="B14">
        <v>131889</v>
      </c>
      <c t="n" s="6" r="C14">
        <v>143881</v>
      </c>
    </row>
    <row spans="1:3" r="15">
      <c t="s" s="4" r="A15">
        <v>962</v>
      </c>
      <c t="n" s="6" r="B15">
        <v>17018</v>
      </c>
      <c t="n" s="6" r="C15">
        <v>16885</v>
      </c>
    </row>
    <row spans="1:3" r="16">
      <c t="s" s="4" r="A16">
        <v>875</v>
      </c>
    </row>
    <row spans="1:3" r="17">
      <c t="s" s="3" r="A17">
        <v>956</v>
      </c>
    </row>
    <row spans="1:3" r="18">
      <c t="s" s="4" r="A18">
        <v>957</v>
      </c>
      <c t="n" s="6" r="B18">
        <v>0</v>
      </c>
      <c t="n" s="6" r="C18">
        <v>0</v>
      </c>
    </row>
    <row spans="1:3" r="19">
      <c t="s" s="4" r="A19">
        <v>958</v>
      </c>
      <c t="n" s="6" r="B19">
        <v>0</v>
      </c>
      <c t="n" s="6" r="C19">
        <v>0</v>
      </c>
    </row>
    <row spans="1:3" r="20">
      <c t="s" s="4" r="A20">
        <v>959</v>
      </c>
      <c t="n" s="6" r="B20">
        <v>0</v>
      </c>
      <c t="n" s="6" r="C20">
        <v>0</v>
      </c>
    </row>
    <row spans="1:3" r="21">
      <c t="s" s="3" r="A21">
        <v>960</v>
      </c>
    </row>
    <row spans="1:3" r="22">
      <c t="s" s="4" r="A22">
        <v>961</v>
      </c>
      <c t="n" s="6" r="B22">
        <v>0</v>
      </c>
      <c t="n" s="6" r="C22">
        <v>0</v>
      </c>
    </row>
    <row spans="1:3" r="23">
      <c t="s" s="4" r="A23">
        <v>962</v>
      </c>
      <c t="n" s="6" r="B23">
        <v>0</v>
      </c>
      <c t="n" s="6" r="C23">
        <v>0</v>
      </c>
    </row>
    <row spans="1:3" r="24">
      <c t="s" s="4" r="A24">
        <v>876</v>
      </c>
    </row>
    <row spans="1:3" r="25">
      <c t="s" s="3" r="A25">
        <v>956</v>
      </c>
    </row>
    <row spans="1:3" r="26">
      <c t="s" s="4" r="A26">
        <v>957</v>
      </c>
      <c t="n" s="6" r="B26">
        <v>15226</v>
      </c>
      <c t="n" s="6" r="C26">
        <v>15945</v>
      </c>
    </row>
    <row spans="1:3" r="27">
      <c t="s" s="4" r="A27">
        <v>958</v>
      </c>
      <c t="n" s="6" r="B27">
        <v>0</v>
      </c>
      <c t="n" s="6" r="C27">
        <v>0</v>
      </c>
    </row>
    <row spans="1:3" r="28">
      <c t="s" s="4" r="A28">
        <v>959</v>
      </c>
      <c t="n" s="6" r="B28">
        <v>16571</v>
      </c>
      <c t="n" s="6" r="C28">
        <v>14101</v>
      </c>
    </row>
    <row spans="1:3" r="29">
      <c t="s" s="3" r="A29">
        <v>960</v>
      </c>
    </row>
    <row spans="1:3" r="30">
      <c t="s" s="4" r="A30">
        <v>961</v>
      </c>
      <c t="n" s="6" r="B30">
        <v>0</v>
      </c>
      <c t="n" s="6" r="C30">
        <v>0</v>
      </c>
    </row>
    <row spans="1:3" r="31">
      <c t="s" s="4" r="A31">
        <v>962</v>
      </c>
      <c t="n" s="6" r="B31">
        <v>0</v>
      </c>
      <c t="n" s="6" r="C31">
        <v>0</v>
      </c>
    </row>
    <row spans="1:3" r="32">
      <c t="s" s="4" r="A32">
        <v>877</v>
      </c>
    </row>
    <row spans="1:3" r="33">
      <c t="s" s="3" r="A33">
        <v>956</v>
      </c>
    </row>
    <row spans="1:3" r="34">
      <c t="s" s="4" r="A34">
        <v>957</v>
      </c>
      <c t="n" s="6" r="B34">
        <v>0</v>
      </c>
      <c t="n" s="6" r="C34">
        <v>0</v>
      </c>
    </row>
    <row spans="1:3" r="35">
      <c t="s" s="4" r="A35">
        <v>958</v>
      </c>
      <c t="n" s="6" r="B35">
        <v>446535</v>
      </c>
      <c t="n" s="6" r="C35">
        <v>448603</v>
      </c>
    </row>
    <row spans="1:3" r="36">
      <c t="s" s="4" r="A36">
        <v>959</v>
      </c>
      <c t="n" s="6" r="B36">
        <v>0</v>
      </c>
      <c t="n" s="6" r="C36">
        <v>0</v>
      </c>
    </row>
    <row spans="1:3" r="37">
      <c t="s" s="3" r="A37">
        <v>960</v>
      </c>
    </row>
    <row spans="1:3" r="38">
      <c t="s" s="4" r="A38">
        <v>961</v>
      </c>
      <c t="n" s="6" r="B38">
        <v>131889</v>
      </c>
      <c t="n" s="6" r="C38">
        <v>143881</v>
      </c>
    </row>
    <row spans="1:3" r="39">
      <c t="s" s="4" r="A39">
        <v>962</v>
      </c>
      <c t="n" s="7" r="B39">
        <v>17018</v>
      </c>
      <c t="n" s="7" r="C39">
        <v>1688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80"/>
    <col customWidth="1" max="3" min="3" width="14"/>
  </cols>
  <sheetData>
    <row spans="1:3" r="1">
      <c t="s" s="1" r="A1">
        <v>963</v>
      </c>
      <c t="s" s="2" r="B1">
        <v>1</v>
      </c>
    </row>
    <row spans="1:3" r="2">
      <c t="s" s="2" r="B2">
        <v>2</v>
      </c>
      <c t="s" s="2" r="C2">
        <v>32</v>
      </c>
    </row>
    <row spans="1:3" r="3">
      <c t="s" s="3" r="A3">
        <v>964</v>
      </c>
    </row>
    <row spans="1:3" r="4">
      <c t="s" s="4" r="A4">
        <v>965</v>
      </c>
      <c t="s" s="4" r="B4">
        <v>966</v>
      </c>
    </row>
    <row spans="1:3" r="5">
      <c t="s" s="4" r="A5">
        <v>967</v>
      </c>
      <c t="n" s="7" r="B5">
        <v>14954</v>
      </c>
      <c t="n" s="7" r="C5">
        <v>156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8</v>
      </c>
      <c t="s" s="2" r="B1">
        <v>1</v>
      </c>
    </row>
    <row spans="1:3" r="2">
      <c t="s" s="2" r="B2">
        <v>2</v>
      </c>
      <c t="s" s="2" r="C2">
        <v>32</v>
      </c>
    </row>
    <row spans="1:3" r="3">
      <c t="s" s="3" r="A3">
        <v>969</v>
      </c>
    </row>
    <row spans="1:3" r="4">
      <c t="s" s="4" r="A4">
        <v>113</v>
      </c>
      <c t="n" s="7" r="B4">
        <v>5426</v>
      </c>
      <c t="n" s="7" r="C4">
        <v>2413</v>
      </c>
    </row>
    <row spans="1:3" r="5">
      <c t="s" s="4" r="A5">
        <v>970</v>
      </c>
      <c t="n" s="7" r="B5">
        <v>0</v>
      </c>
      <c t="n" s="7" r="C5">
        <v>0</v>
      </c>
    </row>
    <row spans="1:3" r="6">
      <c t="s" s="4" r="A6">
        <v>971</v>
      </c>
      <c t="n" s="6" r="B6">
        <v>4389086</v>
      </c>
      <c t="n" s="6" r="C6">
        <v>3431385</v>
      </c>
    </row>
    <row spans="1:3" r="7">
      <c t="s" s="4" r="A7">
        <v>972</v>
      </c>
      <c t="n" s="6" r="B7">
        <v>231325</v>
      </c>
      <c t="n" s="6" r="C7">
        <v>2218</v>
      </c>
    </row>
    <row spans="1:3" r="8">
      <c t="s" s="4" r="A8">
        <v>973</v>
      </c>
      <c t="n" s="8" r="B8">
        <v>1.24</v>
      </c>
      <c t="n" s="9" r="C8">
        <v>0.7</v>
      </c>
    </row>
    <row spans="1:3" r="9">
      <c t="s" s="4" r="A9">
        <v>974</v>
      </c>
      <c t="n" s="7" r="B9">
        <v>0</v>
      </c>
      <c t="n" s="7" r="C9">
        <v>0</v>
      </c>
    </row>
    <row spans="1:3" r="10">
      <c t="s" s="3" r="A10">
        <v>975</v>
      </c>
    </row>
    <row spans="1:3" r="11">
      <c t="s" s="4" r="A11">
        <v>976</v>
      </c>
      <c t="n" s="7" r="B11">
        <v>5426</v>
      </c>
      <c t="n" s="7" r="C11">
        <v>2413</v>
      </c>
    </row>
    <row spans="1:3" r="12">
      <c t="s" s="4" r="A12">
        <v>977</v>
      </c>
      <c t="n" s="6" r="B12">
        <v>4620411</v>
      </c>
      <c t="n" s="6" r="C12">
        <v>3433603</v>
      </c>
    </row>
    <row spans="1:3" r="13">
      <c t="s" s="4" r="A13">
        <v>978</v>
      </c>
      <c t="n" s="8" r="B13">
        <v>1.17</v>
      </c>
      <c t="n" s="9" r="C13">
        <v>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979</v>
      </c>
      <c t="s" s="2" r="B1">
        <v>1</v>
      </c>
    </row>
    <row spans="1:2" r="2">
      <c t="s" s="2" r="B2">
        <v>980</v>
      </c>
    </row>
    <row spans="1:2" r="3">
      <c t="s" s="3" r="A3">
        <v>981</v>
      </c>
    </row>
    <row spans="1:2" r="4">
      <c t="s" s="4" r="A4">
        <v>982</v>
      </c>
      <c t="n" s="6" r="B4">
        <v>753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983</v>
      </c>
      <c t="s" s="2" r="B1">
        <v>1</v>
      </c>
    </row>
    <row spans="1:4" r="2">
      <c t="s" s="2" r="B2">
        <v>2</v>
      </c>
      <c t="s" s="2" r="C2">
        <v>32</v>
      </c>
      <c t="s" s="2" r="D2">
        <v>490</v>
      </c>
    </row>
    <row spans="1:4" r="3">
      <c t="s" s="3" r="A3">
        <v>984</v>
      </c>
    </row>
    <row spans="1:4" r="4">
      <c t="s" s="4" r="A4">
        <v>81</v>
      </c>
      <c t="n" s="7" r="B4">
        <v>26370</v>
      </c>
      <c t="n" s="7" r="C4">
        <v>26448</v>
      </c>
    </row>
    <row spans="1:4" r="5">
      <c t="s" s="4" r="A5">
        <v>86</v>
      </c>
      <c t="n" s="6" r="B5">
        <v>2725</v>
      </c>
      <c t="n" s="6" r="C5">
        <v>3191</v>
      </c>
    </row>
    <row spans="1:4" r="6">
      <c t="s" s="4" r="A6">
        <v>985</v>
      </c>
      <c t="n" s="6" r="B6">
        <v>23645</v>
      </c>
      <c t="n" s="6" r="C6">
        <v>23257</v>
      </c>
    </row>
    <row spans="1:4" r="7">
      <c t="s" s="4" r="A7">
        <v>91</v>
      </c>
      <c t="n" s="6" r="B7">
        <v>1085</v>
      </c>
      <c t="n" s="6" r="C7">
        <v>1436</v>
      </c>
    </row>
    <row spans="1:4" r="8">
      <c t="s" s="4" r="A8">
        <v>986</v>
      </c>
      <c t="n" s="6" r="B8">
        <v>22560</v>
      </c>
      <c t="n" s="6" r="C8">
        <v>21821</v>
      </c>
    </row>
    <row spans="1:4" r="9">
      <c t="s" s="4" r="A9">
        <v>93</v>
      </c>
      <c t="n" s="6" r="B9">
        <v>13643</v>
      </c>
      <c t="n" s="6" r="C9">
        <v>9413</v>
      </c>
    </row>
    <row spans="1:4" r="10">
      <c t="s" s="4" r="A10">
        <v>99</v>
      </c>
      <c t="n" s="6" r="B10">
        <v>27934</v>
      </c>
      <c t="n" s="6" r="C10">
        <v>27004</v>
      </c>
    </row>
    <row spans="1:4" r="11">
      <c t="s" s="4" r="A11">
        <v>987</v>
      </c>
      <c t="n" s="6" r="B11">
        <v>8269</v>
      </c>
      <c t="n" s="6" r="C11">
        <v>4230</v>
      </c>
    </row>
    <row spans="1:4" r="12">
      <c t="s" s="4" r="A12">
        <v>988</v>
      </c>
      <c t="n" s="6" r="B12">
        <v>2502</v>
      </c>
      <c t="n" s="6" r="C12">
        <v>884</v>
      </c>
    </row>
    <row spans="1:4" r="13">
      <c t="s" s="4" r="A13">
        <v>989</v>
      </c>
      <c t="n" s="6" r="B13">
        <v>5767</v>
      </c>
      <c t="n" s="6" r="C13">
        <v>3346</v>
      </c>
    </row>
    <row spans="1:4" r="14">
      <c t="s" s="4" r="A14">
        <v>706</v>
      </c>
      <c t="n" s="6" r="B14">
        <v>700798</v>
      </c>
      <c t="n" s="6" r="C14">
        <v>679263</v>
      </c>
    </row>
    <row spans="1:4" r="15">
      <c t="s" s="4" r="A15">
        <v>990</v>
      </c>
      <c t="n" s="6" r="B15">
        <v>499515</v>
      </c>
      <c t="n" s="6" r="C15">
        <v>505449</v>
      </c>
    </row>
    <row spans="1:4" r="16">
      <c t="s" s="4" r="A16">
        <v>991</v>
      </c>
      <c t="n" s="6" r="B16">
        <v>61139</v>
      </c>
      <c t="n" s="6" r="C16">
        <v>52655</v>
      </c>
      <c t="n" s="7" r="D16">
        <v>49604</v>
      </c>
    </row>
    <row spans="1:4" r="17">
      <c t="s" s="4" r="A17">
        <v>992</v>
      </c>
    </row>
    <row spans="1:4" r="18">
      <c t="s" s="3" r="A18">
        <v>984</v>
      </c>
    </row>
    <row spans="1:4" r="19">
      <c t="s" s="4" r="A19">
        <v>81</v>
      </c>
      <c t="n" s="6" r="B19">
        <v>24350</v>
      </c>
      <c t="n" s="6" r="C19">
        <v>24864</v>
      </c>
    </row>
    <row spans="1:4" r="20">
      <c t="s" s="4" r="A20">
        <v>86</v>
      </c>
      <c t="n" s="6" r="B20">
        <v>471</v>
      </c>
      <c t="n" s="6" r="C20">
        <v>1381</v>
      </c>
    </row>
    <row spans="1:4" r="21">
      <c t="s" s="4" r="A21">
        <v>985</v>
      </c>
      <c t="n" s="6" r="B21">
        <v>23879</v>
      </c>
      <c t="n" s="6" r="C21">
        <v>23483</v>
      </c>
    </row>
    <row spans="1:4" r="22">
      <c t="s" s="4" r="A22">
        <v>91</v>
      </c>
      <c t="n" s="6" r="B22">
        <v>1085</v>
      </c>
      <c t="n" s="6" r="C22">
        <v>1436</v>
      </c>
    </row>
    <row spans="1:4" r="23">
      <c t="s" s="4" r="A23">
        <v>986</v>
      </c>
      <c t="n" s="6" r="B23">
        <v>22794</v>
      </c>
      <c t="n" s="6" r="C23">
        <v>22047</v>
      </c>
    </row>
    <row spans="1:4" r="24">
      <c t="s" s="4" r="A24">
        <v>93</v>
      </c>
      <c t="n" s="6" r="B24">
        <v>1589</v>
      </c>
      <c t="n" s="6" r="C24">
        <v>1643</v>
      </c>
    </row>
    <row spans="1:4" r="25">
      <c t="s" s="4" r="A25">
        <v>99</v>
      </c>
      <c t="n" s="6" r="B25">
        <v>18186</v>
      </c>
      <c t="n" s="6" r="C25">
        <v>18004</v>
      </c>
    </row>
    <row spans="1:4" r="26">
      <c t="s" s="4" r="A26">
        <v>987</v>
      </c>
      <c t="n" s="6" r="B26">
        <v>6197</v>
      </c>
      <c t="n" s="6" r="C26">
        <v>5686</v>
      </c>
    </row>
    <row spans="1:4" r="27">
      <c t="s" s="4" r="A27">
        <v>988</v>
      </c>
      <c t="n" s="6" r="B27">
        <v>1710</v>
      </c>
      <c t="n" s="6" r="C27">
        <v>1417</v>
      </c>
    </row>
    <row spans="1:4" r="28">
      <c t="s" s="4" r="A28">
        <v>989</v>
      </c>
      <c t="n" s="6" r="B28">
        <v>4487</v>
      </c>
      <c t="n" s="6" r="C28">
        <v>4269</v>
      </c>
    </row>
    <row spans="1:4" r="29">
      <c t="s" s="4" r="A29">
        <v>706</v>
      </c>
      <c t="n" s="6" r="B29">
        <v>659773</v>
      </c>
      <c t="n" s="6" r="C29">
        <v>638177</v>
      </c>
    </row>
    <row spans="1:4" r="30">
      <c t="s" s="4" r="A30">
        <v>990</v>
      </c>
      <c t="n" s="6" r="B30">
        <v>459932</v>
      </c>
      <c t="n" s="6" r="C30">
        <v>465669</v>
      </c>
    </row>
    <row spans="1:4" r="31">
      <c t="s" s="4" r="A31">
        <v>991</v>
      </c>
      <c t="n" s="6" r="B31">
        <v>4487</v>
      </c>
      <c t="n" s="6" r="C31">
        <v>4269</v>
      </c>
    </row>
    <row spans="1:4" r="32">
      <c t="s" s="4" r="A32">
        <v>993</v>
      </c>
    </row>
    <row spans="1:4" r="33">
      <c t="s" s="3" r="A33">
        <v>984</v>
      </c>
    </row>
    <row spans="1:4" r="34">
      <c t="s" s="4" r="A34">
        <v>81</v>
      </c>
      <c t="n" s="6" r="B34">
        <v>2013</v>
      </c>
      <c t="n" s="6" r="C34">
        <v>1577</v>
      </c>
    </row>
    <row spans="1:4" r="35">
      <c t="s" s="4" r="A35">
        <v>86</v>
      </c>
      <c t="n" s="6" r="B35">
        <v>2015</v>
      </c>
      <c t="n" s="6" r="C35">
        <v>1577</v>
      </c>
    </row>
    <row spans="1:4" r="36">
      <c t="s" s="4" r="A36">
        <v>985</v>
      </c>
      <c t="n" s="6" r="B36">
        <v>-2</v>
      </c>
      <c t="n" s="6" r="C36">
        <v>0</v>
      </c>
    </row>
    <row spans="1:4" r="37">
      <c t="s" s="4" r="A37">
        <v>91</v>
      </c>
      <c t="n" s="6" r="B37">
        <v>0</v>
      </c>
      <c t="n" s="6" r="C37">
        <v>0</v>
      </c>
    </row>
    <row spans="1:4" r="38">
      <c t="s" s="4" r="A38">
        <v>986</v>
      </c>
      <c t="n" s="6" r="B38">
        <v>-2</v>
      </c>
      <c t="n" s="6" r="C38">
        <v>0</v>
      </c>
    </row>
    <row spans="1:4" r="39">
      <c t="s" s="4" r="A39">
        <v>93</v>
      </c>
      <c t="n" s="6" r="B39">
        <v>12054</v>
      </c>
      <c t="n" s="6" r="C39">
        <v>7770</v>
      </c>
    </row>
    <row spans="1:4" r="40">
      <c t="s" s="4" r="A40">
        <v>99</v>
      </c>
      <c t="n" s="6" r="B40">
        <v>9571</v>
      </c>
      <c t="n" s="6" r="C40">
        <v>8891</v>
      </c>
    </row>
    <row spans="1:4" r="41">
      <c t="s" s="4" r="A41">
        <v>987</v>
      </c>
      <c t="n" s="6" r="B41">
        <v>2481</v>
      </c>
      <c t="n" s="6" r="C41">
        <v>-1121</v>
      </c>
    </row>
    <row spans="1:4" r="42">
      <c t="s" s="4" r="A42">
        <v>988</v>
      </c>
      <c t="n" s="6" r="B42">
        <v>931</v>
      </c>
      <c t="n" s="6" r="C42">
        <v>-419</v>
      </c>
    </row>
    <row spans="1:4" r="43">
      <c t="s" s="4" r="A43">
        <v>989</v>
      </c>
      <c t="n" s="6" r="B43">
        <v>1550</v>
      </c>
      <c t="n" s="6" r="C43">
        <v>-702</v>
      </c>
    </row>
    <row spans="1:4" r="44">
      <c t="s" s="4" r="A44">
        <v>706</v>
      </c>
      <c t="n" s="6" r="B44">
        <v>40703</v>
      </c>
      <c t="n" s="6" r="C44">
        <v>40657</v>
      </c>
    </row>
    <row spans="1:4" r="45">
      <c t="s" s="4" r="A45">
        <v>990</v>
      </c>
      <c t="n" s="6" r="B45">
        <v>39583</v>
      </c>
      <c t="n" s="6" r="C45">
        <v>39780</v>
      </c>
    </row>
    <row spans="1:4" r="46">
      <c t="s" s="4" r="A46">
        <v>991</v>
      </c>
      <c t="n" s="6" r="B46">
        <v>1550</v>
      </c>
      <c t="n" s="6" r="C46">
        <v>-702</v>
      </c>
    </row>
    <row spans="1:4" r="47">
      <c t="s" s="4" r="A47">
        <v>994</v>
      </c>
    </row>
    <row spans="1:4" r="48">
      <c t="s" s="3" r="A48">
        <v>984</v>
      </c>
    </row>
    <row spans="1:4" r="49">
      <c t="s" s="4" r="A49">
        <v>81</v>
      </c>
      <c t="n" s="6" r="B49">
        <v>7</v>
      </c>
      <c t="n" s="6" r="C49">
        <v>7</v>
      </c>
    </row>
    <row spans="1:4" r="50">
      <c t="s" s="4" r="A50">
        <v>86</v>
      </c>
      <c t="n" s="6" r="B50">
        <v>239</v>
      </c>
      <c t="n" s="6" r="C50">
        <v>233</v>
      </c>
    </row>
    <row spans="1:4" r="51">
      <c t="s" s="4" r="A51">
        <v>985</v>
      </c>
      <c t="n" s="6" r="B51">
        <v>-232</v>
      </c>
      <c t="n" s="6" r="C51">
        <v>-226</v>
      </c>
    </row>
    <row spans="1:4" r="52">
      <c t="s" s="4" r="A52">
        <v>91</v>
      </c>
      <c t="n" s="6" r="B52">
        <v>0</v>
      </c>
      <c t="n" s="6" r="C52">
        <v>0</v>
      </c>
    </row>
    <row spans="1:4" r="53">
      <c t="s" s="4" r="A53">
        <v>986</v>
      </c>
      <c t="n" s="6" r="B53">
        <v>-232</v>
      </c>
      <c t="n" s="6" r="C53">
        <v>-226</v>
      </c>
    </row>
    <row spans="1:4" r="54">
      <c t="s" s="4" r="A54">
        <v>93</v>
      </c>
      <c t="n" s="6" r="B54">
        <v>0</v>
      </c>
      <c t="n" s="6" r="C54">
        <v>0</v>
      </c>
    </row>
    <row spans="1:4" r="55">
      <c t="s" s="4" r="A55">
        <v>99</v>
      </c>
      <c t="n" s="6" r="B55">
        <v>177</v>
      </c>
      <c t="n" s="6" r="C55">
        <v>109</v>
      </c>
    </row>
    <row spans="1:4" r="56">
      <c t="s" s="4" r="A56">
        <v>987</v>
      </c>
      <c t="n" s="6" r="B56">
        <v>-409</v>
      </c>
      <c t="n" s="6" r="C56">
        <v>-335</v>
      </c>
    </row>
    <row spans="1:4" r="57">
      <c t="s" s="4" r="A57">
        <v>988</v>
      </c>
      <c t="n" s="6" r="B57">
        <v>-139</v>
      </c>
      <c t="n" s="6" r="C57">
        <v>-114</v>
      </c>
    </row>
    <row spans="1:4" r="58">
      <c t="s" s="4" r="A58">
        <v>989</v>
      </c>
      <c t="n" s="6" r="B58">
        <v>-270</v>
      </c>
      <c t="n" s="6" r="C58">
        <v>-221</v>
      </c>
    </row>
    <row spans="1:4" r="59">
      <c t="s" s="4" r="A59">
        <v>706</v>
      </c>
      <c t="n" s="6" r="B59">
        <v>322</v>
      </c>
      <c t="n" s="6" r="C59">
        <v>429</v>
      </c>
    </row>
    <row spans="1:4" r="60">
      <c t="s" s="4" r="A60">
        <v>990</v>
      </c>
      <c t="n" s="6" r="B60">
        <v>0</v>
      </c>
      <c t="n" s="6" r="C60">
        <v>0</v>
      </c>
    </row>
    <row spans="1:4" r="61">
      <c t="s" s="4" r="A61">
        <v>991</v>
      </c>
      <c t="n" s="7" r="B61">
        <v>55102</v>
      </c>
      <c t="n" s="7" r="C61">
        <v>4908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95</v>
      </c>
      <c t="s" s="2" r="B1">
        <v>2</v>
      </c>
      <c t="s" s="2" r="C1">
        <v>32</v>
      </c>
      <c t="s" s="2" r="D1">
        <v>490</v>
      </c>
    </row>
    <row spans="1:4" r="2">
      <c t="s" s="3" r="A2">
        <v>996</v>
      </c>
    </row>
    <row spans="1:4" r="3">
      <c t="s" s="4" r="A3">
        <v>46</v>
      </c>
      <c t="n" s="7" r="B3">
        <v>11131</v>
      </c>
      <c t="n" s="7" r="C3">
        <v>11286</v>
      </c>
    </row>
    <row spans="1:4" r="4">
      <c t="s" s="4" r="A4">
        <v>47</v>
      </c>
      <c t="n" s="6" r="B4">
        <v>700798</v>
      </c>
      <c t="n" s="6" r="C4">
        <v>679263</v>
      </c>
    </row>
    <row spans="1:4" r="5">
      <c t="s" s="3" r="A5">
        <v>997</v>
      </c>
    </row>
    <row spans="1:4" r="6">
      <c t="s" s="4" r="A6">
        <v>998</v>
      </c>
      <c t="n" s="6" r="B6">
        <v>61139</v>
      </c>
      <c t="n" s="6" r="C6">
        <v>52655</v>
      </c>
      <c t="n" s="7" r="D6">
        <v>49604</v>
      </c>
    </row>
    <row spans="1:4" r="7">
      <c t="s" s="4" r="A7">
        <v>999</v>
      </c>
      <c t="n" s="6" r="B7">
        <v>700798</v>
      </c>
      <c t="n" s="6" r="C7">
        <v>679263</v>
      </c>
    </row>
    <row spans="1:4" r="8">
      <c t="s" s="4" r="A8">
        <v>1000</v>
      </c>
    </row>
    <row spans="1:4" r="9">
      <c t="s" s="3" r="A9">
        <v>996</v>
      </c>
    </row>
    <row spans="1:4" r="10">
      <c t="s" s="4" r="A10">
        <v>1001</v>
      </c>
      <c t="n" s="6" r="B10">
        <v>3208</v>
      </c>
      <c t="n" s="6" r="C10">
        <v>110</v>
      </c>
    </row>
    <row spans="1:4" r="11">
      <c t="s" s="4" r="A11">
        <v>46</v>
      </c>
      <c t="n" s="6" r="B11">
        <v>42</v>
      </c>
      <c t="n" s="6" r="C11">
        <v>118</v>
      </c>
    </row>
    <row spans="1:4" r="12">
      <c t="s" s="4" r="A12">
        <v>47</v>
      </c>
      <c t="n" s="6" r="B12">
        <v>71512</v>
      </c>
      <c t="n" s="6" r="C12">
        <v>63157</v>
      </c>
    </row>
    <row spans="1:4" r="13">
      <c t="s" s="3" r="A13">
        <v>997</v>
      </c>
    </row>
    <row spans="1:4" r="14">
      <c t="s" s="4" r="A14">
        <v>1002</v>
      </c>
      <c t="n" s="6" r="B14">
        <v>63</v>
      </c>
      <c t="n" s="6" r="C14">
        <v>192</v>
      </c>
    </row>
    <row spans="1:4" r="15">
      <c t="s" s="4" r="A15">
        <v>1003</v>
      </c>
      <c t="n" s="6" r="B15">
        <v>10310</v>
      </c>
      <c t="n" s="6" r="C15">
        <v>10310</v>
      </c>
    </row>
    <row spans="1:4" r="16">
      <c t="s" s="4" r="A16">
        <v>998</v>
      </c>
      <c t="n" s="6" r="B16">
        <v>61139</v>
      </c>
      <c t="n" s="6" r="C16">
        <v>52655</v>
      </c>
    </row>
    <row spans="1:4" r="17">
      <c t="s" s="4" r="A17">
        <v>999</v>
      </c>
      <c t="n" s="6" r="B17">
        <v>71512</v>
      </c>
      <c t="n" s="6" r="C17">
        <v>63157</v>
      </c>
    </row>
    <row spans="1:4" r="18">
      <c t="s" s="4" r="A18">
        <v>1004</v>
      </c>
    </row>
    <row spans="1:4" r="19">
      <c t="s" s="3" r="A19">
        <v>996</v>
      </c>
    </row>
    <row spans="1:4" r="20">
      <c t="s" s="4" r="A20">
        <v>1005</v>
      </c>
      <c t="n" s="6" r="B20">
        <v>310</v>
      </c>
      <c t="n" s="6" r="C20">
        <v>310</v>
      </c>
    </row>
    <row spans="1:4" r="21">
      <c t="s" s="4" r="A21">
        <v>1006</v>
      </c>
    </row>
    <row spans="1:4" r="22">
      <c t="s" s="3" r="A22">
        <v>996</v>
      </c>
    </row>
    <row spans="1:4" r="23">
      <c t="s" s="4" r="A23">
        <v>1005</v>
      </c>
      <c t="n" s="7" r="B23">
        <v>67952</v>
      </c>
      <c t="n" s="7" r="C23">
        <v>6261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7</v>
      </c>
      <c t="s" s="2" r="B1">
        <v>1</v>
      </c>
    </row>
    <row spans="1:3" r="2">
      <c t="s" s="2" r="B2">
        <v>2</v>
      </c>
      <c t="s" s="2" r="C2">
        <v>32</v>
      </c>
    </row>
    <row spans="1:3" r="3">
      <c t="s" s="4" r="A3">
        <v>81</v>
      </c>
      <c t="n" s="7" r="B3">
        <v>26370</v>
      </c>
      <c t="n" s="7" r="C3">
        <v>26448</v>
      </c>
    </row>
    <row spans="1:3" r="4">
      <c t="s" s="4" r="A4">
        <v>86</v>
      </c>
      <c t="n" s="6" r="B4">
        <v>2725</v>
      </c>
      <c t="n" s="6" r="C4">
        <v>3191</v>
      </c>
    </row>
    <row spans="1:3" r="5">
      <c t="s" s="4" r="A5">
        <v>1008</v>
      </c>
      <c t="n" s="6" r="B5">
        <v>630</v>
      </c>
      <c t="n" s="6" r="C5">
        <v>641</v>
      </c>
    </row>
    <row spans="1:3" r="6">
      <c t="s" s="4" r="A6">
        <v>1009</v>
      </c>
      <c t="n" s="6" r="B6">
        <v>2502</v>
      </c>
      <c t="n" s="6" r="C6">
        <v>884</v>
      </c>
    </row>
    <row spans="1:3" r="7">
      <c t="s" s="4" r="A7">
        <v>111</v>
      </c>
      <c t="n" s="6" r="B7">
        <v>5767</v>
      </c>
      <c t="n" s="6" r="C7">
        <v>3346</v>
      </c>
    </row>
    <row spans="1:3" r="8">
      <c t="s" s="4" r="A8">
        <v>1010</v>
      </c>
      <c t="n" s="6" r="B8">
        <v>-341</v>
      </c>
      <c t="n" s="6" r="C8">
        <v>-933</v>
      </c>
    </row>
    <row spans="1:3" r="9">
      <c t="s" s="4" r="A9">
        <v>113</v>
      </c>
      <c t="n" s="6" r="B9">
        <v>5426</v>
      </c>
      <c t="n" s="6" r="C9">
        <v>2413</v>
      </c>
    </row>
    <row spans="1:3" r="10">
      <c t="s" s="4" r="A10">
        <v>1000</v>
      </c>
    </row>
    <row spans="1:3" r="11">
      <c t="s" s="4" r="A11">
        <v>81</v>
      </c>
      <c t="n" s="6" r="B11">
        <v>7</v>
      </c>
      <c t="n" s="6" r="C11">
        <v>7</v>
      </c>
    </row>
    <row spans="1:3" r="12">
      <c t="s" s="4" r="A12">
        <v>86</v>
      </c>
      <c t="n" s="6" r="B12">
        <v>239</v>
      </c>
      <c t="n" s="6" r="C12">
        <v>233</v>
      </c>
    </row>
    <row spans="1:3" r="13">
      <c t="s" s="4" r="A13">
        <v>1008</v>
      </c>
      <c t="n" s="6" r="B13">
        <v>177</v>
      </c>
      <c t="n" s="6" r="C13">
        <v>109</v>
      </c>
    </row>
    <row spans="1:3" r="14">
      <c t="s" s="4" r="A14">
        <v>1011</v>
      </c>
      <c t="n" s="6" r="B14">
        <v>416</v>
      </c>
      <c t="n" s="6" r="C14">
        <v>342</v>
      </c>
    </row>
    <row spans="1:3" r="15">
      <c t="s" s="4" r="A15">
        <v>1009</v>
      </c>
      <c t="n" s="6" r="B15">
        <v>139</v>
      </c>
      <c t="n" s="6" r="C15">
        <v>114</v>
      </c>
    </row>
    <row spans="1:3" r="16">
      <c t="s" s="4" r="A16">
        <v>1012</v>
      </c>
      <c t="n" s="6" r="B16">
        <v>-270</v>
      </c>
      <c t="n" s="6" r="C16">
        <v>-221</v>
      </c>
    </row>
    <row spans="1:3" r="17">
      <c t="s" s="4" r="A17">
        <v>1013</v>
      </c>
      <c t="n" s="6" r="B17">
        <v>6037</v>
      </c>
      <c t="n" s="6" r="C17">
        <v>3567</v>
      </c>
    </row>
    <row spans="1:3" r="18">
      <c t="s" s="4" r="A18">
        <v>111</v>
      </c>
      <c t="n" s="6" r="B18">
        <v>5767</v>
      </c>
      <c t="n" s="6" r="C18">
        <v>3346</v>
      </c>
    </row>
    <row spans="1:3" r="19">
      <c t="s" s="4" r="A19">
        <v>1010</v>
      </c>
      <c t="n" s="6" r="B19">
        <v>-341</v>
      </c>
      <c t="n" s="6" r="C19">
        <v>-933</v>
      </c>
    </row>
    <row spans="1:3" r="20">
      <c t="s" s="4" r="A20">
        <v>113</v>
      </c>
      <c t="n" s="7" r="B20">
        <v>5426</v>
      </c>
      <c t="n" s="7" r="C20">
        <v>241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4</v>
      </c>
      <c t="s" s="2" r="B1">
        <v>1</v>
      </c>
    </row>
    <row spans="1:3" r="2">
      <c t="s" s="2" r="B2">
        <v>2</v>
      </c>
      <c t="s" s="2" r="C2">
        <v>32</v>
      </c>
    </row>
    <row spans="1:3" r="3">
      <c t="s" s="3" r="A3">
        <v>1015</v>
      </c>
    </row>
    <row spans="1:3" r="4">
      <c t="s" s="4" r="A4">
        <v>111</v>
      </c>
      <c t="n" s="7" r="B4">
        <v>5767</v>
      </c>
      <c t="n" s="7" r="C4">
        <v>3346</v>
      </c>
    </row>
    <row spans="1:3" r="5">
      <c t="s" s="3" r="A5">
        <v>1016</v>
      </c>
    </row>
    <row spans="1:3" r="6">
      <c t="s" s="4" r="A6">
        <v>1017</v>
      </c>
      <c t="n" s="6" r="B6">
        <v>467</v>
      </c>
      <c t="n" s="6" r="C6">
        <v>1169</v>
      </c>
    </row>
    <row spans="1:3" r="7">
      <c t="s" s="4" r="A7">
        <v>1018</v>
      </c>
      <c t="n" s="6" r="B7">
        <v>9207</v>
      </c>
      <c t="n" s="6" r="C7">
        <v>-3675</v>
      </c>
    </row>
    <row spans="1:3" r="8">
      <c t="s" s="3" r="A8">
        <v>1019</v>
      </c>
    </row>
    <row spans="1:3" r="9">
      <c t="s" s="4" r="A9">
        <v>187</v>
      </c>
      <c t="n" s="6" r="B9">
        <v>412</v>
      </c>
      <c t="n" s="6" r="C9">
        <v>53</v>
      </c>
    </row>
    <row spans="1:3" r="10">
      <c t="s" s="4" r="A10">
        <v>184</v>
      </c>
      <c t="n" s="6" r="B10">
        <v>-10994</v>
      </c>
      <c t="n" s="6" r="C10">
        <v>0</v>
      </c>
    </row>
    <row spans="1:3" r="11">
      <c t="s" s="4" r="A11">
        <v>1020</v>
      </c>
      <c t="n" s="6" r="B11">
        <v>-465</v>
      </c>
      <c t="n" s="6" r="C11">
        <v>-880</v>
      </c>
    </row>
    <row spans="1:3" r="12">
      <c t="s" s="4" r="A12">
        <v>1021</v>
      </c>
      <c t="n" s="6" r="B12">
        <v>15198</v>
      </c>
      <c t="n" s="6" r="C12">
        <v>12018</v>
      </c>
    </row>
    <row spans="1:3" r="13">
      <c t="s" s="4" r="A13">
        <v>1022</v>
      </c>
      <c t="n" s="6" r="B13">
        <v>29618</v>
      </c>
      <c t="n" s="6" r="C13">
        <v>-18722</v>
      </c>
    </row>
    <row spans="1:3" r="14">
      <c t="s" s="4" r="A14">
        <v>191</v>
      </c>
      <c t="n" s="6" r="B14">
        <v>46174</v>
      </c>
      <c t="n" s="6" r="C14">
        <v>64896</v>
      </c>
    </row>
    <row spans="1:3" r="15">
      <c t="s" s="4" r="A15">
        <v>192</v>
      </c>
      <c t="n" s="6" r="B15">
        <v>75792</v>
      </c>
      <c t="n" s="6" r="C15">
        <v>46174</v>
      </c>
    </row>
    <row spans="1:3" r="16">
      <c t="s" s="3" r="A16">
        <v>1023</v>
      </c>
    </row>
    <row spans="1:3" r="17">
      <c t="s" s="4" r="A17">
        <v>1024</v>
      </c>
      <c t="n" s="6" r="B17">
        <v>2797</v>
      </c>
      <c t="n" s="6" r="C17">
        <v>3199</v>
      </c>
    </row>
    <row spans="1:3" r="18">
      <c t="s" s="4" r="A18">
        <v>1000</v>
      </c>
    </row>
    <row spans="1:3" r="19">
      <c t="s" s="3" r="A19">
        <v>1015</v>
      </c>
    </row>
    <row spans="1:3" r="20">
      <c t="s" s="4" r="A20">
        <v>111</v>
      </c>
      <c t="n" s="6" r="B20">
        <v>5767</v>
      </c>
      <c t="n" s="6" r="C20">
        <v>3346</v>
      </c>
    </row>
    <row spans="1:3" r="21">
      <c t="s" s="3" r="A21">
        <v>1016</v>
      </c>
    </row>
    <row spans="1:3" r="22">
      <c t="s" s="4" r="A22">
        <v>1013</v>
      </c>
      <c t="n" s="6" r="B22">
        <v>-6037</v>
      </c>
      <c t="n" s="6" r="C22">
        <v>-3567</v>
      </c>
    </row>
    <row spans="1:3" r="23">
      <c t="s" s="4" r="A23">
        <v>1025</v>
      </c>
      <c t="n" s="6" r="B23">
        <v>300</v>
      </c>
      <c t="n" s="6" r="C23">
        <v>1000</v>
      </c>
    </row>
    <row spans="1:3" r="24">
      <c t="s" s="4" r="A24">
        <v>1017</v>
      </c>
      <c t="n" s="6" r="B24">
        <v>76</v>
      </c>
      <c t="n" s="6" r="C24">
        <v>-104</v>
      </c>
    </row>
    <row spans="1:3" r="25">
      <c t="s" s="4" r="A25">
        <v>1026</v>
      </c>
      <c t="n" s="6" r="B25">
        <v>-4</v>
      </c>
      <c t="n" s="6" r="C25">
        <v>4</v>
      </c>
    </row>
    <row spans="1:3" r="26">
      <c t="s" s="4" r="A26">
        <v>1018</v>
      </c>
      <c t="n" s="6" r="B26">
        <v>102</v>
      </c>
      <c t="n" s="6" r="C26">
        <v>679</v>
      </c>
    </row>
    <row spans="1:3" r="27">
      <c t="s" s="3" r="A27">
        <v>1019</v>
      </c>
    </row>
    <row spans="1:3" r="28">
      <c t="s" s="4" r="A28">
        <v>187</v>
      </c>
      <c t="n" s="6" r="B28">
        <v>386</v>
      </c>
      <c t="n" s="6" r="C28">
        <v>53</v>
      </c>
    </row>
    <row spans="1:3" r="29">
      <c t="s" s="4" r="A29">
        <v>183</v>
      </c>
      <c t="n" s="6" r="B29">
        <v>14069</v>
      </c>
      <c t="n" s="6" r="C29">
        <v>0</v>
      </c>
    </row>
    <row spans="1:3" r="30">
      <c t="s" s="4" r="A30">
        <v>184</v>
      </c>
      <c t="n" s="6" r="B30">
        <v>-10994</v>
      </c>
      <c t="n" s="6" r="C30">
        <v>0</v>
      </c>
    </row>
    <row spans="1:3" r="31">
      <c t="s" s="4" r="A31">
        <v>1020</v>
      </c>
      <c t="n" s="6" r="B31">
        <v>-465</v>
      </c>
      <c t="n" s="6" r="C31">
        <v>-880</v>
      </c>
    </row>
    <row spans="1:3" r="32">
      <c t="s" s="4" r="A32">
        <v>1021</v>
      </c>
      <c t="n" s="6" r="B32">
        <v>2996</v>
      </c>
      <c t="n" s="6" r="C32">
        <v>-827</v>
      </c>
    </row>
    <row spans="1:3" r="33">
      <c t="s" s="4" r="A33">
        <v>1022</v>
      </c>
      <c t="n" s="6" r="B33">
        <v>3098</v>
      </c>
      <c t="n" s="6" r="C33">
        <v>-148</v>
      </c>
    </row>
    <row spans="1:3" r="34">
      <c t="s" s="4" r="A34">
        <v>191</v>
      </c>
      <c t="n" s="6" r="B34">
        <v>110</v>
      </c>
      <c t="n" s="6" r="C34">
        <v>258</v>
      </c>
    </row>
    <row spans="1:3" r="35">
      <c t="s" s="4" r="A35">
        <v>192</v>
      </c>
      <c t="n" s="6" r="B35">
        <v>3208</v>
      </c>
      <c t="n" s="6" r="C35">
        <v>110</v>
      </c>
    </row>
    <row spans="1:3" r="36">
      <c t="s" s="3" r="A36">
        <v>1023</v>
      </c>
    </row>
    <row spans="1:3" r="37">
      <c t="s" s="4" r="A37">
        <v>1024</v>
      </c>
      <c t="n" s="7" r="B37">
        <v>236</v>
      </c>
      <c t="n" s="7" r="C37">
        <v>2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_Pa</vt:lpstr>
      <vt:lpstr>Consolidated Statements of Inco</vt:lpstr>
      <vt:lpstr>Consolidated Statements of Comp</vt:lpstr>
      <vt:lpstr>Consolidated Statements of Chan</vt:lpstr>
      <vt:lpstr>Consolidated Statements of Cash</vt:lpstr>
      <vt:lpstr>Summary of significant accounti</vt:lpstr>
      <vt:lpstr>Securities</vt:lpstr>
      <vt:lpstr>Loans and allowance for loan lo</vt:lpstr>
      <vt:lpstr>Premises and equipment</vt:lpstr>
      <vt:lpstr>Deposits</vt:lpstr>
      <vt:lpstr>Advances from Federal Home Loan</vt:lpstr>
      <vt:lpstr>Subordinated debentures</vt:lpstr>
      <vt:lpstr>Income taxes</vt:lpstr>
      <vt:lpstr>Preferred stock</vt:lpstr>
      <vt:lpstr>Regulatory matters</vt:lpstr>
      <vt:lpstr>Commitments and Contingencies</vt:lpstr>
      <vt:lpstr>Derivatives and financial instr</vt:lpstr>
      <vt:lpstr>Employee benefit plans</vt:lpstr>
      <vt:lpstr>Fair value of financial stateme</vt:lpstr>
      <vt:lpstr>Income per common share (EPS)</vt:lpstr>
      <vt:lpstr>Operating segments</vt:lpstr>
      <vt:lpstr>Condensed financial statements </vt:lpstr>
      <vt:lpstr>Subsequent events</vt:lpstr>
      <vt:lpstr>Summary of significant accoun26</vt:lpstr>
      <vt:lpstr>Summary of significant accoun27</vt:lpstr>
      <vt:lpstr>Securities (Tables)</vt:lpstr>
      <vt:lpstr>Loans and allowance for loan 29</vt:lpstr>
      <vt:lpstr>Premises and equipment (Tables)</vt:lpstr>
      <vt:lpstr>Deposits (Tables)</vt:lpstr>
      <vt:lpstr>Advances from Federal Home Lo32</vt:lpstr>
      <vt:lpstr>Income taxes (Tables)</vt:lpstr>
      <vt:lpstr>Regulatory matters (Tables)</vt:lpstr>
      <vt:lpstr>Commitments and Contingencies (</vt:lpstr>
      <vt:lpstr>Derivatives and financial ins36</vt:lpstr>
      <vt:lpstr>Fair value of financial state37</vt:lpstr>
      <vt:lpstr>Income per common share (EPS) (</vt:lpstr>
      <vt:lpstr>Operating segments (Tables)</vt:lpstr>
      <vt:lpstr>Condensed financial statement40</vt:lpstr>
      <vt:lpstr>Summary of significant accoun41</vt:lpstr>
      <vt:lpstr>Summary of significant accoun42</vt:lpstr>
      <vt:lpstr>Securities (Details)</vt:lpstr>
      <vt:lpstr>Securities (Details 1)</vt:lpstr>
      <vt:lpstr>Securities (Details 2)</vt:lpstr>
      <vt:lpstr>Securities (Details Textual)</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Premises and equipment (Details</vt:lpstr>
      <vt:lpstr>Premises and equipment (Detai57</vt:lpstr>
      <vt:lpstr>Deposits (Details)</vt:lpstr>
      <vt:lpstr>Deposits (Details Textual)</vt:lpstr>
      <vt:lpstr>Advances from Federal Home Lo60</vt:lpstr>
      <vt:lpstr>Advances from Federal Home Lo61</vt:lpstr>
      <vt:lpstr>Advances from Federal Home Lo62</vt:lpstr>
      <vt:lpstr>Subordinated debentures (Detail</vt:lpstr>
      <vt:lpstr>Income taxes (Details)</vt:lpstr>
      <vt:lpstr>Income taxes (Details 1)</vt:lpstr>
      <vt:lpstr>Income taxes (Details 2)</vt:lpstr>
      <vt:lpstr>Income taxes (Details Textual)</vt:lpstr>
      <vt:lpstr>Preferred stock (Details Textua</vt:lpstr>
      <vt:lpstr>Regulatory matters (Details)</vt:lpstr>
      <vt:lpstr>Regulatory matters (Details Tex</vt:lpstr>
      <vt:lpstr>Commitments and Contingencies71</vt:lpstr>
      <vt:lpstr>Commitments and Contingencies72</vt:lpstr>
      <vt:lpstr>Derivatives and financial ins73</vt:lpstr>
      <vt:lpstr>Derivatives and financial ins74</vt:lpstr>
      <vt:lpstr>Derivatives and financial ins75</vt:lpstr>
      <vt:lpstr>Employee benefit plans (Details</vt:lpstr>
      <vt:lpstr>Fair value of financial state77</vt:lpstr>
      <vt:lpstr>Fair value of financial state78</vt:lpstr>
      <vt:lpstr>Fair value of financial state79</vt:lpstr>
      <vt:lpstr>Fair value of financial state80</vt:lpstr>
      <vt:lpstr>Fair value of financial state81</vt:lpstr>
      <vt:lpstr>Fair value of financial state82</vt:lpstr>
      <vt:lpstr>Income per common share (EPS)83</vt:lpstr>
      <vt:lpstr>Income per common share (EPS)84</vt:lpstr>
      <vt:lpstr>Operating segments (Details)</vt:lpstr>
      <vt:lpstr>Condensed financial statement86</vt:lpstr>
      <vt:lpstr>Condensed financial statement87</vt:lpstr>
      <vt:lpstr>Condensed financial statement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34:10Z</dcterms:created>
  <dcterms:modified xmlns:dcterms="http://purl.org/dc/terms/" xmlns:xsi="http://www.w3.org/2001/XMLSchema-instance" xsi:type="dcterms:W3CDTF">2016-03-23T16:34:10Z</dcterms:modified>
  <dc:title xmlns:dc="http://purl.org/dc/elements/1.1/">Untitled</dc:title>
  <dc:description xmlns:dc="http://purl.org/dc/elements/1.1/"/>
  <dc:subject xmlns:dc="http://purl.org/dc/elements/1.1/"/>
  <cp:keywords/>
  <cp:category/>
</cp:coreProperties>
</file>